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Jul. 31,  2024</t>
        </is>
      </c>
    </row>
    <row r="10">
      <c r="A10" s="4" t="inlineStr">
        <is>
          <t>C000219702</t>
        </is>
      </c>
      <c r="B10" s="4" t="inlineStr">
        <is>
          <t xml:space="preserve"> </t>
        </is>
      </c>
    </row>
    <row r="11">
      <c r="A11" s="3" t="inlineStr">
        <is>
          <t>Shareholder Report [Line Items]</t>
        </is>
      </c>
      <c r="B11" s="4" t="inlineStr">
        <is>
          <t xml:space="preserve"> </t>
        </is>
      </c>
    </row>
    <row r="12">
      <c r="A12" s="4" t="inlineStr">
        <is>
          <t>Fund Name</t>
        </is>
      </c>
      <c r="B12" s="4" t="inlineStr">
        <is>
          <t>iShares ESG Aware Aggressive Allocation ETF</t>
        </is>
      </c>
    </row>
    <row r="13">
      <c r="A13" s="4" t="inlineStr">
        <is>
          <t>Trading Symbol</t>
        </is>
      </c>
      <c r="B13" s="4" t="inlineStr">
        <is>
          <t>EAOA</t>
        </is>
      </c>
    </row>
    <row r="14">
      <c r="A14" s="4" t="inlineStr">
        <is>
          <t>Security Exchange Name</t>
        </is>
      </c>
      <c r="B14" s="4" t="inlineStr">
        <is>
          <t>CboeBZX</t>
        </is>
      </c>
    </row>
    <row r="15">
      <c r="A15" s="4" t="inlineStr">
        <is>
          <t>Annual or Semi-Annual Statement [Text Block]</t>
        </is>
      </c>
      <c r="B15" s="4" t="inlineStr">
        <is>
          <t>This annual shareholder report contains important information about iShares ESG Aware Aggressive Allocation ETF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bout the Fund at blackrock.com/fundreports</t>
        </is>
      </c>
    </row>
    <row r="18">
      <c r="A18" s="4" t="inlineStr">
        <is>
          <t>Additional Information Phone Number</t>
        </is>
      </c>
      <c r="B18" s="4" t="inlineStr">
        <is>
          <t>1-800-iShares (1-800-474-2737)</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0">
      <c r="A20" s="4" t="inlineStr">
        <is>
          <t>Expenses [Text Block]</t>
        </is>
      </c>
      <c r="B20" s="4" t="inlineStr">
        <is>
          <t>What were the Fund costs for the last year? (based on a hypothetical $10,000 investment) Fund name Costs of a $10,000 investment Costs paid as a percentage of a $10,000 investment iShares ESG Aware Aggressive Allocation ETF $2 Footnote Reference 0.02% Footnote Reference Footnote Description Footnote (a) Excludes fees and expenses incurred indirectly as a result of investments in underlying funds.</t>
        </is>
      </c>
    </row>
    <row r="21">
      <c r="A21" s="4" t="inlineStr">
        <is>
          <t>Expenses Paid, Amount</t>
        </is>
      </c>
      <c r="B21" s="5" t="n">
        <v>2</v>
      </c>
    </row>
    <row r="22">
      <c r="A22" s="4" t="inlineStr">
        <is>
          <t>Expense Ratio, Percent</t>
        </is>
      </c>
      <c r="B22" s="6" t="n">
        <v>0.0002</v>
      </c>
    </row>
    <row r="23">
      <c r="A23" s="4" t="inlineStr">
        <is>
          <t>Factors Affecting Performance [Text Block]</t>
        </is>
      </c>
      <c r="B23" s="4" t="inlineStr">
        <is>
          <t>How did the Fund perform last year? Slowing inflationary pressures and hopes of interest rate cuts drove global equities higher for the reporting period. The U.S. Federal Reserve left rates on hold during the 12-month period as the central bank sought greater confidence in slowing inflationary pressures. As inflation measures became more subdued, expectations increased for interest rate cuts in 2024. Bonds underperformed equities yet still delivered generally positive total returns during the reporting period. Amid economic growth concerns, central banks began to pivot away from higher interest rates to easing monetary policy, causing volatility in Treasury yields. What contributed to performance? U.S. equities were the largest component of the Fund, comprising approximately 55% during the reporting period, and were also the most significant driver of the Fund’s return. Driven by investor demand for artificial intelligence, a handful of U.S. information technology companies dominated market performance as they innovated rapidly, captured significant market share, and generated substantial profits. The U.S. financials sector also advanced, helped by solid earnings results. Stocks in international developed markets also advanced, led by the financials sector. Bonds comprised approximately 19% of the Fund during the reporting period. As inflation measures began to subside and future interest rate cuts came into view, U.S. investment-grade bonds advanced given their potential for higher yield. What detracted from performance? Given the solid performance of both equities and fixed income securities, there were no meaningful detractors to the Fund’s performance during the reporting period.</t>
        </is>
      </c>
    </row>
    <row r="24">
      <c r="A24" s="4" t="inlineStr">
        <is>
          <t>Line Graph [Table Text Block]</t>
        </is>
      </c>
      <c r="B24" s="4" t="inlineStr">
        <is>
          <t>Fund performance Cumulative performance: June 12, 2020 through July 31, 2024 Initial investment of $10,000 Fund MSCI All Country World Index BlackRock ESG Aware Aggressive Allocation Index S&amp;P Target Risk Aggressive Index Jun 20 10,154 10,171 10,157 10,119 Jul 20 10,610 10,709 10,614 10,551 Aug 20 11,122 11,364 11,128 11,038 Sep 20 10,828 10,998 10,835 10,777 Oct 20 10,648 10,731 10,654 10,580 Nov 20 11,718 12,054 11,726 11,598 Dec 20 12,174 12,614 12,186 12,051 Jan 21 12,174 12,557 12,186 12,008 Feb 21 12,390 12,848 12,399 12,252 Mar 21 12,662 13,191 12,673 12,565 Apr 21 13,088 13,768 13,100 13,000 May 21 13,256 13,982 13,270 13,191 Jun 21 13,425 14,166 13,441 13,309 Jul 21 13,509 14,264 13,523 13,428 Aug 21 13,778 14,621 13,794 13,673 Sep 21 13,287 14,017 13,308 13,201 Oct 21 13,848 14,732 13,870 13,745 Nov 21 13,566 14,377 13,585 13,489 Dec 21 13,974 14,952 13,998 13,934 Jan 22 13,349 14,218 13,372 13,385 Feb 22 12,981 13,851 13,002 13,048 Mar 22 13,099 14,151 13,120 13,190 Apr 22 12,132 13,018 12,151 12,266 May 22 12,184 13,033 12,203 12,356 Jun 22 11,354 11,934 11,367 11,490 Jul 22 12,081 12,767 12,096 12,200 Aug 22 11,600 12,297 11,614 11,710 Sep 22 10,608 11,120 10,620 10,734 Oct 22 11,124 11,791 11,138 11,269 Nov 22 11,944 12,706 11,959 12,133 Dec 22 11,467 12,206 11,480 11,686 Jan 23 12,255 13,081 12,269 12,469 Feb 23 11,878 12,706 11,890 12,084 Mar 23 12,210 13,098 12,223 12,426 Apr 23 12,337 13,286 12,350 12,600 May 23 12,210 13,144 12,222 12,434 Jun 23 12,771 13,907 12,785 13,014 Jul 23 13,147 14,416 13,162 13,383 Aug 23 12,824 14,013 12,838 13,064 Sep 23 12,291 13,434 12,294 12,556 Oct 23 11,966 13,030 11,969 12,237 Nov 23 12,946 14,233 12,951 13,203 Dec 23 13,572 14,917 13,579 13,838 Jan 24 13,568 15,004 13,575 13,857 Feb 24 14,021 15,648 14,028 14,297 Mar 24 14,410 16,139 14,418 14,714 Apr 24 13,907 15,607 13,915 14,233 May 24 14,461 16,241 14,470 14,814 Jun 24 14,726 16,603 14,737 15,025 Jul 24 15,031 16,871 15,042 15,328 See “Average annual total returns” for additional information on fund performance.</t>
        </is>
      </c>
    </row>
    <row r="25">
      <c r="A25" s="4" t="inlineStr">
        <is>
          <t>Average Annual Return [Table Text Block]</t>
        </is>
      </c>
      <c r="B25" s="4" t="inlineStr">
        <is>
          <t>Average annual total returns Average Annual Total Returns 1 Year Since Fund Inception Fund NAV ........................................................................................................................................................................................................................................................................................................................................................................................................................................................................................................................................................................................................................................................................................................................................................................................................................................................................................................................................................................................................................................ 14.34 % 10.35 % Fund Market ........................................................................................................................................................................................................................................................................................................................................................................................................................................................................................................................................................................................................................................................................................................................................................................................................................................................................................................................................................................................................................................ 14.39 10.36 MSCI All Country World Index ........................................................................................................................................................................................................................................................................................................................................................................................................................................................................................................................................................................................................................................................................................................................................................................................................................................................................................................................................................................................................................................ 17.02 13.48 BlackRock ESG Aware Aggressive Allocation Index ........................................................................................................................................................................................................................................................................................................................................................................................................................................................................................................................................................................................................................................................................................................................................................................................................................................................................................................................................................................................................................................ 14.37 10.40 S&amp;P Target Risk Aggressive Index ........................................................................................................................................................................................................................................................................................................................................................................................................................................................................................................................................................................................................................................................................................................................................................................................................................................................................................................................................................................................................................................ 14.54 10.88</t>
        </is>
      </c>
    </row>
    <row r="26">
      <c r="A26" s="4" t="inlineStr">
        <is>
          <t>AssetsNet</t>
        </is>
      </c>
      <c r="B26" s="5" t="n">
        <v>28116639</v>
      </c>
    </row>
    <row r="27">
      <c r="A27" s="4" t="inlineStr">
        <is>
          <t>Holdings Count | Holding</t>
        </is>
      </c>
      <c r="B27" s="7" t="n">
        <v>7</v>
      </c>
    </row>
    <row r="28">
      <c r="A28" s="4" t="inlineStr">
        <is>
          <t>Advisory Fees Paid, Amount</t>
        </is>
      </c>
      <c r="B28" s="5" t="n">
        <v>5639</v>
      </c>
    </row>
    <row r="29">
      <c r="A29" s="4" t="inlineStr">
        <is>
          <t>InvestmentCompanyPortfolioTurnover</t>
        </is>
      </c>
      <c r="B29" s="8" t="n">
        <v>0.04</v>
      </c>
    </row>
    <row r="30">
      <c r="A30" s="4" t="inlineStr">
        <is>
          <t>Additional Fund Statistics [Text Block]</t>
        </is>
      </c>
      <c r="B30" s="4" t="inlineStr">
        <is>
          <t>Key Fund statistics Net Assets ........................................................................................................................................................................................................................................................................................................................................................................................................................................................................................................................................................................................................................................................................................................................................................................................................................................................................................................................................................................................................................................ $28,116,639 Number of Portfolio Holdings ........................................................................................................................................................................................................................................................................................................................................................................................................................................................................................................................................................................................................................................................................................................................................................................................................................................................................................................................................................................................................................................ 7 Net Investment Advisory Fees ........................................................................................................................................................................................................................................................................................................................................................................................................................................................................................................................................................................................................................................................................................................................................................................................................................................................................................................................................................................................................................................ $5,639 Portfolio Turnover Rate ........................................................................................................................................................................................................................................................................................................................................................................................................................................................................................................................................................................................................................................................................................................................................................................................................................................................................................................................................................................................................................................ 4%</t>
        </is>
      </c>
    </row>
    <row r="31">
      <c r="A31" s="4" t="inlineStr">
        <is>
          <t>Holdings [Text Block]</t>
        </is>
      </c>
      <c r="B31" s="4" t="inlineStr">
        <is>
          <t>Portfolio composition Five largest holdings Asset Class Percent of Total Investments Footnote Reference Domestic Equity ........................................................................................................................................................................................................................................................................................................................................................................................................................................................................................................................................................................................................................................................................................................................................................................................................................................................................................................................................................................................................................................ 55.2 % International Equity ........................................................................................................................................................................................................................................................................................................................................................................................................................................................................................................................................................................................................................................................................................................................................................................................................................................................................................................................................................................................................................................ 25.4 Domestic Fixed Income ........................................................................................................................................................................................................................................................................................................................................................................................................................................................................................................................................................................................................................................................................................................................................................................................................................................................................................................................................................................................................................................ 19.4 Security Percent of TotaI Investments Footnote Reference iShares ESG Aware MSCI USA ETF ........................................................................................................................................................................................................................................................................................................................................................................................................................................................................................................................................................................................................................................................................................................................................................................................................................................................................................................................................................................................................................................ 50.2 % iShares ESG Aware U.S. Aggregate Bond ETF ........................................................................................................................................................................................................................................................................................................................................................................................................................................................................................................................................................................................................................................................................................................................................................................................................................................................................................................................................................................................................................................ 19.4 iShares ESG Aware MSCI EAFE ETF ........................................................................................................................................................................................................................................................................................................................................................................................................................................................................................................................................................................................................................................................................................................................................................................................................................................................................................................................................................................................................................................ 17.6 iShares ESG Aware MSCI EM ETF ........................................................................................................................................................................................................................................................................................................................................................................................................................................................................................................................................................................................................................................................................................................................................................................................................................................................................................................................................................................................................................................ 7.8 iShares ESG Aware MSCI USA Small-Cap ETF ........................................................................................................................................................................................................................................................................................................................................................................................................................................................................................................................................................................................................................................................................................................................................................................................................................................................................................................................................................................................................................................ 5.0 Footnote Description Footnote (a) Excludes money market funds.</t>
        </is>
      </c>
    </row>
    <row r="32">
      <c r="A32" s="4" t="inlineStr">
        <is>
          <t>C000219699</t>
        </is>
      </c>
      <c r="B32" s="4" t="inlineStr">
        <is>
          <t xml:space="preserve"> </t>
        </is>
      </c>
    </row>
    <row r="33">
      <c r="A33" s="3" t="inlineStr">
        <is>
          <t>Shareholder Report [Line Items]</t>
        </is>
      </c>
      <c r="B33" s="4" t="inlineStr">
        <is>
          <t xml:space="preserve"> </t>
        </is>
      </c>
    </row>
    <row r="34">
      <c r="A34" s="4" t="inlineStr">
        <is>
          <t>Fund Name</t>
        </is>
      </c>
      <c r="B34" s="4" t="inlineStr">
        <is>
          <t>iShares ESG Aware Conservative Allocation ETF</t>
        </is>
      </c>
    </row>
    <row r="35">
      <c r="A35" s="4" t="inlineStr">
        <is>
          <t>Trading Symbol</t>
        </is>
      </c>
      <c r="B35" s="4" t="inlineStr">
        <is>
          <t>EAOK</t>
        </is>
      </c>
    </row>
    <row r="36">
      <c r="A36" s="4" t="inlineStr">
        <is>
          <t>Security Exchange Name</t>
        </is>
      </c>
      <c r="B36" s="4" t="inlineStr">
        <is>
          <t>CboeBZX</t>
        </is>
      </c>
    </row>
    <row r="37">
      <c r="A37" s="4" t="inlineStr">
        <is>
          <t>Annual or Semi-Annual Statement [Text Block]</t>
        </is>
      </c>
      <c r="B37" s="4" t="inlineStr">
        <is>
          <t>This annual shareholder report contains important information about iShares ESG Aware Conservative Allocation ETF (the “Fund”) for the period of August 1, 2023 to July 31, 2024.</t>
        </is>
      </c>
    </row>
    <row r="38">
      <c r="A38" s="4" t="inlineStr">
        <is>
          <t>Shareholder Report Annual or Semi-Annual</t>
        </is>
      </c>
      <c r="B38" s="4" t="inlineStr">
        <is>
          <t>Annual Shareholder Report</t>
        </is>
      </c>
    </row>
    <row r="39">
      <c r="A39" s="4" t="inlineStr">
        <is>
          <t>Additional Information [Text Block]</t>
        </is>
      </c>
      <c r="B39" s="4" t="inlineStr">
        <is>
          <t xml:space="preserve"> You can find additional information about the Fund at blackrock.com/fundreports</t>
        </is>
      </c>
    </row>
    <row r="40">
      <c r="A40" s="4" t="inlineStr">
        <is>
          <t>Additional Information Phone Number</t>
        </is>
      </c>
      <c r="B40" s="4" t="inlineStr">
        <is>
          <t>1-800-iShares (1-800-474-2737)</t>
        </is>
      </c>
    </row>
    <row r="41">
      <c r="A41" s="4" t="inlineStr">
        <is>
          <t>Additional Information Website</t>
        </is>
      </c>
      <c r="B41"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2">
      <c r="A42" s="4" t="inlineStr">
        <is>
          <t>Expenses [Text Block]</t>
        </is>
      </c>
      <c r="B42" s="4" t="inlineStr">
        <is>
          <t>What were the Fund costs for the last year? (based on a hypothetical $10,000 investment) Fund name Costs of a $10,000 investment Costs paid as a percentage of a $10,000 investment iShares ESG Aware Conservative Allocation ETF $6 Footnote Reference 0.06% Footnote Reference Footnote Description Footnote (a) Excludes fees and expenses incurred indirectly as a result of investments in underlying funds.</t>
        </is>
      </c>
    </row>
    <row r="43">
      <c r="A43" s="4" t="inlineStr">
        <is>
          <t>Expenses Paid, Amount</t>
        </is>
      </c>
      <c r="B43" s="5" t="n">
        <v>6</v>
      </c>
    </row>
    <row r="44">
      <c r="A44" s="4" t="inlineStr">
        <is>
          <t>Expense Ratio, Percent</t>
        </is>
      </c>
      <c r="B44" s="6" t="n">
        <v>0.0005999999999999999</v>
      </c>
    </row>
    <row r="45">
      <c r="A45" s="4" t="inlineStr">
        <is>
          <t>Factors Affecting Performance [Text Block]</t>
        </is>
      </c>
      <c r="B45" s="4" t="inlineStr">
        <is>
          <t>How did the Fund perform last year? Slowing inflationary pressures and hopes of interest rate cuts drove global equities higher for the reporting period. The U.S. Federal Reserve left rates on hold during the 12-month period as the central bank sought greater confidence in slowing inflationary pressures. As inflation measures became more subdued, expectations increased for interest rate cuts in 2024. Bonds underperformed equities yet still delivered generally positive total returns during the reporting period. Amid economic growth concerns, central banks began to pivot away from higher interest rates to easing monetary policy, causing volatility in Treasury yields. What contributed to performance? The United States represented approximately 21% of the Fund on average during the reporting period and was the most significant driver of the Fund’s return. Driven by investor demand for artificial intelligence, a handful of information technology companies dominated market performance as they innovated rapidly, captured significant market share, and generated substantial profits. The financials sector also advanced, helped by solid earnings results. Stocks in international developed markets also advanced, led by the financials sector. Bonds comprised approximately 68% of the Fund on average during the reporting period. As inflation measures began to subside and future interest rate cuts came into view, U.S. investment-grade bonds advanced given their potential for higher yield. What detracted from performance? Given the solid performance of both equities and fixed income securities, there were no meaningful detractors to the Fund’s performance during the reporting period.</t>
        </is>
      </c>
    </row>
    <row r="46">
      <c r="A46" s="4" t="inlineStr">
        <is>
          <t>Line Graph [Table Text Block]</t>
        </is>
      </c>
      <c r="B46" s="4" t="inlineStr">
        <is>
          <t>Fund performance Cumulative performance: June 12, 2020 through July 31, 2024 Initial investment of $10,000 Fund Bloomberg U.S. Universal Index BlackRock ESG Aware Conservative Allocation Index S&amp;P Target Risk Conservative Index Jun 20 10,091 10,039 10,092 10,077 Jul 20 10,350 10,215 10,351 10,336 Aug 20 10,498 10,156 10,500 10,479 Sep 20 10,374 10,138 10,375 10,376 Oct 20 10,269 10,102 10,269 10,284 Nov 20 10,717 10,234 10,722 10,720 Dec 20 10,883 10,269 10,889 10,908 Jan 21 10,835 10,204 10,842 10,854 Feb 21 10,809 10,072 10,816 10,841 Mar 21 10,853 9,955 10,861 10,897 Apr 21 11,027 10,039 11,033 11,093 May 21 11,094 10,077 11,103 11,165 Jun 21 11,201 10,150 11,212 11,258 Jul 21 11,306 10,252 11,316 11,368 Aug 21 11,380 10,245 11,390 11,440 Sep 21 11,153 10,158 11,163 11,219 Oct 21 11,333 10,150 11,347 11,386 Nov 21 11,262 10,162 11,275 11,325 Dec 21 11,401 10,155 11,414 11,452 Jan 22 11,026 9,932 11,040 11,138 Feb 22 10,835 9,797 10,849 10,944 Mar 22 10,684 9,534 10,698 10,813 Apr 22 10,124 9,178 10,136 10,283 May 22 10,192 9,228 10,206 10,337 Jun 22 9,825 9,044 9,837 9,948 Jul 22 10,215 9,271 10,228 10,337 Aug 22 9,868 9,030 9,881 9,999 Sep 22 9,301 8,641 9,313 9,447 Oct 22 9,375 8,546 9,388 9,563 Nov 22 9,869 8,865 9,884 10,080 Dec 22 9,657 8,835 9,671 9,850 Jan 23 10,109 9,109 10,124 10,293 Feb 23 9,822 8,885 9,836 10,018 Mar 23 10,092 9,093 10,106 10,283 Apr 23 10,166 9,149 10,180 10,368 May 23 10,053 9,054 10,068 10,258 Jun 23 10,196 9,040 10,211 10,437 Jul 23 10,309 9,049 10,326 10,549 Aug 23 10,173 8,995 10,188 10,421 Sep 23 9,850 8,781 9,862 10,122 Oct 23 9,655 8,649 9,667 9,939 Nov 23 10,222 9,038 10,235 10,500 Dec 23 10,645 9,381 10,659 10,927 Jan 24 10,626 9,359 10,641 10,956 Feb 24 10,674 9,247 10,689 10,985 Mar 24 10,844 9,338 10,860 11,171 Apr 24 10,529 9,120 10,545 10,880 May 24 10,799 9,271 10,816 11,153 Jun 24 10,931 9,356 10,949 11,267 Jul 24 11,180 9,568 11,199 11,514 See “Average annual total returns” for additional information on fund performance.</t>
        </is>
      </c>
    </row>
    <row r="47">
      <c r="A47" s="4" t="inlineStr">
        <is>
          <t>Average Annual Return [Table Text Block]</t>
        </is>
      </c>
      <c r="B47" s="4" t="inlineStr">
        <is>
          <t>Average annual total returns Average Annual Total Returns 1 Year Since Fund Inception Fund NAV ........................................................................................................................................................................................................................................................................................................................................................................................................................................................................................................................................................................................................................................................................................................................................................................................................................................................................................................................................................................................................................................ 8.44 % 2.73 % Fund Market ........................................................................................................................................................................................................................................................................................................................................................................................................................................................................................................................................................................................................................................................................................................................................................................................................................................................................................................................................................................................................................................ 8.33 2.71 Bloomberg U.S. Universal Index ........................................................................................................................................................................................................................................................................................................................................................................................................................................................................................................................................................................................................................................................................................................................................................................................................................................................................................................................................................................................................................................ 5.72 (1.06 ) BlackRock ESG Aware Conservative Allocation Index ........................................................................................................................................................................................................................................................................................................................................................................................................................................................................................................................................................................................................................................................................................................................................................................................................................................................................................................................................................................................................................................ 8.49 2.78 S&amp;P Target Risk Conservative Index ........................................................................................................................................................................................................................................................................................................................................................................................................................................................................................................................................................................................................................................................................................................................................................................................................................................................................................................................................................................................................................................ 9.15 3.47</t>
        </is>
      </c>
    </row>
    <row r="48">
      <c r="A48" s="4" t="inlineStr">
        <is>
          <t>AssetsNet</t>
        </is>
      </c>
      <c r="B48" s="5" t="n">
        <v>8360143</v>
      </c>
    </row>
    <row r="49">
      <c r="A49" s="4" t="inlineStr">
        <is>
          <t>Holdings Count | Holding</t>
        </is>
      </c>
      <c r="B49" s="7" t="n">
        <v>6</v>
      </c>
    </row>
    <row r="50">
      <c r="A50" s="4" t="inlineStr">
        <is>
          <t>Advisory Fees Paid, Amount</t>
        </is>
      </c>
      <c r="B50" s="5" t="n">
        <v>4289</v>
      </c>
    </row>
    <row r="51">
      <c r="A51" s="4" t="inlineStr">
        <is>
          <t>InvestmentCompanyPortfolioTurnover</t>
        </is>
      </c>
      <c r="B51" s="8" t="n">
        <v>0.04</v>
      </c>
    </row>
    <row r="52">
      <c r="A52" s="4" t="inlineStr">
        <is>
          <t>Additional Fund Statistics [Text Block]</t>
        </is>
      </c>
      <c r="B52" s="4" t="inlineStr">
        <is>
          <t>Key Fund statistics Net Assets ........................................................................................................................................................................................................................................................................................................................................................................................................................................................................................................................................................................................................................................................................................................................................................................................................................................................................................................................................................................................................................................ $8,360,143 Number of Portfolio Holdings ........................................................................................................................................................................................................................................................................................................................................................................................................................................................................................................................................................................................................................................................................................................................................................................................................................................................................................................................................................................................................................................ 6 Net Investment Advisory Fees ........................................................................................................................................................................................................................................................................................................................................................................................................................................................................................................................................................................................................................................................................................................................................................................................................................................................................................................................................................................................................................................ $4,289 Portfolio Turnover Rate ........................................................................................................................................................................................................................................................................................................................................................................................................................................................................................................................................................................................................................................................................................................................................................................................................................................................................................................................................................................................................................................ 4%</t>
        </is>
      </c>
    </row>
    <row r="53">
      <c r="A53" s="4" t="inlineStr">
        <is>
          <t>Holdings [Text Block]</t>
        </is>
      </c>
      <c r="B53" s="4" t="inlineStr">
        <is>
          <t>Portfolio composition Five largest holdings Asset Class Percent of Total Investments Footnote Reference Domestic Fixed Income ........................................................................................................................................................................................................................................................................................................................................................................................................................................................................................................................................................................................................................................................................................................................................................................................................................................................................................................................................................................................................................................ 69.2 % Domestic Equity ........................................................................................................................................................................................................................................................................................................................................................................................................................................................................................................................................................................................................................................................................................................................................................................................................................................................................................................................................................................................................................................ 21.1 International Equity ........................................................................................................................................................................................................................................................................................................................................................................................................................................................................................................................................................................................................................................................................................................................................................................................................................................................................................................................................................................................................................................ 9.7 Security Percent of TotaI Investments Footnote Reference iShares ESG Aware U.S. Aggregate Bond ETF ........................................................................................................................................................................................................................................................................................................................................................................................................................................................................................................................................................................................................................................................................................................................................................................................................................................................................................................................................................................................................................................ 69.2 % iShares ESG Aware MSCI USA ETF ........................................................................................................................................................................................................................................................................................................................................................................................................................................................................................................................................................................................................................................................................................................................................................................................................................................................................................................................................................................................................................................ 19.2 iShares ESG Aware MSCI EAFE ETF ........................................................................................................................................................................................................................................................................................................................................................................................................................................................................................................................................................................................................................................................................................................................................................................................................................................................................................................................................................................................................................................ 6.7 iShares ESG Aware MSCI EM ETF ........................................................................................................................................................................................................................................................................................................................................................................................................................................................................................................................................................................................................................................................................................................................................................................................................................................................................................................................................................................................................................................ 3.0 iShares ESG Aware MSCI USA Small-Cap ETF ........................................................................................................................................................................................................................................................................................................................................................................................................................................................................................................................................................................................................................................................................................................................................................................................................................................................................................................................................................................................................................................ 1.9 Footnote Description Footnote (a) Excludes money market funds.</t>
        </is>
      </c>
    </row>
    <row r="54">
      <c r="A54" s="4" t="inlineStr">
        <is>
          <t>C000219701</t>
        </is>
      </c>
      <c r="B54" s="4" t="inlineStr">
        <is>
          <t xml:space="preserve"> </t>
        </is>
      </c>
    </row>
    <row r="55">
      <c r="A55" s="3" t="inlineStr">
        <is>
          <t>Shareholder Report [Line Items]</t>
        </is>
      </c>
      <c r="B55" s="4" t="inlineStr">
        <is>
          <t xml:space="preserve"> </t>
        </is>
      </c>
    </row>
    <row r="56">
      <c r="A56" s="4" t="inlineStr">
        <is>
          <t>Fund Name</t>
        </is>
      </c>
      <c r="B56" s="4" t="inlineStr">
        <is>
          <t>iShares ESG Aware Growth Allocation ETF</t>
        </is>
      </c>
    </row>
    <row r="57">
      <c r="A57" s="4" t="inlineStr">
        <is>
          <t>Trading Symbol</t>
        </is>
      </c>
      <c r="B57" s="4" t="inlineStr">
        <is>
          <t>EAOR</t>
        </is>
      </c>
    </row>
    <row r="58">
      <c r="A58" s="4" t="inlineStr">
        <is>
          <t>Security Exchange Name</t>
        </is>
      </c>
      <c r="B58" s="4" t="inlineStr">
        <is>
          <t>CboeBZX</t>
        </is>
      </c>
    </row>
    <row r="59">
      <c r="A59" s="4" t="inlineStr">
        <is>
          <t>Annual or Semi-Annual Statement [Text Block]</t>
        </is>
      </c>
      <c r="B59" s="4" t="inlineStr">
        <is>
          <t>This annual shareholder report contains important information about iShares ESG Aware Growth Allocation ETF (the “Fund”) for the period of August 1, 2023 to July 31, 2024.</t>
        </is>
      </c>
    </row>
    <row r="60">
      <c r="A60" s="4" t="inlineStr">
        <is>
          <t>Shareholder Report Annual or Semi-Annual</t>
        </is>
      </c>
      <c r="B60" s="4" t="inlineStr">
        <is>
          <t>Annual Shareholder Report</t>
        </is>
      </c>
    </row>
    <row r="61">
      <c r="A61" s="4" t="inlineStr">
        <is>
          <t>Additional Information [Text Block]</t>
        </is>
      </c>
      <c r="B61" s="4" t="inlineStr">
        <is>
          <t xml:space="preserve"> You can find additional information about the Fund at blackrock.com/fundreports</t>
        </is>
      </c>
    </row>
    <row r="62">
      <c r="A62" s="4" t="inlineStr">
        <is>
          <t>Additional Information Phone Number</t>
        </is>
      </c>
      <c r="B62" s="4" t="inlineStr">
        <is>
          <t>1-800-iShares (1-800-474-2737)</t>
        </is>
      </c>
    </row>
    <row r="63">
      <c r="A63" s="4" t="inlineStr">
        <is>
          <t>Additional Information Website</t>
        </is>
      </c>
      <c r="B63"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64">
      <c r="A64" s="4" t="inlineStr">
        <is>
          <t>Expenses [Text Block]</t>
        </is>
      </c>
      <c r="B64" s="4" t="inlineStr">
        <is>
          <t>What were the Fund costs for the last year? (based on a hypothetical $10,000 investment) Fund name Costs of a $10,000 investment Costs paid as a percentage of a $10,000 investment iShares ESG Aware Growth Allocation ETF $4 Footnote Reference 0.04% Footnote Reference Footnote Description Footnote (a) Excludes fees and expenses incurred indirectly as a result of investments in underlying funds.</t>
        </is>
      </c>
    </row>
    <row r="65">
      <c r="A65" s="4" t="inlineStr">
        <is>
          <t>Expenses Paid, Amount</t>
        </is>
      </c>
      <c r="B65" s="5" t="n">
        <v>4</v>
      </c>
    </row>
    <row r="66">
      <c r="A66" s="4" t="inlineStr">
        <is>
          <t>Expense Ratio, Percent</t>
        </is>
      </c>
      <c r="B66" s="6" t="n">
        <v>0.0004</v>
      </c>
    </row>
    <row r="67">
      <c r="A67" s="4" t="inlineStr">
        <is>
          <t>Factors Affecting Performance [Text Block]</t>
        </is>
      </c>
      <c r="B67" s="4" t="inlineStr">
        <is>
          <t>How did the Fund perform last year? Slowing inflationary pressures and hopes of interest rate cuts drove global equities higher for the reporting period. The U.S. Federal Reserve left rates on hold during the 12-month period as the central bank sought greater confidence in slowing inflationary pressures. As inflation measures became more subdued, expectations increased for interest rate cuts in 2024. Bonds underperformed equities yet still delivered generally positive total returns during the reporting period. Amid economic growth concerns, central banks began to pivot away from higher interest rates to easing monetary policy, causing volatility in Treasury yields. What contributed to performance? U.S. equities comprised approximately 42% of the Fund on average during the reporting period and were the most significant driver of performance. Driven by investor demand for artificial intelligence, a handful of information technology companies dominated market performance as they innovated rapidly, captured significant market share, and generated substantial profits. The financials sector also advanced, helped by solid earnings results. Stocks in international developed markets also advanced, led by the financials sector. Bonds comprised approximately 38% of the Fund on average during the reporting period. As inflation measures began to subside and future interest rate cuts came into view, U.S. investment-grade bonds advanced given their potential for higher yield. What detracted from performance? Given the solid performance of both equities and fixed income securities, there were no meaningful detractors to the Fund’s performance during the reporting period.</t>
        </is>
      </c>
    </row>
    <row r="68">
      <c r="A68" s="4" t="inlineStr">
        <is>
          <t>Line Graph [Table Text Block]</t>
        </is>
      </c>
      <c r="B68" s="4" t="inlineStr">
        <is>
          <t>Fund performance Cumulative performance: June 12, 2020 through July 31, 2024 Initial investment of $10,000 Fund MSCI All Country World Index BlackRock ESG Aware Growth Allocation Index S&amp;P Target Risk Growth Index Jun 20 10,131 10,171 10,131 10,102 Jul 20 10,508 10,709 10,512 10,467 Aug 20 10,878 11,364 10,884 10,820 Sep 20 10,652 10,998 10,656 10,620 Oct 20 10,500 10,731 10,504 10,464 Nov 20 11,314 12,054 11,320 11,242 Dec 20 11,649 12,614 11,659 11,586 Jan 21 11,629 12,557 11,639 11,539 Feb 21 11,745 12,848 11,753 11,676 Mar 21 11,922 13,191 11,932 11,883 Apr 21 12,243 13,768 12,254 12,219 May 21 12,367 13,982 12,380 12,358 Jun 21 12,512 14,166 12,525 12,466 Jul 21 12,592 14,264 12,617 12,582 Aug 21 12,786 14,621 12,801 12,752 Sep 21 12,411 14,017 12,428 12,388 Oct 21 12,806 14,732 12,825 12,768 Nov 21 12,616 14,377 12,634 12,598 Dec 21 12,908 14,952 12,926 12,903 Jan 22 12,392 14,218 12,410 12,456 Feb 22 12,100 13,851 12,119 12,181 Mar 22 12,097 14,151 12,116 12,201 Apr 22 11,308 13,018 11,325 11,448 May 22 11,367 13,033 11,385 11,523 Jun 22 10,741 11,934 10,754 10,867 Jul 22 11,320 12,767 11,335 11,437 Aug 22 10,896 12,297 10,911 11,013 Sep 22 10,090 11,120 10,102 10,222 Oct 22 10,409 11,791 10,423 10,572 Nov 22 11,089 12,706 11,105 11,287 Dec 22 10,727 12,206 10,741 10,934 Jan 23 11,371 13,081 11,386 11,571 Feb 23 11,032 12,706 11,045 11,232 Mar 23 11,338 13,098 11,352 11,542 Apr 23 11,441 13,286 11,456 11,678 May 23 11,320 13,144 11,335 11,536 Jun 23 11,696 13,907 11,713 11,939 Jul 23 11,956 14,416 11,974 12,195 Aug 23 11,715 14,013 11,732 11,960 Sep 23 11,273 13,434 11,279 11,543 Oct 23 11,005 13,030 11,010 11,283 Nov 23 11,804 14,233 11,811 12,072 Dec 23 12,342 14,917 12,351 12,617 Jan 24 12,332 15,004 12,340 12,641 Feb 24 12,603 15,648 12,611 12,898 Mar 24 12,895 16,139 12,904 13,213 Apr 24 12,475 15,607 12,483 12,815 May 24 12,900 16,241 12,910 13,258 Jun 24 13,105 16,603 13,116 13,426 Jul 24 13,387 16,871 13,398 13,706 See “Average annual total returns” for additional information on fund performance.</t>
        </is>
      </c>
    </row>
    <row r="69">
      <c r="A69" s="4" t="inlineStr">
        <is>
          <t>Average Annual Return [Table Text Block]</t>
        </is>
      </c>
      <c r="B69" s="4" t="inlineStr">
        <is>
          <t>Average annual total returns Average Annual Total Returns 1 Year Since Fund Inception Fund NAV ........................................................................................................................................................................................................................................................................................................................................................................................................................................................................................................................................................................................................................................................................................................................................................................................................................................................................................................................................................................................................................................ 11.97 % 7.31 % Fund Market ........................................................................................................................................................................................................................................................................................................................................................................................................................................................................................................................................................................................................................................................................................................................................................................................................................................................................................................................................................................................................................................ 12.05 7.32 MSCI All Country World Index ........................................................................................................................................................................................................................................................................................................................................................................................................................................................................................................................................................................................................................................................................................................................................................................................................................................................................................................................................................................................................................................ 17.02 13.48 BlackRock ESG Aware Growth Allocation Index ........................................................................................................................................................................................................................................................................................................................................................................................................................................................................................................................................................................................................................................................................................................................................................................................................................................................................................................................................................................................................................................ 12.01 7.36 S&amp;P Target Risk Growth Index ........................................................................................................................................................................................................................................................................................................................................................................................................................................................................................................................................................................................................................................................................................................................................................................................................................................................................................................................................................................................................................................ 12.38 7.92</t>
        </is>
      </c>
    </row>
    <row r="70">
      <c r="A70" s="4" t="inlineStr">
        <is>
          <t>AssetsNet</t>
        </is>
      </c>
      <c r="B70" s="5" t="n">
        <v>20234180</v>
      </c>
    </row>
    <row r="71">
      <c r="A71" s="4" t="inlineStr">
        <is>
          <t>Holdings Count | Holding</t>
        </is>
      </c>
      <c r="B71" s="7" t="n">
        <v>6</v>
      </c>
    </row>
    <row r="72">
      <c r="A72" s="4" t="inlineStr">
        <is>
          <t>Advisory Fees Paid, Amount</t>
        </is>
      </c>
      <c r="B72" s="5" t="n">
        <v>6361</v>
      </c>
    </row>
    <row r="73">
      <c r="A73" s="4" t="inlineStr">
        <is>
          <t>InvestmentCompanyPortfolioTurnover</t>
        </is>
      </c>
      <c r="B73" s="8" t="n">
        <v>0.06</v>
      </c>
    </row>
    <row r="74">
      <c r="A74" s="4" t="inlineStr">
        <is>
          <t>Additional Fund Statistics [Text Block]</t>
        </is>
      </c>
      <c r="B74" s="4" t="inlineStr">
        <is>
          <t>Key Fund statistics Net Assets ........................................................................................................................................................................................................................................................................................................................................................................................................................................................................................................................................................................................................................................................................................................................................................................................................................................................................................................................................................................................................................................ $20,234,180 Number of Portfolio Holdings ........................................................................................................................................................................................................................................................................................................................................................................................................................................................................................................................................................................................................................................................................................................................................................................................................................................................................................................................................................................................................................................ 6 Net Investment Advisory Fees ........................................................................................................................................................................................................................................................................................................................................................................................................................................................................................................................................................................................................................................................................................................................................................................................................................................................................................................................................................................................................................................ $6,361 Portfolio Turnover Rate ........................................................................................................................................................................................................................................................................................................................................................................................................................................................................................................................................................................................................................................................................................................................................................................................................................................................................................................................................................................................................................................ 6%</t>
        </is>
      </c>
    </row>
    <row r="75">
      <c r="A75" s="4" t="inlineStr">
        <is>
          <t>Holdings [Text Block]</t>
        </is>
      </c>
      <c r="B75" s="4" t="inlineStr">
        <is>
          <t>Portfolio composition Five largest holdings Asset Class Percent of Total Investments Footnote Reference Domestic Equity ........................................................................................................................................................................................................................................................................................................................................................................................................................................................................................................................................................................................................................................................................................................................................................................................................................................................................................................................................................................................................................................ 41.7 % Domestic Fixed Income ........................................................................................................................................................................................................................................................................................................................................................................................................................................................................................................................................................................................................................................................................................................................................................................................................................................................................................................................................................................................................................................ 39.1 International Equity ........................................................................................................................................................................................................................................................................................................................................................................................................................................................................................................................................................................................................................................................................................................................................................................................................................................................................................................................................................................................................................................ 19.2 Security Percent of TotaI Investments Footnote Reference iShares ESG Aware U.S. Aggregate Bond ETF ........................................................................................................................................................................................................................................................................................................................................................................................................................................................................................................................................................................................................................................................................................................................................................................................................................................................................................................................................................................................................................................ 39.0 % iShares ESG Aware MSCI USA ETF ........................................................................................................................................................................................................................................................................................................................................................................................................................................................................................................................................................................................................................................................................................................................................................................................................................................................................................................................................................................................................................................ 38.0 iShares ESG Aware MSCI EAFE ETF ........................................................................................................................................................................................................................................................................................................................................................................................................................................................................................................................................................................................................................................................................................................................................................................................................................................................................................................................................................................................................................................ 13.3 iShares ESG Aware MSCI EM ETF ........................................................................................................................................................................................................................................................................................................................................................................................................................................................................................................................................................................................................................................................................................................................................................................................................................................................................................................................................................................................................................................ 5.9 iShares ESG Aware MSCI USA Small-Cap ETF ........................................................................................................................................................................................................................................................................................................................................................................................................................................................................................................................................................................................................................................................................................................................................................................................................................................................................................................................................................................................................................................ 3.8 Footnote Description Footnote (a) Excludes money market funds.</t>
        </is>
      </c>
    </row>
    <row r="76">
      <c r="A76" s="4" t="inlineStr">
        <is>
          <t>C000219700</t>
        </is>
      </c>
      <c r="B76" s="4" t="inlineStr">
        <is>
          <t xml:space="preserve"> </t>
        </is>
      </c>
    </row>
    <row r="77">
      <c r="A77" s="3" t="inlineStr">
        <is>
          <t>Shareholder Report [Line Items]</t>
        </is>
      </c>
      <c r="B77" s="4" t="inlineStr">
        <is>
          <t xml:space="preserve"> </t>
        </is>
      </c>
    </row>
    <row r="78">
      <c r="A78" s="4" t="inlineStr">
        <is>
          <t>Fund Name</t>
        </is>
      </c>
      <c r="B78" s="4" t="inlineStr">
        <is>
          <t>iShares ESG Aware Moderate Allocation ETF</t>
        </is>
      </c>
    </row>
    <row r="79">
      <c r="A79" s="4" t="inlineStr">
        <is>
          <t>Trading Symbol</t>
        </is>
      </c>
      <c r="B79" s="4" t="inlineStr">
        <is>
          <t>EAOM</t>
        </is>
      </c>
    </row>
    <row r="80">
      <c r="A80" s="4" t="inlineStr">
        <is>
          <t>Security Exchange Name</t>
        </is>
      </c>
      <c r="B80" s="4" t="inlineStr">
        <is>
          <t>CboeBZX</t>
        </is>
      </c>
    </row>
    <row r="81">
      <c r="A81" s="4" t="inlineStr">
        <is>
          <t>Annual or Semi-Annual Statement [Text Block]</t>
        </is>
      </c>
      <c r="B81" s="4" t="inlineStr">
        <is>
          <t>This annual shareholder report contains important information about iShares ESG Aware Moderate Allocation ETF (the “Fund”) for the period of August 1, 2023 to July 31, 2024.</t>
        </is>
      </c>
    </row>
    <row r="82">
      <c r="A82" s="4" t="inlineStr">
        <is>
          <t>Shareholder Report Annual or Semi-Annual</t>
        </is>
      </c>
      <c r="B82" s="4" t="inlineStr">
        <is>
          <t>Annual Shareholder Report</t>
        </is>
      </c>
    </row>
    <row r="83">
      <c r="A83" s="4" t="inlineStr">
        <is>
          <t>Additional Information [Text Block]</t>
        </is>
      </c>
      <c r="B83" s="4" t="inlineStr">
        <is>
          <t xml:space="preserve"> You can find additional information about the Fund at blackrock.com/fundreports</t>
        </is>
      </c>
    </row>
    <row r="84">
      <c r="A84" s="4" t="inlineStr">
        <is>
          <t>Additional Information Phone Number</t>
        </is>
      </c>
      <c r="B84" s="4" t="inlineStr">
        <is>
          <t>1-800-iShares (1-800-474-2737)</t>
        </is>
      </c>
    </row>
    <row r="85">
      <c r="A85" s="4" t="inlineStr">
        <is>
          <t>Additional Information Website</t>
        </is>
      </c>
      <c r="B8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86">
      <c r="A86" s="4" t="inlineStr">
        <is>
          <t>Expenses [Text Block]</t>
        </is>
      </c>
      <c r="B86" s="4" t="inlineStr">
        <is>
          <t>What were the Fund costs for the last year? (based on a hypothetical $10,000 investment) Fund name Costs of a $10,000 investment Costs paid as a percentage of a $10,000 investment iShares ESG Aware Moderate Allocation ETF $5 Footnote Reference 0.05% Footnote Reference Footnote Description Footnote (a) Excludes fees and expenses incurred indirectly as a result of investments in underlying funds.</t>
        </is>
      </c>
    </row>
    <row r="87">
      <c r="A87" s="4" t="inlineStr">
        <is>
          <t>Expenses Paid, Amount</t>
        </is>
      </c>
      <c r="B87" s="5" t="n">
        <v>5</v>
      </c>
    </row>
    <row r="88">
      <c r="A88" s="4" t="inlineStr">
        <is>
          <t>Expense Ratio, Percent</t>
        </is>
      </c>
      <c r="B88" s="6" t="n">
        <v>0.0005</v>
      </c>
    </row>
    <row r="89">
      <c r="A89" s="4" t="inlineStr">
        <is>
          <t>Factors Affecting Performance [Text Block]</t>
        </is>
      </c>
      <c r="B89" s="4" t="inlineStr">
        <is>
          <t>How did the Fund perform last year? Slowing inflationary pressures and hopes of interest rate cuts drove global equities higher for the reporting period. The U.S. Federal Reserve left rates on hold during the 12-month period as the central bank sought greater confidence in slowing inflationary pressures. As inflation measures became more subdued, expectations increased for interest rate cuts in 2024. Bonds underperformed equities yet still delivered generally positive total returns during the reporting period. Amid economic growth concerns, central banks began to pivot away from higher interest rates to easing monetary policy, causing volatility in Treasury yields. What contributed to performance? U.S. equities comprised approximately 28% of the Fund on average during the reporting period and were the most significant driver of performance. Driven by investor demand for artificial intelligence, a handful of information technology companies dominated market performance as they innovated rapidly, captured significant market share, and generated substantial profits. The financials sector also advanced, helped by solid earnings results. Stocks in international developed markets also advanced, led by the financials sector. Bonds comprised approximately 58% of the Fund on average during the reporting period. As inflation measures began to subside and future interest rate cuts came into view, U.S. investment-grade bonds advanced given their potential for higher yield. What detracted from performance? Given the solid performance of both equities and fixed income securities, there were no meaningful detractors to the Fund’s performance during the reporting period.</t>
        </is>
      </c>
    </row>
    <row r="90">
      <c r="A90" s="4" t="inlineStr">
        <is>
          <t>Line Graph [Table Text Block]</t>
        </is>
      </c>
      <c r="B90" s="4" t="inlineStr">
        <is>
          <t>Fund performance Cumulative performance: June 12, 2020 through July 31, 2024 Initial investment of $10,000 Fund Bloomberg U.S. Universal Index BlackRock ESG Aware Moderate Allocation Index S&amp;P Target Risk Moderate Index Jun 20 10,103 10,039 10,105 10,085 Jul 20 10,402 10,215 10,406 10,380 Aug 20 10,629 10,156 10,630 10,595 Sep 20 10,470 10,138 10,471 10,459 Oct 20 10,348 10,102 10,349 10,345 Nov 20 10,915 10,234 10,920 10,893 Dec 20 11,135 10,269 11,143 11,132 Jan 21 11,095 10,204 11,105 11,080 Feb 21 11,115 10,072 11,124 11,116 Mar 21 11,203 9,955 11,213 11,221 Apr 21 11,422 10,039 11,434 11,463 May 21 11,510 10,077 11,521 11,556 Jun 21 11,631 10,150 11,641 11,654 Jul 21 11,729 10,252 11,742 11,766 Aug 21 11,838 10,245 11,850 11,869 Sep 21 11,563 10,158 11,578 11,603 Oct 21 11,813 10,150 11,828 11,837 Nov 21 11,704 10,162 11,719 11,742 Dec 21 11,886 10,155 11,905 11,925 Jan 22 11,471 9,932 11,487 11,569 Feb 22 11,249 9,797 11,265 11,349 Mar 22 11,143 9,534 11,159 11,264 Apr 22 10,513 9,178 10,526 10,664 May 22 10,579 9,228 10,592 10,725 Jun 22 10,132 9,044 10,142 10,253 Jul 22 10,580 9,271 10,593 10,698 Aug 22 10,209 9,030 10,221 10,333 Sep 22 9,567 8,641 9,577 9,706 Oct 22 9,717 8,546 9,728 9,894 Nov 22 10,269 8,865 10,283 10,474 Dec 22 10,010 8,835 10,022 10,205 Jan 23 10,523 9,109 10,536 10,709 Feb 23 10,220 8,885 10,231 10,414 Mar 23 10,500 9,093 10,513 10,693 Apr 23 10,584 9,149 10,597 10,794 May 23 10,469 9,054 10,482 10,674 Jun 23 10,684 9,040 10,698 10,922 Jul 23 10,843 9,049 10,857 11,079 Aug 23 10,674 8,995 10,688 10,917 Sep 23 10,313 8,781 10,322 10,581 Oct 23 10,096 8,649 10,105 10,374 Nov 23 10,735 9,038 10,745 11,006 Dec 23 11,193 9,381 11,206 11,470 Jan 24 11,177 9,359 11,191 11,497 Feb 24 11,293 9,247 11,307 11,596 Mar 24 11,501 9,338 11,516 11,822 Apr 24 11,153 9,120 11,167 11,498 May 24 11,470 9,271 11,485 11,823 Jun 24 11,625 9,356 11,642 11,954 Jul 24 11,884 9,568 11,902 12,212 See “Average annual total returns” for additional information on fund performance.</t>
        </is>
      </c>
    </row>
    <row r="91">
      <c r="A91" s="4" t="inlineStr">
        <is>
          <t>Average Annual Return [Table Text Block]</t>
        </is>
      </c>
      <c r="B91" s="4" t="inlineStr">
        <is>
          <t>Average annual total returns Average Annual Total Returns 1 Year Since Fund Inception Fund NAV ........................................................................................................................................................................................................................................................................................................................................................................................................................................................................................................................................................................................................................................................................................................................................................................................................................................................................................................................................................................................................................................ 9.60 % 4.26 % Fund Market ........................................................................................................................................................................................................................................................................................................................................................................................................................................................................................................................................................................................................................................................................................................................................................................................................................................................................................................................................................................................................................................ 9.60 4.26 Bloomberg U.S. Universal Index ........................................................................................................................................................................................................................................................................................................................................................................................................................................................................................................................................................................................................................................................................................................................................................................................................................................................................................................................................................................................................................................ 5.72 (1.06 ) BlackRock ESG Aware Moderate Allocation Index ........................................................................................................................................................................................................................................................................................................................................................................................................................................................................................................................................................................................................................................................................................................................................................................................................................................................................................................................................................................................................................................ 9.66 4.31 S&amp;P Target Risk Moderate Index ........................................................................................................................................................................................................................................................................................................................................................................................................................................................................................................................................................................................................................................................................................................................................................................................................................................................................................................................................................................................................................................ 10.22 4.96</t>
        </is>
      </c>
    </row>
    <row r="92">
      <c r="A92" s="4" t="inlineStr">
        <is>
          <t>AssetsNet</t>
        </is>
      </c>
      <c r="B92" s="5" t="n">
        <v>6188087</v>
      </c>
    </row>
    <row r="93">
      <c r="A93" s="4" t="inlineStr">
        <is>
          <t>Holdings Count | Holding</t>
        </is>
      </c>
      <c r="B93" s="7" t="n">
        <v>7</v>
      </c>
    </row>
    <row r="94">
      <c r="A94" s="4" t="inlineStr">
        <is>
          <t>Advisory Fees Paid, Amount</t>
        </is>
      </c>
      <c r="B94" s="5" t="n">
        <v>2752</v>
      </c>
    </row>
    <row r="95">
      <c r="A95" s="4" t="inlineStr">
        <is>
          <t>InvestmentCompanyPortfolioTurnover</t>
        </is>
      </c>
      <c r="B95" s="8" t="n">
        <v>0.06</v>
      </c>
    </row>
    <row r="96">
      <c r="A96" s="4" t="inlineStr">
        <is>
          <t>Additional Fund Statistics [Text Block]</t>
        </is>
      </c>
      <c r="B96" s="4" t="inlineStr">
        <is>
          <t>Key Fund statistics Net Assets ........................................................................................................................................................................................................................................................................................................................................................................................................................................................................................................................................................................................................................................................................................................................................................................................................................................................................................................................................................................................................................................ $6,188,087 Number of Portfolio Holdings ........................................................................................................................................................................................................................................................................................................................................................................................................................................................................................................................................................................................................................................................................................................................................................................................................................................................................................................................................................................................................................................ 7 Net Investment Advisory Fees ........................................................................................................................................................................................................................................................................................................................................................................................................................................................................................................................................................................................................................................................................................................................................................................................................................................................................................................................................................................................................................................ $2,752 Portfolio Turnover Rate ........................................................................................................................................................................................................................................................................................................................................................................................................................................................................................................................................................................................................................................................................................................................................................................................................................................................................................................................................................................................................................................ 6%</t>
        </is>
      </c>
    </row>
    <row r="97">
      <c r="A97" s="4" t="inlineStr">
        <is>
          <t>Holdings [Text Block]</t>
        </is>
      </c>
      <c r="B97" s="4" t="inlineStr">
        <is>
          <t>Portfolio composition Five largest holdings Asset Class Percent of Total Investments Footnote Reference Domestic Fixed Income ........................................................................................................................................................................................................................................................................................................................................................................................................................................................................................................................................................................................................................................................................................................................................................................................................................................................................................................................................................................................................................................ 59.1 % Domestic Equity ........................................................................................................................................................................................................................................................................................................................................................................................................................................................................................................................................................................................................................................................................................................................................................................................................................................................................................................................................................................................................................................ 28.0 International Equity ........................................................................................................................................................................................................................................................................................................................................................................................................................................................................................................................................................................................................................................................................................................................................................................................................................................................................................................................................................................................................................................ 12.9 Security Percent of TotaI Investments Footnote Reference iShares ESG Aware U.S. Aggregate Bond ETF ........................................................................................................................................................................................................................................................................................................................................................................................................................................................................................................................................................................................................................................................................................................................................................................................................................................................................................................................................................................................................................................ 59.1 % iShares ESG Aware MSCI USA ETF ........................................................................................................................................................................................................................................................................................................................................................................................................................................................................................................................................................................................................................................................................................................................................................................................................................................................................................................................................................................................................................................ 25.5 iShares ESG Aware MSCI EAFE ETF ........................................................................................................................................................................................................................................................................................................................................................................................................................................................................................................................................................................................................................................................................................................................................................................................................................................................................................................................................................................................................................................ 8.9 iShares ESG Aware MSCI EM ETF ........................................................................................................................................................................................................................................................................................................................................................................................................................................................................................................................................................................................................................................................................................................................................................................................................................................................................................................................................................................................................................................ 4.0 iShares ESG Aware MSCI USA Small-Cap ETF ........................................................................................................................................................................................................................................................................................................................................................................................................................................................................................................................................................................................................................................................................................................................................................................................................................................................................................................................................................................................................................................ 2.5 Footnote Description Footnote (a) Excludes money market funds.</t>
        </is>
      </c>
    </row>
    <row r="98">
      <c r="A98" s="4" t="inlineStr">
        <is>
          <t>C000171896</t>
        </is>
      </c>
      <c r="B98" s="4" t="inlineStr">
        <is>
          <t xml:space="preserve"> </t>
        </is>
      </c>
    </row>
    <row r="99">
      <c r="A99" s="3" t="inlineStr">
        <is>
          <t>Shareholder Report [Line Items]</t>
        </is>
      </c>
      <c r="B99" s="4" t="inlineStr">
        <is>
          <t xml:space="preserve"> </t>
        </is>
      </c>
    </row>
    <row r="100">
      <c r="A100" s="4" t="inlineStr">
        <is>
          <t>Fund Name</t>
        </is>
      </c>
      <c r="B100" s="4" t="inlineStr">
        <is>
          <t>iShares MSCI USA Small-Cap Min Vol Factor ETF</t>
        </is>
      </c>
    </row>
    <row r="101">
      <c r="A101" s="4" t="inlineStr">
        <is>
          <t>Trading Symbol</t>
        </is>
      </c>
      <c r="B101" s="4" t="inlineStr">
        <is>
          <t>SMMV</t>
        </is>
      </c>
    </row>
    <row r="102">
      <c r="A102" s="4" t="inlineStr">
        <is>
          <t>Security Exchange Name</t>
        </is>
      </c>
      <c r="B102" s="4" t="inlineStr">
        <is>
          <t>CboeBZX</t>
        </is>
      </c>
    </row>
    <row r="103">
      <c r="A103" s="4" t="inlineStr">
        <is>
          <t>Annual or Semi-Annual Statement [Text Block]</t>
        </is>
      </c>
      <c r="B103" s="4" t="inlineStr">
        <is>
          <t>This annual shareholder report contains important information about iShares MSCI USA Small-Cap Min Vol Factor ETF (the “Fund”) for the period of August 1, 2023 to July 31, 2024.</t>
        </is>
      </c>
    </row>
    <row r="104">
      <c r="A104" s="4" t="inlineStr">
        <is>
          <t>Shareholder Report Annual or Semi-Annual</t>
        </is>
      </c>
      <c r="B104" s="4" t="inlineStr">
        <is>
          <t>Annual Shareholder Report</t>
        </is>
      </c>
    </row>
    <row r="105">
      <c r="A105" s="4" t="inlineStr">
        <is>
          <t>Additional Information [Text Block]</t>
        </is>
      </c>
      <c r="B105" s="4" t="inlineStr">
        <is>
          <t xml:space="preserve"> You can find additional information about the Fund at blackrock.com/fundreports</t>
        </is>
      </c>
    </row>
    <row r="106">
      <c r="A106" s="4" t="inlineStr">
        <is>
          <t>Additional Information Phone Number</t>
        </is>
      </c>
      <c r="B106" s="4" t="inlineStr">
        <is>
          <t>1-800-iShares (1-800-474-2737)</t>
        </is>
      </c>
    </row>
    <row r="107">
      <c r="A107" s="4" t="inlineStr">
        <is>
          <t>Additional Information Website</t>
        </is>
      </c>
      <c r="B107"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08">
      <c r="A108" s="4" t="inlineStr">
        <is>
          <t>Expenses [Text Block]</t>
        </is>
      </c>
      <c r="B108" s="4" t="inlineStr">
        <is>
          <t>What were the Fund costs for the last year? (based on a hypothetical $10,000 investment) Fund name Costs of a $10,000 investment Costs paid as a percentage of a $10,000 investment iShares MSCI USA Small-Cap Min Vol Factor ETF $22 0.20%</t>
        </is>
      </c>
    </row>
    <row r="109">
      <c r="A109" s="4" t="inlineStr">
        <is>
          <t>Expenses Paid, Amount</t>
        </is>
      </c>
      <c r="B109" s="5" t="n">
        <v>22</v>
      </c>
    </row>
    <row r="110">
      <c r="A110" s="4" t="inlineStr">
        <is>
          <t>Expense Ratio, Percent</t>
        </is>
      </c>
      <c r="B110" s="6" t="n">
        <v>0.002</v>
      </c>
    </row>
    <row r="111">
      <c r="A111" s="4" t="inlineStr">
        <is>
          <t>Factors Affecting Performance [Text Block]</t>
        </is>
      </c>
      <c r="B111" s="4" t="inlineStr">
        <is>
          <t>How did the Fund perform last year? Slowing inflationary pressures and hopes of interest rate cuts drove global stocks higher for the reporting period. U.S. equities led markets, propelled by the information technology sector and enthusiasm over artificial intelligence. U.S. stocks powered markets higher, driven by the enthusiasm for artificial intelligence, particularly in the information technology sector. In a risk-on environment, stocks with exposure to high volatility, those with significant degrees of price changes, outperformed those with lower volatility characteristics. Market sentiment swung late in the period, shifting away from information technology stocks amid growing uncertainty about economic growth, geopolitics, and the upcoming U.S. presidential election. What contributed to performance? The industrials sector contributed the most to the Fund’s return during the reporting period, as the sector continued to benefit from a resilient U.S. economy and efforts to revitalize manufacturing in the country. Within the sector, commercial and professional services companies advanced, as firms that support government customers in their critical national security missions continued to benefit. In the capital goods industry, construction and engineering firms saw an influx of federal funding and caught the eye of global private equity and venture capitalist firms. Financial stocks also contributed to the Fund’s performance, most notably insurance companies in the property and casualty segment. What detracted from performance? Given the strength of equity markets during the reporting period ended July 31, 2024, there were no material detractors to the Fund’s performance.</t>
        </is>
      </c>
    </row>
    <row r="112">
      <c r="A112" s="4" t="inlineStr">
        <is>
          <t>Line Graph [Table Text Block]</t>
        </is>
      </c>
      <c r="B112" s="4" t="inlineStr">
        <is>
          <t>Fund performance Cumulative performance: September 7, 2016 through July 31, 2024 Initial investment of $10,000 Fund MSCI USA Index MSCI USA Small Cap Minimum Volatility (USD) Index Sep 16 9,789 9,933 9,786 Oct 16 9,594 9,745 9,585 Nov 16 10,096 10,097 10,098 Dec 16 10,409 10,285 10,418 Jan 17 10,461 10,498 10,468 Feb 17 10,702 10,911 10,713 Mar 17 10,798 10,926 10,811 Apr 17 11,004 11,044 11,020 May 17 11,048 11,195 11,060 Jun 17 11,158 11,265 11,174 Jul 17 11,251 11,495 11,269 Aug 17 11,251 11,533 11,271 Sep 17 11,466 11,768 11,488 Oct 17 11,600 12,037 11,622 Nov 17 11,978 12,403 12,006 Dec 17 11,860 12,537 11,889 Jan 18 12,032 13,257 12,063 Feb 18 11,591 12,771 11,622 Mar 18 11,865 12,459 11,900 Apr 18 11,996 12,509 12,036 May 18 12,487 12,814 12,529 Jun 18 12,771 12,901 12,818 Jul 18 12,960 13,364 13,014 Aug 18 13,544 13,807 13,602 Sep 18 13,487 13,870 13,549 Oct 18 12,728 12,907 12,783 Nov 18 12,996 13,158 13,059 Dec 18 12,036 11,973 12,095 Jan 19 12,891 12,958 12,959 Feb 19 13,323 13,392 13,395 Mar 19 13,411 13,640 13,484 Apr 19 13,731 14,187 13,809 May 19 13,340 13,290 13,420 Jun 19 13,931 14,223 14,017 Jul 19 14,245 14,443 14,338 Aug 19 14,236 14,192 14,335 Sep 19 14,360 14,444 14,461 Oct 19 14,511 14,758 14,612 Nov 19 14,771 15,313 14,873 Dec 19 14,984 15,762 15,088 Jan 20 14,904 15,793 15,017 Feb 20 13,633 14,505 13,736 Mar 20 10,962 12,665 11,051 Apr 20 11,908 14,331 11,997 May 20 12,357 15,076 12,454 Jun 20 12,317 15,420 12,418 Jul 20 12,716 16,335 12,828 Aug 20 13,035 17,561 13,154 Sep 20 12,463 16,906 12,578 Oct 20 12,583 16,466 12,699 Nov 20 13,736 18,371 13,863 Dec 20 14,527 19,129 14,660 Jan 21 14,844 18,952 14,982 Feb 21 15,381 19,447 15,525 Mar 21 15,834 20,179 15,987 Apr 21 16,393 21,277 16,555 May 21 16,273 21,379 16,437 Jun 21 16,387 21,974 16,550 Jul 21 16,361 22,494 16,520 Aug 21 16,663 23,158 16,839 Sep 21 16,065 22,065 16,234 Oct 21 16,485 23,604 16,657 Nov 21 16,056 23,366 16,228 Dec 21 16,956 24,289 17,142 Jan 22 15,849 22,914 16,024 Feb 22 15,724 22,243 15,899 Mar 22 16,186 23,025 16,365 Apr 22 15,376 20,938 15,545 May 22 15,312 20,892 15,484 Jun 22 14,891 19,163 15,061 Jul 22 15,678 20,950 15,859 Aug 22 15,120 20,129 15,291 Sep 22 13,983 18,262 14,141 Oct 22 15,191 19,712 15,365 Nov 22 15,905 20,784 16,083 Dec 22 15,280 19,562 15,461 Jan 23 15,936 20,849 16,113 Feb 23 15,766 20,351 15,951 Mar 23 15,404 21,074 15,581 Apr 23 15,324 21,341 15,498 May 23 14,688 21,480 14,855 Jun 23 15,263 22,912 15,434 Jul 23 15,660 23,701 15,839 Aug 23 15,289 23,302 15,470 Sep 23 14,782 22,209 14,958 Oct 23 14,521 21,698 14,690 Nov 23 15,274 23,744 15,445 Dec 23 16,039 24,863 16,228 Jan 24 15,910 25,250 16,120 Feb 24 16,413 26,605 16,606 Mar 24 16,909 27,451 17,085 Apr 24 16,292 26,318 16,470 May 24 16,919 27,575 17,114 Jun 24 16,877 28,561 17,062 Jul 24 18,085 28,919 18,303 See “Average annual total returns” for additional information on fund performance.</t>
        </is>
      </c>
    </row>
    <row r="113">
      <c r="A113" s="4" t="inlineStr">
        <is>
          <t>Average Annual Return [Table Text Block]</t>
        </is>
      </c>
      <c r="B113" s="4" t="inlineStr">
        <is>
          <t>Average annual total returns Average Annual Total Returns 1 Year 5 Years Since Fund Inception Fund NAV ........................................................................................................................................................................................................................................................................................................................................................................................................................................................................................................................................................................................................................................................................................................................................................................................................................................................................................................................................................................................................................................ 15.49 % 4.89 % 7.79 % Fund Market ........................................................................................................................................................................................................................................................................................................................................................................................................................................................................................................................................................................................................................................................................................................................................................................................................................................................................................................................................................................................................................................ 15.53 4.88 7.80 MSCI USA Index ........................................................................................................................................................................................................................................................................................................................................................................................................................................................................................................................................................................................................................................................................................................................................................................................................................................................................................................................................................................................................................................ 22.02 14.90 14.39 MSCI USA Small Cap Minimum Volatility (USD) Index ........................................................................................................................................................................................................................................................................................................................................................................................................................................................................................................................................................................................................................................................................................................................................................................................................................................................................................................................................................................................................................................ 15.67 5.02 7.97</t>
        </is>
      </c>
    </row>
    <row r="114">
      <c r="A114" s="4" t="inlineStr">
        <is>
          <t>AssetsNet</t>
        </is>
      </c>
      <c r="B114" s="5" t="n">
        <v>833665773</v>
      </c>
    </row>
    <row r="115">
      <c r="A115" s="4" t="inlineStr">
        <is>
          <t>Holdings Count | Holding</t>
        </is>
      </c>
      <c r="B115" s="7" t="n">
        <v>295</v>
      </c>
    </row>
    <row r="116">
      <c r="A116" s="4" t="inlineStr">
        <is>
          <t>Advisory Fees Paid, Amount</t>
        </is>
      </c>
      <c r="B116" s="5" t="n">
        <v>1628806</v>
      </c>
    </row>
    <row r="117">
      <c r="A117" s="4" t="inlineStr">
        <is>
          <t>InvestmentCompanyPortfolioTurnover</t>
        </is>
      </c>
      <c r="B117" s="8" t="n">
        <v>0.44</v>
      </c>
    </row>
    <row r="118">
      <c r="A118" s="4" t="inlineStr">
        <is>
          <t>Additional Fund Statistics [Text Block]</t>
        </is>
      </c>
      <c r="B118" s="4" t="inlineStr">
        <is>
          <t>Key Fund statistics Net Assets ........................................................................................................................................................................................................................................................................................................................................................................................................................................................................................................................................................................................................................................................................................................................................................................................................................................................................................................................................................................................................................................ $833,665,773 Number of Portfolio Holdings ........................................................................................................................................................................................................................................................................................................................................................................................................................................................................................................................................................................................................................................................................................................................................................................................................................................................................................................................................................................................................................................ 295 Net Investment Advisory Fees ........................................................................................................................................................................................................................................................................................................................................................................................................................................................................................................................................................................................................................................................................................................................................................................................................................................................................................................................................................................................................................................ $1,628,806 Portfolio Turnover Rate ........................................................................................................................................................................................................................................................................................................................................................................................................................................................................................................................................................................................................................................................................................................................................................................................................................................................................................................................................................................................................................................ 44%</t>
        </is>
      </c>
    </row>
    <row r="119">
      <c r="A119" s="4" t="inlineStr">
        <is>
          <t>Holdings [Text Block]</t>
        </is>
      </c>
      <c r="B119" s="4" t="inlineStr">
        <is>
          <t>Sector allocation Ten largest holdings Sector Percent of Total Investments Footnote Reference Health Care ........................................................................................................................................................................................................................................................................................................................................................................................................................................................................................................................................................................................................................................................................................................................................................................................................................................................................................................................................................................................................................................ 18.0 % Financials ........................................................................................................................................................................................................................................................................................................................................................................................................................................................................................................................................................................................................................................................................................................................................................................................................................................................................................................................................................................................................................................ 16.0 Industrials ........................................................................................................................................................................................................................................................................................................................................................................................................................................................................................................................................................................................................................................................................................................................................................................................................................................................................................................................................................................................................................................ 14.0 Consumer Discretionary ........................................................................................................................................................................................................................................................................................................................................................................................................................................................................................................................................................................................................................................................................................................................................................................................................................................................................................................................................................................................................................................ 9.2 Consumer Staples ........................................................................................................................................................................................................................................................................................................................................................................................................................................................................................................................................................................................................................................................................................................................................................................................................................................................................................................................................................................................................................................ 8.8 Information Technology ........................................................................................................................................................................................................................................................................................................................................................................................................................................................................................................................................................................................................................................................................................................................................................................................................................................................................................................................................................................................................................................ 7.7 Utilities ........................................................................................................................................................................................................................................................................................................................................................................................................................................................................................................................................................................................................................................................................................................................................................................................................................................................................................................................................................................................................................................ 7.1 Materials ........................................................................................................................................................................................................................................................................................................................................................................................................................................................................................................................................................................................................................................................................................................................................................................................................................................................................................................................................................................................................................................ 5.7 Energy ........................................................................................................................................................................................................................................................................................................................................................................................................................................................................................................................................................................................................................................................................................................................................................................................................................................................................................................................................................................................................................................ 5.1 Communication Services ........................................................................................................................................................................................................................................................................................................................................................................................................................................................................................................................................................................................................................................................................................................................................................................................................................................................................................................................................................................................................................................ 4.9 Real Estate ........................................................................................................................................................................................................................................................................................................................................................................................................................................................................................................................................................................................................................................................................................................................................................................................................................................................................................................................................................................................................................................ 3.5 Security Percent of Total Investments Footnote Reference Murphy USA, Inc. ........................................................................................................................................................................................................................................................................................................................................................................................................................................................................................................................................................................................................................................................................................................................................................................................................................................................................................................................................................................................................................................ 1.6 % Old Republic International Corp. ........................................................................................................................................................................................................................................................................................................................................................................................................................................................................................................................................................................................................................................................................................................................................................................................................................................................................................................................................................................................................................................ 1.6 Royal Gold, Inc. ........................................................................................................................................................................................................................................................................................................................................................................................................................................................................................................................................................................................................................................................................................................................................................................................................................................................................................................................................................................................................................................ 1.5 Chemed Corp. ........................................................................................................................................................................................................................................................................................................................................................................................................................................................................................................................................................................................................................................................................................................................................................................................................................................................................................................................................................................................................................................ 1.4 Agree Realty Corp. ........................................................................................................................................................................................................................................................................................................................................................................................................................................................................................................................................................................................................................................................................................................................................................................................................................................................................................................................................................................................................................................ 1.4 AptarGroup, Inc. ........................................................................................................................................................................................................................................................................................................................................................................................................................................................................................................................................................................................................................................................................................................................................................................................................................................................................................................................................................................................................................................ 1.4 Axis Capital Holdings Ltd. ........................................................................................................................................................................................................................................................................................................................................................................................................................................................................................................................................................................................................................................................................................................................................................................................................................................................................................................................................................................................................................................ 1.4 Exelixis, Inc. ........................................................................................................................................................................................................................................................................................................................................................................................................................................................................................................................................................................................................................................................................................................................................................................................................................................................................................................................................................................................................................................ 1.3 Reinsurance Group of America, Inc. ........................................................................................................................................................................................................................................................................................................................................................................................................................................................................................................................................................................................................................................................................................................................................................................................................................................................................................................................................................................................................................................ 1.2 RLI Corp. ........................................................................................................................................................................................................................................................................................................................................................................................................................................................................................................................................................................................................................................................................................................................................................................................................................................................................................................................................................................................................................................ 1.2 Footnote Description Footnote (a) Excludes money market funds.</t>
        </is>
      </c>
    </row>
    <row r="120">
      <c r="A120" s="4" t="inlineStr">
        <is>
          <t>C000153271</t>
        </is>
      </c>
      <c r="B120" s="4" t="inlineStr">
        <is>
          <t xml:space="preserve"> </t>
        </is>
      </c>
    </row>
    <row r="121">
      <c r="A121" s="3" t="inlineStr">
        <is>
          <t>Shareholder Report [Line Items]</t>
        </is>
      </c>
      <c r="B121" s="4" t="inlineStr">
        <is>
          <t xml:space="preserve"> </t>
        </is>
      </c>
    </row>
    <row r="122">
      <c r="A122" s="4" t="inlineStr">
        <is>
          <t>Fund Name</t>
        </is>
      </c>
      <c r="B122" s="4" t="inlineStr">
        <is>
          <t>iShares U.S. Equity Factor ETF</t>
        </is>
      </c>
    </row>
    <row r="123">
      <c r="A123" s="4" t="inlineStr">
        <is>
          <t>Trading Symbol</t>
        </is>
      </c>
      <c r="B123" s="4" t="inlineStr">
        <is>
          <t>LRGF</t>
        </is>
      </c>
    </row>
    <row r="124">
      <c r="A124" s="4" t="inlineStr">
        <is>
          <t>Security Exchange Name</t>
        </is>
      </c>
      <c r="B124" s="4" t="inlineStr">
        <is>
          <t>NYSEArca</t>
        </is>
      </c>
    </row>
    <row r="125">
      <c r="A125" s="4" t="inlineStr">
        <is>
          <t>Annual or Semi-Annual Statement [Text Block]</t>
        </is>
      </c>
      <c r="B125" s="4" t="inlineStr">
        <is>
          <t>This annual shareholder report contains important information about iShares U.S. Equity Factor ETF (the “Fund”) for the period of August 1, 2023 to July 31, 2024.</t>
        </is>
      </c>
    </row>
    <row r="126">
      <c r="A126" s="4" t="inlineStr">
        <is>
          <t>Shareholder Report Annual or Semi-Annual</t>
        </is>
      </c>
      <c r="B126" s="4" t="inlineStr">
        <is>
          <t>Annual Shareholder Report</t>
        </is>
      </c>
    </row>
    <row r="127">
      <c r="A127" s="4" t="inlineStr">
        <is>
          <t>Additional Information [Text Block]</t>
        </is>
      </c>
      <c r="B127" s="4" t="inlineStr">
        <is>
          <t xml:space="preserve"> You can find additional information about the Fund at blackrock.com/fundreports</t>
        </is>
      </c>
    </row>
    <row r="128">
      <c r="A128" s="4" t="inlineStr">
        <is>
          <t>Additional Information Phone Number</t>
        </is>
      </c>
      <c r="B128" s="4" t="inlineStr">
        <is>
          <t>1-800-iShares (1-800-474-2737)</t>
        </is>
      </c>
    </row>
    <row r="129">
      <c r="A129" s="4" t="inlineStr">
        <is>
          <t>Additional Information Website</t>
        </is>
      </c>
      <c r="B129"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30">
      <c r="A130" s="4" t="inlineStr">
        <is>
          <t>Expenses [Text Block]</t>
        </is>
      </c>
      <c r="B130" s="4" t="inlineStr">
        <is>
          <t>What were the Fund costs for the last year? (based on a hypothetical $10,000 investment) Fund name Costs of a $10,000 investment Costs paid as a percentage of a $10,000 investment iShares U.S. Equity Factor ETF $9 0.08%</t>
        </is>
      </c>
    </row>
    <row r="131">
      <c r="A131" s="4" t="inlineStr">
        <is>
          <t>Expenses Paid, Amount</t>
        </is>
      </c>
      <c r="B131" s="5" t="n">
        <v>9</v>
      </c>
    </row>
    <row r="132">
      <c r="A132" s="4" t="inlineStr">
        <is>
          <t>Expense Ratio, Percent</t>
        </is>
      </c>
      <c r="B132" s="6" t="n">
        <v>0.0008</v>
      </c>
    </row>
    <row r="133">
      <c r="A133" s="4" t="inlineStr">
        <is>
          <t>Factors Affecting Performance [Text Block]</t>
        </is>
      </c>
      <c r="B133" s="4" t="inlineStr">
        <is>
          <t>How did the Fund perform last year? The recent market rally was heavily concentrated in a few mega-capitalization information technology companies even as economic growth slowed. Shares of small-capitalization firms underperformed their larger-capitalization peers. The sharp increase in market fluctuations, along with a drop in index levels, caused trend-following, an investment strategy where investors make buy or sell decisions based on the current direction of market prices. This led to more selling in a falling market. Market sentiment swung late in the period, shifting away from information technology stocks amid growing uncertainty about economic growth, geopolitics, and the upcoming U.S. presidential election. What contributed to performance? Momentum and quality stocks contributed the most to the Fund’s return during the reporting period, especially among companies with balance sheet strength that appeared poised to weather a sharper-than-anticipated slowdown in economic growth. The information technology sector contributed the most to the Fund’s performance. The ongoing trend of artificial intelligence (“AI”) adoption created strong momentum across the sector, and firms benefited from the increased investment in technology spending. Within the information technology sector, companies responsible for the manufacturing of the semiconductor chips needed to power AI strongly contributed to the Fund’s performance, aided by increased demand for their products and strong tariffs limiting imports. The financials sector also contributed, as healthy bank balance sheets and the prospect of interest rates remaining higher for longer benefited the sector. What detracted from performance? Given the strength of equity markets during the reporting period ended July 31, 2024, there were no material detractors to the Fund’s performance.</t>
        </is>
      </c>
    </row>
    <row r="134">
      <c r="A134" s="4" t="inlineStr">
        <is>
          <t>Line Graph [Table Text Block]</t>
        </is>
      </c>
      <c r="B134" s="4" t="inlineStr">
        <is>
          <t>Fund performance Cumulative performance: April 28, 2015 through July 31, 2024 Initial investment of $10,000 Fund S&amp;P Total Market Index STOXX U.S. Equity Factor Index Apr 15 9,801 9,848 9,800 May 15 10,048 9,986 10,050 Jun 15 9,903 9,816 9,905 Jul 15 10,043 9,978 10,051 Aug 15 9,448 9,379 9,458 Sep 15 9,241 9,103 9,251 Oct 15 9,810 9,820 9,821 Nov 15 9,798 9,875 9,814 Dec 15 9,613 9,675 9,632 Jan 16 9,060 9,125 9,077 Feb 16 9,156 9,122 9,178 Mar 16 9,809 9,764 9,838 Apr 16 9,724 9,824 9,750 May 16 9,796 10,000 9,829 Jun 16 9,807 10,019 9,841 Jul 16 10,135 10,418 10,177 Aug 16 10,196 10,446 10,239 Sep 16 10,240 10,465 10,286 Oct 16 10,053 10,235 10,098 Nov 16 10,671 10,690 10,721 Dec 16 10,901 10,898 10,949 Jan 17 11,126 11,110 11,178 Feb 17 11,526 11,520 11,581 Mar 17 11,454 11,529 11,513 Apr 17 11,544 11,649 11,601 May 17 11,753 11,767 11,812 Jun 17 11,818 11,875 11,883 Jul 17 12,037 12,099 12,105 Aug 17 12,020 12,121 12,086 Sep 17 12,389 12,417 12,461 Oct 17 12,749 12,686 12,825 Nov 17 13,233 13,071 13,313 Dec 17 13,218 13,203 13,304 Jan 18 13,759 13,904 13,849 Feb 18 13,239 13,389 13,327 Mar 18 13,148 13,124 13,241 Apr 18 13,206 13,171 13,296 May 18 13,478 13,543 13,572 Jun 18 13,387 13,632 13,484 Jul 18 13,827 14,088 13,926 Aug 18 14,233 14,578 14,342 Sep 18 14,137 14,601 14,247 Oct 18 13,081 13,519 13,185 Nov 18 13,191 13,790 13,296 Dec 18 11,924 12,504 12,018 Jan 19 12,978 13,581 13,085 Feb 19 13,338 14,058 13,449 Mar 19 13,341 14,260 13,456 Apr 19 13,753 14,828 13,875 May 19 12,708 13,871 12,821 Jun 19 13,720 14,843 13,851 Jul 19 13,880 15,061 14,016 Aug 19 13,517 14,757 13,650 Sep 19 13,869 15,012 14,009 Oct 19 14,247 15,330 14,392 Nov 19 14,742 15,910 14,893 Dec 19 15,051 16,368 15,212 Jan 20 14,867 16,348 15,029 Feb 20 13,649 15,009 13,800 Mar 20 11,615 12,937 11,743 Apr 20 12,972 14,652 13,114 May 20 13,661 15,439 13,815 Jun 20 13,713 15,795 13,868 Jul 20 14,365 16,687 14,530 Aug 20 15,075 17,886 15,250 Sep 20 14,701 17,228 14,873 Oct 20 14,546 16,861 14,717 Nov 20 16,024 18,922 16,216 Dec 20 16,745 19,771 16,948 Jan 21 16,781 19,707 16,990 Feb 21 17,216 20,338 17,434 Mar 21 18,074 21,046 18,306 Apr 21 18,747 22,127 18,989 May 21 18,947 22,228 19,200 Jun 21 19,108 22,791 19,368 Jul 21 19,469 23,183 19,738 Aug 21 20,000 23,846 20,279 Sep 21 18,852 22,764 19,114 Oct 21 19,988 24,293 20,268 Nov 21 19,666 23,935 19,947 Dec 21 20,907 24,845 21,208 Jan 22 19,676 23,353 19,965 Feb 22 19,353 22,766 19,638 Mar 22 20,037 23,503 20,336 Apr 22 18,635 21,383 18,915 May 22 18,708 21,340 18,990 Jun 22 17,149 19,546 17,403 Jul 22 18,772 21,379 19,051 Aug 22 18,093 20,572 18,362 Sep 22 16,474 18,654 16,720 Oct 22 17,865 20,177 18,134 Nov 22 18,875 21,242 19,159 Dec 22 17,818 19,993 18,087 Jan 23 18,960 21,387 19,246 Feb 23 18,566 20,892 18,846 Mar 23 19,024 21,442 19,313 Apr 23 19,170 21,657 19,461 May 23 19,214 21,751 19,508 Jun 23 20,536 23,241 20,852 Jul 23 21,229 24,078 21,557 Aug 23 20,905 23,606 21,221 Sep 23 20,037 22,476 20,353 Oct 23 19,540 21,871 19,840 Nov 23 21,297 23,924 21,629 Dec 23 22,413 25,204 22,780 Jan 24 22,832 25,483 23,190 Feb 24 24,177 26,868 24,516 Mar 24 25,106 27,736 25,465 Apr 24 23,990 26,513 24,347 May 24 25,268 27,771 25,635 Jun 24 26,034 28,634 26,425 Jul 24 26,406 29,160 26,832 See “Average annual total returns” for additional information on fund performance.</t>
        </is>
      </c>
    </row>
    <row r="135">
      <c r="A135" s="4" t="inlineStr">
        <is>
          <t>Average Annual Return [Table Text Block]</t>
        </is>
      </c>
      <c r="B135" s="4" t="inlineStr">
        <is>
          <t>Average annual total returns Average Annual Total Returns 1 Year 5 Years Since Fund Inception Fund NAV ........................................................................................................................................................................................................................................................................................................................................................................................................................................................................................................................................................................................................................................................................................................................................................................................................................................................................................................................................................................................................................................ 24.38 % 13.73 % 11.06 % Fund Market ........................................................................................................................................................................................................................................................................................................................................................................................................................................................................................................................................................................................................................................................................................................................................................................................................................................................................................................................................................................................................................................ 24.48 13.75 11.06 S&amp;P Total Market Index ........................................................................................................................................................................................................................................................................................................................................................................................................................................................................................................................................................................................................................................................................................................................................................................................................................................................................................................................................................................................................................................ 21.10 14.13 12.26 STOXX U.S. Equity Factor Index ........................................................................................................................................................................................................................................................................................................................................................................................................................................................................................................................................................................................................................................................................................................................................................................................................................................................................................................................................................................................................................................ 24.52 13.88 11.26</t>
        </is>
      </c>
    </row>
    <row r="136">
      <c r="A136" s="4" t="inlineStr">
        <is>
          <t>AssetsNet</t>
        </is>
      </c>
      <c r="B136" s="5" t="n">
        <v>2051025522</v>
      </c>
    </row>
    <row r="137">
      <c r="A137" s="4" t="inlineStr">
        <is>
          <t>Holdings Count | Holding</t>
        </is>
      </c>
      <c r="B137" s="7" t="n">
        <v>283</v>
      </c>
    </row>
    <row r="138">
      <c r="A138" s="4" t="inlineStr">
        <is>
          <t>Advisory Fees Paid, Amount</t>
        </is>
      </c>
      <c r="B138" s="5" t="n">
        <v>1330043</v>
      </c>
    </row>
    <row r="139">
      <c r="A139" s="4" t="inlineStr">
        <is>
          <t>InvestmentCompanyPortfolioTurnover</t>
        </is>
      </c>
      <c r="B139" s="8" t="n">
        <v>0.21</v>
      </c>
    </row>
    <row r="140">
      <c r="A140" s="4" t="inlineStr">
        <is>
          <t>Additional Fund Statistics [Text Block]</t>
        </is>
      </c>
      <c r="B140" s="4" t="inlineStr">
        <is>
          <t>Key Fund statistics Net Assets ........................................................................................................................................................................................................................................................................................................................................................................................................................................................................................................................................................................................................................................................................................................................................................................................................................................................................................................................................................................................................................................ $2,051,025,522 Number of Portfolio Holdings ........................................................................................................................................................................................................................................................................................................................................................................................................................................................................................................................................................................................................................................................................................................................................................................................................................................................................................................................................................................................................................................ 283 Net Investment Advisory Fees ........................................................................................................................................................................................................................................................................................................................................................................................................................................................................................................................................................................................................................................................................................................................................................................................................................................................................................................................................................................................................................................ $1,330,043 Portfolio Turnover Rate ........................................................................................................................................................................................................................................................................................................................................................................................................................................................................................................................................................................................................................................................................................................................................................................................................................................................................................................................................................................................................................................ 21%</t>
        </is>
      </c>
    </row>
    <row r="141">
      <c r="A141" s="4" t="inlineStr">
        <is>
          <t>Holdings [Text Block]</t>
        </is>
      </c>
      <c r="B141" s="4" t="inlineStr">
        <is>
          <t>Sector allocation Ten largest holdings Sector Percent of Total Investments Footnote Reference Information Technology ........................................................................................................................................................................................................................................................................................................................................................................................................................................................................................................................................................................................................................................................................................................................................................................................................................................................................................................................................................................................................................................ 32.4 % Health Care ........................................................................................................................................................................................................................................................................................................................................................................................................................................................................................................................................................................................................................................................................................................................................................................................................................................................................................................................................................................................................................................ 12.7 Financials ........................................................................................................................................................................................................................................................................................................................................................................................................................................................................................................................................................................................................................................................................................................................................................................................................................................................................................................................................................................................................................................ 12.3 Consumer Discretionary ........................................................................................................................................................................................................................................................................................................................................................................................................................................................................................................................................................................................................................................................................................................................................................................................................................................................................................................................................................................................................................................ 12.2 Industrials ........................................................................................................................................................................................................................................................................................................................................................................................................................................................................................................................................................................................................................................................................................................................................................................................................................................................................................................................................................................................................................................ 7.3 Consumer Staples ........................................................................................................................................................................................................................................................................................................................................................................................................................................................................................................................................................................................................................................................................................................................................................................................................................................................................................................................................................................................................................................ 6.4 Communication Services ........................................................................................................................................................................................................................................................................................................................................................................................................................................................................................................................................................................................................................................................................................................................................................................................................................................................................................................................................................................................................................................ 6.0 Energy ........................................................................................................................................................................................................................................................................................................................................................................................................................................................................................................................................................................................................................................................................................................................................................................................................................................................................................................................................................................................................................................ 3.7 Utilities ........................................................................................................................................................................................................................................................................................................................................................................................................................................................................................................................................................................................................................................................................................................................................................................................................................................................................................................................................................................................................................................ 2.9 Materials ........................................................................................................................................................................................................................................................................................................................................................................................................................................................................................................................................................................................................................................................................................................................................................................................................................................................................................................................................................................................................................................ 2.3 Real Estate ........................................................................................................................................................................................................................................................................................................................................................................................................................................................................................................................................................................................................................................................................................................................................................................................................................................................................................................................................................................................................................................ 1.8 Security Percent of Total Investments Footnote Reference Apple, Inc. ........................................................................................................................................................................................................................................................................................................................................................................................................................................................................................................................................................................................................................................................................................................................................................................................................................................................................................................................................................................................................................................ 6.6 % Microsoft Corp. ........................................................................................................................................................................................................................................................................................................................................................................................................................................................................................................................................................................................................................................................................................................................................................................................................................................................................................................................................................................................................................................ 6.2 NVIDIA Corp. ........................................................................................................................................................................................................................................................................................................................................................................................................................................................................................................................................................................................................................................................................................................................................................................................................................................................................................................................................................................................................................................ 5.7 Amazon.com, Inc. ........................................................................................................................................................................................................................................................................................................................................................................................................................................................................................................................................................................................................................................................................................................................................................................................................................................................................................................................................................................................................................................ 2.8 Broadcom, Inc. ........................................................................................................................................................................................................................................................................................................................................................................................................................................................................................................................................................................................................................................................................................................................................................................................................................................................................................................................................................................................................................................ 2.2 Alphabet, Inc., Class C, NVS ........................................................................................................................................................................................................................................................................................................................................................................................................................................................................................................................................................................................................................................................................................................................................................................................................................................................................................................................................................................................................................................ 1.9 Meta Platforms, Inc., Class A ........................................................................................................................................................................................................................................................................................................................................................................................................................................................................................................................................................................................................................................................................................................................................................................................................................................................................................................................................................................................................................................ 1.9 JPMorgan Chase &amp; Co. ........................................................................................................................................................................................................................................................................................................................................................................................................................................................................................................................................................................................................................................................................................................................................................................................................................................................................................................................................................................................................................................ 1.6 Procter &amp; Gamble Co. (The) ........................................................................................................................................................................................................................................................................................................................................................................................................................................................................................................................................................................................................................................................................................................................................................................................................................................................................................................................................................................................................................................ 1.3 Visa, Inc., Class A ........................................................................................................................................................................................................................................................................................................................................................................................................................................................................................................................................................................................................................................................................................................................................................................................................................................................................................................................................................................................................................................ 1.2 Footnote Description Footnote (a) Excludes money market funds.</t>
        </is>
      </c>
    </row>
    <row r="142">
      <c r="A142" s="4" t="inlineStr">
        <is>
          <t>C000153272</t>
        </is>
      </c>
      <c r="B142" s="4" t="inlineStr">
        <is>
          <t xml:space="preserve"> </t>
        </is>
      </c>
    </row>
    <row r="143">
      <c r="A143" s="3" t="inlineStr">
        <is>
          <t>Shareholder Report [Line Items]</t>
        </is>
      </c>
      <c r="B143" s="4" t="inlineStr">
        <is>
          <t xml:space="preserve"> </t>
        </is>
      </c>
    </row>
    <row r="144">
      <c r="A144" s="4" t="inlineStr">
        <is>
          <t>Fund Name</t>
        </is>
      </c>
      <c r="B144" s="4" t="inlineStr">
        <is>
          <t>iShares U.S. Small-Cap Equity Factor ETF</t>
        </is>
      </c>
    </row>
    <row r="145">
      <c r="A145" s="4" t="inlineStr">
        <is>
          <t>Trading Symbol</t>
        </is>
      </c>
      <c r="B145" s="4" t="inlineStr">
        <is>
          <t>SMLF</t>
        </is>
      </c>
    </row>
    <row r="146">
      <c r="A146" s="4" t="inlineStr">
        <is>
          <t>Security Exchange Name</t>
        </is>
      </c>
      <c r="B146" s="4" t="inlineStr">
        <is>
          <t>NYSEArca</t>
        </is>
      </c>
    </row>
    <row r="147">
      <c r="A147" s="4" t="inlineStr">
        <is>
          <t>Annual or Semi-Annual Statement [Text Block]</t>
        </is>
      </c>
      <c r="B147" s="4" t="inlineStr">
        <is>
          <t>This annual shareholder report contains important information about iShares U.S. Small-Cap Equity Factor ETF (the “Fund”) for the period of August 1, 2023 to July 31, 2024.</t>
        </is>
      </c>
    </row>
    <row r="148">
      <c r="A148" s="4" t="inlineStr">
        <is>
          <t>Shareholder Report Annual or Semi-Annual</t>
        </is>
      </c>
      <c r="B148" s="4" t="inlineStr">
        <is>
          <t>Annual Shareholder Report</t>
        </is>
      </c>
    </row>
    <row r="149">
      <c r="A149" s="4" t="inlineStr">
        <is>
          <t>Additional Information [Text Block]</t>
        </is>
      </c>
      <c r="B149" s="4" t="inlineStr">
        <is>
          <t xml:space="preserve"> You can find additional information about the Fund at blackrock.com/fundreports</t>
        </is>
      </c>
    </row>
    <row r="150">
      <c r="A150" s="4" t="inlineStr">
        <is>
          <t>Additional Information Phone Number</t>
        </is>
      </c>
      <c r="B150" s="4" t="inlineStr">
        <is>
          <t>1-800-iShares (1-800-474-2737)</t>
        </is>
      </c>
    </row>
    <row r="151">
      <c r="A151" s="4" t="inlineStr">
        <is>
          <t>Additional Information Website</t>
        </is>
      </c>
      <c r="B151"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52">
      <c r="A152" s="4" t="inlineStr">
        <is>
          <t>Expenses [Text Block]</t>
        </is>
      </c>
      <c r="B152" s="4" t="inlineStr">
        <is>
          <t>What were the Fund costs for the last year? (based on a hypothetical $10,000 investment) Fund name Costs of a $10,000 investment Costs paid as a percentage of a $10,000 investment iShares U.S. Small-Cap Equity Factor ETF $16 0.15%</t>
        </is>
      </c>
    </row>
    <row r="153">
      <c r="A153" s="4" t="inlineStr">
        <is>
          <t>Expenses Paid, Amount</t>
        </is>
      </c>
      <c r="B153" s="5" t="n">
        <v>16</v>
      </c>
    </row>
    <row r="154">
      <c r="A154" s="4" t="inlineStr">
        <is>
          <t>Expense Ratio, Percent</t>
        </is>
      </c>
      <c r="B154" s="6" t="n">
        <v>0.0015</v>
      </c>
    </row>
    <row r="155">
      <c r="A155" s="4" t="inlineStr">
        <is>
          <t>Factors Affecting Performance [Text Block]</t>
        </is>
      </c>
      <c r="B155" s="4" t="inlineStr">
        <is>
          <t>How did the Fund perform last year? The recent market rally was heavily concentrated in a few mega-capitalization information technology companies even as economic growth slowed. Shares of small-capitalization firms underperformed their larger-capitalization peers. The sharp increase in market fluctuations, along with a drop in index levels, caused trend-following, an investment strategy where investors make buy or sell decisions based on the current direction of market prices. This led to more selling in a falling market. Market sentiment swung late in the period, shifting away from information technology stocks amid growing uncertainty about economic growth, geopolitics, and the upcoming U.S. presidential election. What contributed to performance? Value and momentum stocks contributed to the Fund’s performance during the reporting period. The financials sector contributed the most to the Fund’s performance, as healthy bank balance sheets and the prospect of interest rates remaining higher for longer benefited financial companies. During the reporting period, the U.S. Federal Reserve held interest rates steady. Within the sector, companies in the capital markets advanced, helped by increasing investment banking revenues. The industrials sector also contributed to performance, most notably within the building products industry as cooling inflation boosted companies that make, distribute, and install construction materials. Within the consumer discretionary sector, several specialty retail stocks benefited from a jump in sales. What detracted from performance? Given the strength of equity markets during the reporting period ended July 31, 2024, there were no material detractors to the Fund’s performance.</t>
        </is>
      </c>
    </row>
    <row r="156">
      <c r="A156" s="4" t="inlineStr">
        <is>
          <t>Line Graph [Table Text Block]</t>
        </is>
      </c>
      <c r="B156" s="4" t="inlineStr">
        <is>
          <t>Fund performance Cumulative performance: April 28, 2015 through July 31, 2024 Initial investment of $10,000 Fund S&amp;P Total Market Index STOXX U.S. Small-Cap Equity Factor Index Apr 15 9,708 9,848 9,706 May 15 10,030 9,986 10,037 Jun 15 10,120 9,816 10,126 Jul 15 10,223 9,978 10,234 Aug 15 9,711 9,379 9,722 Sep 15 9,458 9,103 9,460 Oct 15 9,908 9,820 9,911 Nov 15 10,155 9,875 10,162 Dec 15 9,765 9,675 9,775 Jan 16 9,193 9,125 9,204 Feb 16 9,237 9,122 9,249 Mar 16 9,810 9,764 9,830 Apr 16 9,810 9,824 9,827 May 16 10,065 10,000 10,084 Jun 16 10,062 10,019 10,087 Jul 16 10,532 10,418 10,562 Aug 16 10,599 10,446 10,634 Sep 16 10,685 10,465 10,722 Oct 16 10,379 10,235 10,412 Nov 16 11,522 10,690 11,569 Dec 16 11,962 10,898 12,034 Jan 17 11,932 11,110 12,009 Feb 17 12,026 11,520 12,114 Mar 17 12,030 11,529 12,116 Apr 17 12,203 11,649 12,292 May 17 11,909 11,767 11,999 Jun 17 12,250 11,875 12,338 Jul 17 12,382 12,099 12,489 Aug 17 12,193 12,121 12,303 Sep 17 12,939 12,417 13,057 Oct 17 13,193 12,686 13,315 Nov 17 13,567 13,071 13,697 Dec 17 13,405 13,203 13,540 Jan 18 13,807 13,904 13,946 Feb 18 13,197 13,389 13,326 Mar 18 13,380 13,124 13,507 Apr 18 13,301 13,171 13,430 May 18 14,254 13,543 14,389 Jun 18 14,325 13,632 14,464 Jul 18 14,701 14,088 14,857 Aug 18 15,358 14,578 15,533 Sep 18 14,925 14,601 15,100 Oct 18 13,605 13,519 13,765 Nov 18 13,834 13,790 14,003 Dec 18 12,310 12,504 12,456 Jan 19 13,615 13,581 13,782 Feb 19 14,218 14,058 14,396 Mar 19 13,831 14,260 14,009 Apr 19 14,349 14,828 14,537 May 19 13,096 13,871 13,269 Jun 19 13,941 14,843 14,132 Jul 19 14,194 15,061 14,394 Aug 19 13,546 14,757 13,738 Sep 19 13,856 15,012 14,055 Oct 19 14,221 15,330 14,428 Nov 19 14,750 15,910 14,971 Dec 19 14,997 16,368 15,224 Jan 20 14,581 16,348 14,808 Feb 20 13,114 15,009 13,327 Mar 20 10,426 12,937 10,592 Apr 20 11,707 14,652 11,895 May 20 12,335 15,439 12,538 Jun 20 12,550 15,795 12,772 Jul 20 13,145 16,687 13,380 Aug 20 13,496 17,886 13,742 Sep 20 13,132 17,228 13,375 Oct 20 13,403 16,861 13,656 Nov 20 15,168 18,922 15,456 Dec 20 16,233 19,771 16,546 Jan 21 16,798 19,707 17,129 Feb 21 17,789 20,338 18,144 Mar 21 18,644 21,046 19,021 Apr 21 19,102 22,127 19,496 May 21 19,291 22,228 19,696 Jun 21 19,524 22,791 19,939 Jul 21 19,471 23,183 19,890 Aug 21 19,934 23,846 20,369 Sep 21 19,181 22,764 19,604 Oct 21 20,127 24,293 20,576 Nov 21 19,641 23,935 20,086 Dec 21 20,544 24,845 21,014 Jan 22 19,161 23,353 19,608 Feb 22 19,467 22,766 19,925 Mar 22 19,634 23,503 20,101 Apr 22 18,301 21,383 18,741 May 22 18,895 21,340 19,356 Jun 22 16,919 19,546 17,336 Jul 22 18,648 21,379 19,109 Aug 22 18,006 20,572 18,453 Sep 22 16,199 18,654 16,607 Oct 22 18,273 20,177 18,739 Nov 22 19,244 21,242 19,742 Dec 22 18,077 19,993 18,549 Jan 23 19,786 21,387 20,305 Feb 23 19,512 20,892 20,029 Mar 23 18,704 21,442 19,205 Apr 23 18,409 21,657 18,903 May 23 18,033 21,751 18,513 Jun 23 19,670 23,241 20,195 Jul 23 20,742 24,078 21,296 Aug 23 20,063 23,606 20,575 Sep 23 19,050 22,476 19,548 Oct 23 17,884 21,871 18,342 Nov 23 19,473 23,924 20,000 Dec 23 21,637 25,204 22,234 Jan 24 21,236 25,483 21,811 Feb 24 22,533 26,868 23,122 Mar 24 23,509 27,736 24,098 Apr 24 22,017 26,513 22,611 May 24 23,048 27,771 23,631 Jun 24 22,651 28,634 23,262 Jul 24 24,308 29,160 24,977 See “Average annual total returns” for additional information on fund performance.</t>
        </is>
      </c>
    </row>
    <row r="157">
      <c r="A157" s="4" t="inlineStr">
        <is>
          <t>Average Annual Return [Table Text Block]</t>
        </is>
      </c>
      <c r="B157" s="4" t="inlineStr">
        <is>
          <t>Average annual total returns Average Annual Total Returns 1 Year 5 Years Since Fund Inception Fund NAV ........................................................................................................................................................................................................................................................................................................................................................................................................................................................................................................................................................................................................................................................................................................................................................................................................................................................................................................................................................................................................................................ 17.19 % 11.36 % 10.07 % Fund Market ........................................................................................................................................................................................................................................................................................................................................................................................................................................................................................................................................................................................................................................................................................................................................................................................................................................................................................................................................................................................................................................ 17.29 11.37 10.08 S&amp;P Total Market Index ........................................................................................................................................................................................................................................................................................................................................................................................................................................................................................................................................................................................................................................................................................................................................................................................................................................................................................................................................................................................................................................ 21.10 14.13 12.26 STOXX U.S. Small-Cap Equity Factor Index ........................................................................................................................................................................................................................................................................................................................................................................................................................................................................................................................................................................................................................................................................................................................................................................................................................................................................................................................................................................................................................................ 17.24 11.65 10.39</t>
        </is>
      </c>
    </row>
    <row r="158">
      <c r="A158" s="4" t="inlineStr">
        <is>
          <t>AssetsNet</t>
        </is>
      </c>
      <c r="B158" s="5" t="n">
        <v>1227251197</v>
      </c>
    </row>
    <row r="159">
      <c r="A159" s="4" t="inlineStr">
        <is>
          <t>Holdings Count | Holding</t>
        </is>
      </c>
      <c r="B159" s="7" t="n">
        <v>881</v>
      </c>
    </row>
    <row r="160">
      <c r="A160" s="4" t="inlineStr">
        <is>
          <t>Advisory Fees Paid, Amount</t>
        </is>
      </c>
      <c r="B160" s="5" t="n">
        <v>1345520</v>
      </c>
    </row>
    <row r="161">
      <c r="A161" s="4" t="inlineStr">
        <is>
          <t>InvestmentCompanyPortfolioTurnover</t>
        </is>
      </c>
      <c r="B161" s="8" t="n">
        <v>0.23</v>
      </c>
    </row>
    <row r="162">
      <c r="A162" s="4" t="inlineStr">
        <is>
          <t>Additional Fund Statistics [Text Block]</t>
        </is>
      </c>
      <c r="B162" s="4" t="inlineStr">
        <is>
          <t>Key Fund statistics Net Assets ........................................................................................................................................................................................................................................................................................................................................................................................................................................................................................................................................................................................................................................................................................................................................................................................................................................................................................................................................................................................................................................ $1,227,251,197 Number of Portfolio Holdings ........................................................................................................................................................................................................................................................................................................................................................................................................................................................................................................................................................................................................................................................................................................................................................................................................................................................................................................................................................................................................................................ 881 Net Investment Advisory Fees ........................................................................................................................................................................................................................................................................................................................................................................................................................................................................................................................................................................................................................................................................................................................................................................................................................................................................................................................................................................................................................................ $1,345,520 Portfolio Turnover Rate ........................................................................................................................................................................................................................................................................................................................................................................................................................................................................................................................................................................................................................................................................................................................................................................................................................................................................................................................................................................................................................................ 23%</t>
        </is>
      </c>
    </row>
    <row r="163">
      <c r="A163" s="4" t="inlineStr">
        <is>
          <t>Holdings [Text Block]</t>
        </is>
      </c>
      <c r="B163" s="4" t="inlineStr">
        <is>
          <t>Sector allocation Ten largest holdings Sector Percent of Total Investments Footnote Reference Industrials ........................................................................................................................................................................................................................................................................................................................................................................................................................................................................................................................................................................................................................................................................................................................................................................................................................................................................................................................................................................................................................................ 18.3 % Financials ........................................................................................................................................................................................................................................................................................................................................................................................................................................................................................................................................................................................................................................................................................................................................................................................................................................................................................................................................................................................................................................ 16.3 Consumer Discretionary ........................................................................................................................................................................................................................................................................................................................................................................................................................................................................................................................................................................................................................................................................................................................................................................................................................................................................................................................................................................................................................................ 14.8 Information Technology ........................................................................................................................................................................................................................................................................................................................................................................................................................................................................................................................................................................................................................................................................................................................................................................................................................................................................................................................................................................................................................................ 14.1 Health Care ........................................................................................................................................................................................................................................................................................................................................................................................................................................................................................................................................................................................................................................................................................................................................................................................................................................................................................................................................................................................................................................ 11.2 Real Estate ........................................................................................................................................................................................................................................................................................................................................................................................................................................................................................................................................................................................................................................................................................................................................................................................................................................................................................................................................................................................................................................ 6.8 Energy ........................................................................................................................................................................................................................................................................................................................................................................................................................................................................................................................................................................................................................................................................................................................................................................................................................................................................................................................................................................................................................................ 5.1 Materials ........................................................................................................................................................................................................................................................................................................................................................................................................................................................................................................................................................................................................................................................................................................................................................................................................................................................................................................................................................................................................................................ 4.8 Consumer Staples ........................................................................................................................................................................................................................................................................................................................................................................................................................................................................................................................................................................................................................................................................................................................................................................................................................................................................................................................................................................................................................................ 3.8 Communication Services ........................................................................................................................................................................................................................................................................................................................................................................................................................................................................................................................................................................................................................................................................................................................................................................................................................................................................................................................................................................................................................................ 2.7 Utilities ........................................................................................................................................................................................................................................................................................................................................................................................................................................................................................................................................................................................................................................................................................................................................................................................................................................................................................................................................................................................................................................ 2.1 Security Percent of Total Investments Footnote Reference EMCOR Group, Inc. ........................................................................................................................................................................................................................................................................................................................................................................................................................................................................................................................................................................................................................................................................................................................................................................................................................................................................................................................................................................................................................................ 0.8 % Evercore, Inc., Class A ........................................................................................................................................................................................................................................................................................................................................................................................................................................................................................................................................................................................................................................................................................................................................................................................................................................................................................................................................................................................................................................ 0.7 Deckers Outdoor Corp. ........................................................................................................................................................................................................................................................................................................................................................................................................................................................................................................................................................................................................................................................................................................................................................................................................................................................................................................................................................................................................................................ 0.7 Popular, Inc. ........................................................................................................................................................................................................................................................................................................................................................................................................................................................................................................................................................................................................................................................................................................................................................................................................................................................................................................................................................................................................................................ 0.6 First Industrial Realty Trust, Inc. ........................................................................................................................................................................................................................................................................................................................................................................................................................................................................................................................................................................................................................................................................................................................................................................................................................................................................................................................................................................................................................................ 0.6 Williams-Sonoma, Inc. ........................................................................................................................................................................................................................................................................................................................................................................................................................................................................................................................................................................................................................................................................................................................................................................................................................................................................................................................................................................................................................................ 0.5 Weatherford International plc ........................................................................................................................................................................................................................................................................................................................................................................................................................................................................................................................................................................................................................................................................................................................................................................................................................................................................................................................................................................................................................................ 0.5 nVent Electric plc ........................................................................................................................................................................................................................................................................................................................................................................................................................................................................................................................................................................................................................................................................................................................................................................................................................................................................................................................................................................................................................................ 0.5 Reliance, Inc. ........................................................................................................................................................................................................................................................................................................................................................................................................................................................................................................................................................................................................................................................................................................................................................................................................................................................................................................................................................................................................................................ 0.5 Jabil, Inc. ........................................................................................................................................................................................................................................................................................................................................................................................................................................................................................................................................................................................................................................................................................................................................................................................................................................................................................................................................................................................................................................ 0.5 Footnote Description Footnote (a) Excludes money market funds.</t>
        </is>
      </c>
    </row>
    <row r="164">
      <c r="A164" s="4" t="inlineStr">
        <is>
          <t>C000216288</t>
        </is>
      </c>
      <c r="B164" s="4" t="inlineStr">
        <is>
          <t xml:space="preserve"> </t>
        </is>
      </c>
    </row>
    <row r="165">
      <c r="A165" s="3" t="inlineStr">
        <is>
          <t>Shareholder Report [Line Items]</t>
        </is>
      </c>
      <c r="B165" s="4" t="inlineStr">
        <is>
          <t xml:space="preserve"> </t>
        </is>
      </c>
    </row>
    <row r="166">
      <c r="A166" s="4" t="inlineStr">
        <is>
          <t>Fund Name</t>
        </is>
      </c>
      <c r="B166" s="4" t="inlineStr">
        <is>
          <t>iShares U.S. Tech Breakthrough Multisector ETF</t>
        </is>
      </c>
    </row>
    <row r="167">
      <c r="A167" s="4" t="inlineStr">
        <is>
          <t>Trading Symbol</t>
        </is>
      </c>
      <c r="B167" s="4" t="inlineStr">
        <is>
          <t>TECB</t>
        </is>
      </c>
    </row>
    <row r="168">
      <c r="A168" s="4" t="inlineStr">
        <is>
          <t>Security Exchange Name</t>
        </is>
      </c>
      <c r="B168" s="4" t="inlineStr">
        <is>
          <t>NYSEArca</t>
        </is>
      </c>
    </row>
    <row r="169">
      <c r="A169" s="4" t="inlineStr">
        <is>
          <t>Annual or Semi-Annual Statement [Text Block]</t>
        </is>
      </c>
      <c r="B169" s="4" t="inlineStr">
        <is>
          <t>This annual shareholder report contains important information about iShares U.S. Tech Breakthrough Multisector ETF (the “Fund”) for the period of August 1, 2023 to July 31, 2024.</t>
        </is>
      </c>
    </row>
    <row r="170">
      <c r="A170" s="4" t="inlineStr">
        <is>
          <t>Shareholder Report Annual or Semi-Annual</t>
        </is>
      </c>
      <c r="B170" s="4" t="inlineStr">
        <is>
          <t>Annual Shareholder Report</t>
        </is>
      </c>
    </row>
    <row r="171">
      <c r="A171" s="4" t="inlineStr">
        <is>
          <t>Additional Information [Text Block]</t>
        </is>
      </c>
      <c r="B171" s="4" t="inlineStr">
        <is>
          <t xml:space="preserve"> You can find additional information about the Fund at blackrock.com/fundreports</t>
        </is>
      </c>
    </row>
    <row r="172">
      <c r="A172" s="4" t="inlineStr">
        <is>
          <t>Additional Information Phone Number</t>
        </is>
      </c>
      <c r="B172" s="4" t="inlineStr">
        <is>
          <t>1-800-iShares (1-800-474-2737)</t>
        </is>
      </c>
    </row>
    <row r="173">
      <c r="A173" s="4" t="inlineStr">
        <is>
          <t>Additional Information Website</t>
        </is>
      </c>
      <c r="B173"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74">
      <c r="A174" s="4" t="inlineStr">
        <is>
          <t>Expenses [Text Block]</t>
        </is>
      </c>
      <c r="B174" s="4" t="inlineStr">
        <is>
          <t>What were the Fund costs for the last year? (based on a hypothetical $10,000 investment) Fund name Costs of a $10,000 investment Costs paid as a percentage of a $10,000 investment iShares U.S. Tech Breakthrough Multisector ETF $34 0.30%</t>
        </is>
      </c>
    </row>
    <row r="175">
      <c r="A175" s="4" t="inlineStr">
        <is>
          <t>Expenses Paid, Amount</t>
        </is>
      </c>
      <c r="B175" s="5" t="n">
        <v>34</v>
      </c>
    </row>
    <row r="176">
      <c r="A176" s="4" t="inlineStr">
        <is>
          <t>Expense Ratio, Percent</t>
        </is>
      </c>
      <c r="B176" s="6" t="n">
        <v>0.003</v>
      </c>
    </row>
    <row r="177">
      <c r="A177" s="4" t="inlineStr">
        <is>
          <t>Factors Affecting Performance [Text Block]</t>
        </is>
      </c>
      <c r="B177" s="4" t="inlineStr">
        <is>
          <t>How did the Fund perform last year? Slowing inflationary pressures and hopes of interest rate cuts drove global stocks higher for the reporting period. U.S. equities led markets, propelled by the information technology sector and enthusiasm over artificial intelligence. U.S. stocks powered markets higher, driven by the enthusiasm for artificial intelligence, particularly in the information technology sector. However, market sentiment swung late in the reporting period amid a shift away from information technology stocks as uncertainty surrounding economic growth, geopolitics, and the upcoming U.S. presidential election grew. Adding to the volatility was a technical outage stemming from a major cybersecurity supplier that impacted a wide variety of companies and prompted swift analyst downgrades of the company’s stock, sending shares tumbling. What contributed to performance? The information technology sector, which represented 57% of the Fund on average, strongly contributed to the Fund’s performance during the reporting period. The ongoing trend of artificial intelligence (“AI”) adoption created strong momentum across the sector, and firms benefited from the increased investment in technology spending. Within the information technology sector, companies responsible for the manufacturing of the semiconductor chips needed to power AI advanced, aided by increased demand for their products and strong tariffs limiting imports. Communication stocks also contributed to the Fund’s performance, most notably within the media and entertainment industry. Interactive media and services companies contributed the most, as global social media platforms capitalized on AI enthusiasm and increased digital advertising revenue. What detracted from performance? Given the strength of equity markets during the reporting period ended July 31, 2024, there were no material detractors to the Fund’s performance.</t>
        </is>
      </c>
    </row>
    <row r="178">
      <c r="A178" s="4" t="inlineStr">
        <is>
          <t>Line Graph [Table Text Block]</t>
        </is>
      </c>
      <c r="B178" s="4" t="inlineStr">
        <is>
          <t>Fund performance Cumulative performance: January 8, 2020 through July 31, 2024 Initial investment of $10,000 Fund ICE U.S. 3000 Index NYSE ® FactSet ® Jan 20 10,087 9,921 10,089 Feb 20 9,683 9,106 9,689 Mar 20 8,984 7,850 8,989 Apr 20 10,305 8,891 10,317 May 20 11,132 9,368 11,146 Jun 20 11,626 9,592 11,645 Jul 20 12,273 10,133 12,299 Aug 20 13,396 10,867 13,427 Sep 20 12,815 10,470 12,848 Oct 20 12,275 10,246 12,310 Nov 20 13,575 11,494 13,619 Dec 20 14,083 12,016 14,131 Jan 21 14,147 11,970 14,197 Feb 21 14,292 12,345 14,346 Mar 21 14,184 12,779 14,241 Apr 21 15,043 13,441 15,110 May 21 14,907 13,497 14,974 Jun 21 16,081 13,846 16,159 Jul 21 16,535 14,089 16,622 Aug 21 17,394 14,491 17,490 Sep 21 16,507 13,842 16,603 Oct 21 17,279 14,769 17,381 Nov 21 17,179 14,552 17,291 Dec 21 16,844 15,116 16,956 Jan 22 15,118 14,209 15,222 Feb 22 14,396 13,852 14,496 Mar 22 14,675 14,300 14,781 Apr 22 12,671 13,004 12,765 May 22 12,401 12,972 12,495 Jun 22 11,343 11,889 11,432 Jul 22 12,449 13,005 12,550 Aug 22 11,820 12,525 11,919 Sep 22 10,545 11,357 10,634 Oct 22 11,359 12,288 11,458 Nov 22 11,935 12,916 12,044 Dec 22 11,061 12,157 11,165 Jan 23 12,440 12,999 12,560 Feb 23 12,263 12,691 12,383 Mar 23 13,457 13,028 13,593 Apr 23 13,272 13,160 13,409 May 23 14,518 13,216 14,672 Jun 23 15,349 14,120 15,516 Jul 23 15,970 14,627 16,147 Aug 23 15,730 14,340 15,909 Sep 23 14,831 13,655 14,985 Oct 23 14,436 13,294 14,595 Nov 23 16,440 14,539 16,629 Dec 23 17,411 15,314 17,605 Jan 24 18,208 15,479 18,400 Feb 24 19,227 16,306 19,405 Mar 24 19,442 16,832 19,659 Apr 24 18,262 16,097 18,468 May 24 19,232 16,861 19,425 Jun 24 20,442 17,395 20,703 Jul 24 19,936 17,715 20,156 See “Average annual total returns” for additional information on fund performance.</t>
        </is>
      </c>
    </row>
    <row r="179">
      <c r="A179" s="4" t="inlineStr">
        <is>
          <t>Average Annual Return [Table Text Block]</t>
        </is>
      </c>
      <c r="B179" s="4" t="inlineStr">
        <is>
          <t>Average annual total returns Average Annual Total Returns 1 Year Since Fund Inception Fund NAV ........................................................................................................................................................................................................................................................................................................................................................................................................................................................................................................................................................................................................................................................................................................................................................................................................................................................................................................................................................................................................................................ 24.84 % 16.32 % Fund Market ........................................................................................................................................................................................................................................................................................................................................................................................................................................................................................................................................................................................................................................................................................................................................................................................................................................................................................................................................................................................................................................ 24.84 16.32 ICE U.S. 3000 Index ........................................................................................................................................................................................................................................................................................................................................................................................................................................................................................................................................................................................................................................................................................................................................................................................................................................................................................................................................................................................................................................ 21.11 13.37 NYSE ® FactSet ® ........................................................................................................................................................................................................................................................................................................................................................................................................................................................................................................................................................................................................................................................................................................................................................................................................................................................................................................................................................................................................................................ 24.75 16.59</t>
        </is>
      </c>
    </row>
    <row r="180">
      <c r="A180" s="4" t="inlineStr">
        <is>
          <t>AssetsNet</t>
        </is>
      </c>
      <c r="B180" s="5" t="n">
        <v>409722523</v>
      </c>
    </row>
    <row r="181">
      <c r="A181" s="4" t="inlineStr">
        <is>
          <t>Holdings Count | Holding</t>
        </is>
      </c>
      <c r="B181" s="7" t="n">
        <v>170</v>
      </c>
    </row>
    <row r="182">
      <c r="A182" s="4" t="inlineStr">
        <is>
          <t>Advisory Fees Paid, Amount</t>
        </is>
      </c>
      <c r="B182" s="5" t="n">
        <v>1073978</v>
      </c>
    </row>
    <row r="183">
      <c r="A183" s="4" t="inlineStr">
        <is>
          <t>InvestmentCompanyPortfolioTurnover</t>
        </is>
      </c>
      <c r="B183" s="8" t="n">
        <v>0.15</v>
      </c>
    </row>
    <row r="184">
      <c r="A184" s="4" t="inlineStr">
        <is>
          <t>Additional Fund Statistics [Text Block]</t>
        </is>
      </c>
      <c r="B184" s="4" t="inlineStr">
        <is>
          <t>Key Fund statistics Net Assets ........................................................................................................................................................................................................................................................................................................................................................................................................................................................................................................................................................................................................................................................................................................................................................................................................................................................................................................................................................................................................................................ $409,722,523 Number of Portfolio Holdings ........................................................................................................................................................................................................................................................................................................................................................................................................................................................................................................................................................................................................................................................................................................................................................................................................................................................................................................................................................................................................................................ 170 Net Investment Advisory Fees ........................................................................................................................................................................................................................................................................................................................................................................................................................................................................................................................................................................................................................................................................................................................................................................................................................................................................................................................................................................................................................................ $1,073,978 Portfolio Turnover Rate ........................................................................................................................................................................................................................................................................................................................................................................................................................................................................................................................................................................................................................................................................................................................................................................................................................................................................................................................................................................................................................................ 15%</t>
        </is>
      </c>
    </row>
    <row r="185">
      <c r="A185" s="4" t="inlineStr">
        <is>
          <t>Holdings [Text Block]</t>
        </is>
      </c>
      <c r="B185" s="4" t="inlineStr">
        <is>
          <t>Sector allocation Ten largest holdings Sector Percent of Total Investments Footnote Reference Information Technology ........................................................................................................................................................................................................................................................................................................................................................................................................................................................................................................................................................................................................................................................................................................................................................................................................................................................................................................................................................................................................................................ 56.7 % Communication Services ........................................................................................................................................................................................................................................................................................................................................................................................................................................................................................................................................................................................................................................................................................................................................................................................................................................................................................................................................................................................................................................ 12.3 Health Care ........................................................................................................................................................................................................................................................................................................................................................................................................................................................................................................................................................................................................................................................................................................................................................................................................................................................................................................................................................................................................................................ 12.0 Financials ........................................................................................................................................................................................................................................................................................................................................................................................................................................................................................................................................................................................................................................................................................................................................................................................................................................................................................................................................................................................................................................ 8.3 Consumer Discretionary ........................................................................................................................................................................................................................................................................................................................................................................................................................................................................................................................................................................................................................................................................................................................................................................................................................................................................................................................................................................................................................................ 6.3 Real Estate ........................................................................................................................................................................................................................................................................................................................................................................................................................................................................................................................................................................................................................................................................................................................................................................................................................................................................................................................................................................................................................................ 2.5 Industrials ........................................................................................................................................................................................................................................................................................................................................................................................................................................................................................................................................................................................................................................................................................................................................................................................................................................................................................................................................................................................................................................ 1.9 Materials ........................................................................................................................................................................................................................................................................................................................................................................................................................................................................................................................................................................................................................................................................................................................................................................................................................................................................................................................................................................................................................................ 0.0 Footnote Reference Security Percent of Total Investments Footnote Reference Apple, Inc. ........................................................................................................................................................................................................................................................................................................................................................................................................................................................................................................................................................................................................................................................................................................................................................................................................................................................................................................................................................................................................................................ 4.5 % Amazon.com, Inc. ........................................................................................................................................................................................................................................................................................................................................................................................................................................................................................................................................................................................................................................................................................................................................................................................................................................................................................................................................................................................................................................ 4.0 Salesforce, Inc. ........................................................................................................................................................................................................................................................................................................................................................................................................................................................................................................................................................................................................................................................................................................................................................................................................................................................................................................................................................................................................................................ 4.0 Microsoft Corp. ........................................................................................................................................................................................................................................................................................................................................................................................................................................................................................................................................................................................................................................................................................................................................................................................................................................................................................................................................................................................................................................ 3.9 Alphabet, Inc., Class A ........................................................................................................................................................................................................................................................................................................................................................................................................................................................................................................................................................................................................................................................................................................................................................................................................................................................................................................................................................................................................................................ 3.9 Netflix, Inc. ........................................................................................................................................................................................................................................................................................................................................................................................................................................................................................................................................................................................................................................................................................................................................................................................................................................................................................................................................................................................................................................ 3.9 NVIDIA Corp. ........................................................................................................................................................................................................................................................................................................................................................................................................................................................................................................................................................................................................................................................................................................................................................................................................................................................................................................................................................................................................................................ 3.8 Meta Platforms, Inc., Class A ........................................................................................................................................................................................................................................................................................................................................................................................................................................................................................................................................................................................................................................................................................................................................................................................................................................................................................................................................................................................................................................ 3.8 Oracle Corp. ........................................................................................................................................................................................................................................................................................................................................................................................................................................................................................................................................................................................................................................................................................................................................................................................................................................................................................................................................................................................................................................ 3.6 Adobe, Inc. ........................................................................................................................................................................................................................................................................................................................................................................................................................................................................................................................................................................................................................................................................................................................................................................................................................................................................................................................................................................................................................................ 3.6 Footnote Description Footnote (a) Excludes money market funds. Footnote (b) Rounds to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I82"/>
  <sheetViews>
    <sheetView workbookViewId="0">
      <selection activeCell="A1" sqref="A1"/>
    </sheetView>
  </sheetViews>
  <sheetFormatPr baseColWidth="8" defaultRowHeight="15"/>
  <cols>
    <col width="51" customWidth="1" min="1" max="1"/>
    <col width="27" customWidth="1" min="2" max="2"/>
    <col width="31" customWidth="1" min="3" max="3"/>
    <col width="20" customWidth="1" min="4" max="4"/>
    <col width="15" customWidth="1" min="5" max="5"/>
    <col width="16"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3" customWidth="1" min="113" max="113"/>
  </cols>
  <sheetData>
    <row r="1">
      <c r="A1" s="1" t="inlineStr">
        <is>
          <t>Shareholder Report, Line Graph (Details) - USD ($)</t>
        </is>
      </c>
      <c r="C1" s="2" t="inlineStr">
        <is>
          <t>1 Months Ended</t>
        </is>
      </c>
      <c r="F1" s="2" t="inlineStr">
        <is>
          <t>12 Months Ended</t>
        </is>
      </c>
    </row>
    <row r="2">
      <c r="B2" s="2" t="inlineStr">
        <is>
          <t>Apr. 30, 2015</t>
        </is>
      </c>
      <c r="C2" s="2" t="inlineStr">
        <is>
          <t>Jun. 30, 2020</t>
        </is>
      </c>
      <c r="D2" s="2" t="inlineStr">
        <is>
          <t>Jan. 31, 2020</t>
        </is>
      </c>
      <c r="E2" s="2" t="inlineStr">
        <is>
          <t>Sep. 30, 2016</t>
        </is>
      </c>
      <c r="F2" s="2" t="inlineStr">
        <is>
          <t>Jul. 31, 2024</t>
        </is>
      </c>
      <c r="G2" s="2" t="inlineStr">
        <is>
          <t>Jun. 30, 2024</t>
        </is>
      </c>
      <c r="H2" s="2" t="inlineStr">
        <is>
          <t>May 31,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Oct. 31, 2023</t>
        </is>
      </c>
      <c r="P2" s="2" t="inlineStr">
        <is>
          <t>Sep. 30, 2023</t>
        </is>
      </c>
      <c r="Q2" s="2" t="inlineStr">
        <is>
          <t>Aug. 31, 2023</t>
        </is>
      </c>
      <c r="R2" s="2" t="inlineStr">
        <is>
          <t>Jul. 31, 2023</t>
        </is>
      </c>
      <c r="S2" s="2" t="inlineStr">
        <is>
          <t>Jun. 30, 2023</t>
        </is>
      </c>
      <c r="T2" s="2" t="inlineStr">
        <is>
          <t>May 31, 2023</t>
        </is>
      </c>
      <c r="U2" s="2" t="inlineStr">
        <is>
          <t>Apr. 30, 2023</t>
        </is>
      </c>
      <c r="V2" s="2" t="inlineStr">
        <is>
          <t>Mar. 31, 2023</t>
        </is>
      </c>
      <c r="W2" s="2" t="inlineStr">
        <is>
          <t>Feb. 28, 2023</t>
        </is>
      </c>
      <c r="X2" s="2" t="inlineStr">
        <is>
          <t>Jan. 31, 2023</t>
        </is>
      </c>
      <c r="Y2" s="2" t="inlineStr">
        <is>
          <t>Dec. 31, 2022</t>
        </is>
      </c>
      <c r="Z2" s="2" t="inlineStr">
        <is>
          <t>Nov. 30, 2022</t>
        </is>
      </c>
      <c r="AA2" s="2" t="inlineStr">
        <is>
          <t>Oct. 31, 2022</t>
        </is>
      </c>
      <c r="AB2" s="2" t="inlineStr">
        <is>
          <t>Sep. 30, 2022</t>
        </is>
      </c>
      <c r="AC2" s="2" t="inlineStr">
        <is>
          <t>Aug. 31, 2022</t>
        </is>
      </c>
      <c r="AD2" s="2" t="inlineStr">
        <is>
          <t>Jul. 31, 2022</t>
        </is>
      </c>
      <c r="AE2" s="2" t="inlineStr">
        <is>
          <t>Jun. 30, 2022</t>
        </is>
      </c>
      <c r="AF2" s="2" t="inlineStr">
        <is>
          <t>May 31, 2022</t>
        </is>
      </c>
      <c r="AG2" s="2" t="inlineStr">
        <is>
          <t>Apr. 30, 2022</t>
        </is>
      </c>
      <c r="AH2" s="2" t="inlineStr">
        <is>
          <t>Mar. 31, 2022</t>
        </is>
      </c>
      <c r="AI2" s="2" t="inlineStr">
        <is>
          <t>Feb. 28, 2022</t>
        </is>
      </c>
      <c r="AJ2" s="2" t="inlineStr">
        <is>
          <t>Jan. 31, 2022</t>
        </is>
      </c>
      <c r="AK2" s="2" t="inlineStr">
        <is>
          <t>Dec. 31, 2021</t>
        </is>
      </c>
      <c r="AL2" s="2" t="inlineStr">
        <is>
          <t>Nov. 30, 2021</t>
        </is>
      </c>
      <c r="AM2" s="2" t="inlineStr">
        <is>
          <t>Oct. 31, 2021</t>
        </is>
      </c>
      <c r="AN2" s="2" t="inlineStr">
        <is>
          <t>Sep. 30, 2021</t>
        </is>
      </c>
      <c r="AO2" s="2" t="inlineStr">
        <is>
          <t>Aug. 31, 2021</t>
        </is>
      </c>
      <c r="AP2" s="2" t="inlineStr">
        <is>
          <t>Jul. 31, 2021</t>
        </is>
      </c>
      <c r="AQ2" s="2" t="inlineStr">
        <is>
          <t>Jun. 30, 2021</t>
        </is>
      </c>
      <c r="AR2" s="2" t="inlineStr">
        <is>
          <t>May 31, 2021</t>
        </is>
      </c>
      <c r="AS2" s="2" t="inlineStr">
        <is>
          <t>Apr. 30, 2021</t>
        </is>
      </c>
      <c r="AT2" s="2" t="inlineStr">
        <is>
          <t>Mar. 31, 2021</t>
        </is>
      </c>
      <c r="AU2" s="2" t="inlineStr">
        <is>
          <t>Feb. 28, 2021</t>
        </is>
      </c>
      <c r="AV2" s="2" t="inlineStr">
        <is>
          <t>Jan. 31, 2021</t>
        </is>
      </c>
      <c r="AW2" s="2" t="inlineStr">
        <is>
          <t>Dec. 31, 2020</t>
        </is>
      </c>
      <c r="AX2" s="2" t="inlineStr">
        <is>
          <t>Nov. 30, 2020</t>
        </is>
      </c>
      <c r="AY2" s="2" t="inlineStr">
        <is>
          <t>Oct. 31, 2020</t>
        </is>
      </c>
      <c r="AZ2" s="2" t="inlineStr">
        <is>
          <t>Sep. 30, 2020</t>
        </is>
      </c>
      <c r="BA2" s="2" t="inlineStr">
        <is>
          <t>Aug. 31, 2020</t>
        </is>
      </c>
      <c r="BB2" s="2" t="inlineStr">
        <is>
          <t>Jul. 31, 2020</t>
        </is>
      </c>
      <c r="BC2" s="2" t="inlineStr">
        <is>
          <t>May 31, 2020</t>
        </is>
      </c>
      <c r="BD2" s="2" t="inlineStr">
        <is>
          <t>Apr. 30, 2020</t>
        </is>
      </c>
      <c r="BE2" s="2" t="inlineStr">
        <is>
          <t>Mar. 31, 2020</t>
        </is>
      </c>
      <c r="BF2" s="2" t="inlineStr">
        <is>
          <t>Feb. 29,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Aug. 31, 2016</t>
        </is>
      </c>
      <c r="CU2" s="2" t="inlineStr">
        <is>
          <t>Jul. 31, 2016</t>
        </is>
      </c>
      <c r="CV2" s="2" t="inlineStr">
        <is>
          <t>Jun. 30, 2016</t>
        </is>
      </c>
      <c r="CW2" s="2" t="inlineStr">
        <is>
          <t>May 31, 2016</t>
        </is>
      </c>
      <c r="CX2" s="2" t="inlineStr">
        <is>
          <t>Apr. 30, 2016</t>
        </is>
      </c>
      <c r="CY2" s="2" t="inlineStr">
        <is>
          <t>Mar. 31, 2016</t>
        </is>
      </c>
      <c r="CZ2" s="2" t="inlineStr">
        <is>
          <t>Feb. 29, 2016</t>
        </is>
      </c>
      <c r="DA2" s="2" t="inlineStr">
        <is>
          <t>Jan. 31, 2016</t>
        </is>
      </c>
      <c r="DB2" s="2" t="inlineStr">
        <is>
          <t>Dec. 31, 2015</t>
        </is>
      </c>
      <c r="DC2" s="2" t="inlineStr">
        <is>
          <t>Nov. 30, 2015</t>
        </is>
      </c>
      <c r="DD2" s="2" t="inlineStr">
        <is>
          <t>Oct. 31, 2015</t>
        </is>
      </c>
      <c r="DE2" s="2" t="inlineStr">
        <is>
          <t>Sep. 30, 2015</t>
        </is>
      </c>
      <c r="DF2" s="2" t="inlineStr">
        <is>
          <t>Aug. 31, 2015</t>
        </is>
      </c>
      <c r="DG2" s="2" t="inlineStr">
        <is>
          <t>Jul. 31, 2015</t>
        </is>
      </c>
      <c r="DH2" s="2" t="inlineStr">
        <is>
          <t>Jun. 30, 2015</t>
        </is>
      </c>
      <c r="DI2" s="2" t="inlineStr">
        <is>
          <t>May 31, 2015</t>
        </is>
      </c>
    </row>
    <row r="3">
      <c r="A3" s="4" t="inlineStr">
        <is>
          <t>C00021970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Fund</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row>
    <row r="6">
      <c r="A6" s="4" t="inlineStr">
        <is>
          <t>Account Value</t>
        </is>
      </c>
      <c r="B6" s="4" t="inlineStr">
        <is>
          <t xml:space="preserve"> </t>
        </is>
      </c>
      <c r="C6" s="5" t="n">
        <v>10154</v>
      </c>
      <c r="D6" s="4" t="inlineStr">
        <is>
          <t xml:space="preserve"> </t>
        </is>
      </c>
      <c r="E6" s="4" t="inlineStr">
        <is>
          <t xml:space="preserve"> </t>
        </is>
      </c>
      <c r="F6" s="5" t="n">
        <v>15031</v>
      </c>
      <c r="G6" s="5" t="n">
        <v>14726</v>
      </c>
      <c r="H6" s="5" t="n">
        <v>14461</v>
      </c>
      <c r="I6" s="5" t="n">
        <v>13907</v>
      </c>
      <c r="J6" s="5" t="n">
        <v>14410</v>
      </c>
      <c r="K6" s="5" t="n">
        <v>14021</v>
      </c>
      <c r="L6" s="5" t="n">
        <v>13568</v>
      </c>
      <c r="M6" s="5" t="n">
        <v>13572</v>
      </c>
      <c r="N6" s="5" t="n">
        <v>12946</v>
      </c>
      <c r="O6" s="5" t="n">
        <v>11966</v>
      </c>
      <c r="P6" s="5" t="n">
        <v>12291</v>
      </c>
      <c r="Q6" s="5" t="n">
        <v>12824</v>
      </c>
      <c r="R6" s="5" t="n">
        <v>13147</v>
      </c>
      <c r="S6" s="5" t="n">
        <v>12771</v>
      </c>
      <c r="T6" s="5" t="n">
        <v>12210</v>
      </c>
      <c r="U6" s="5" t="n">
        <v>12337</v>
      </c>
      <c r="V6" s="5" t="n">
        <v>12210</v>
      </c>
      <c r="W6" s="5" t="n">
        <v>11878</v>
      </c>
      <c r="X6" s="5" t="n">
        <v>12255</v>
      </c>
      <c r="Y6" s="5" t="n">
        <v>11467</v>
      </c>
      <c r="Z6" s="5" t="n">
        <v>11944</v>
      </c>
      <c r="AA6" s="5" t="n">
        <v>11124</v>
      </c>
      <c r="AB6" s="5" t="n">
        <v>10608</v>
      </c>
      <c r="AC6" s="5" t="n">
        <v>11600</v>
      </c>
      <c r="AD6" s="5" t="n">
        <v>12081</v>
      </c>
      <c r="AE6" s="5" t="n">
        <v>11354</v>
      </c>
      <c r="AF6" s="5" t="n">
        <v>12184</v>
      </c>
      <c r="AG6" s="5" t="n">
        <v>12132</v>
      </c>
      <c r="AH6" s="5" t="n">
        <v>13099</v>
      </c>
      <c r="AI6" s="5" t="n">
        <v>12981</v>
      </c>
      <c r="AJ6" s="5" t="n">
        <v>13349</v>
      </c>
      <c r="AK6" s="5" t="n">
        <v>13974</v>
      </c>
      <c r="AL6" s="5" t="n">
        <v>13566</v>
      </c>
      <c r="AM6" s="5" t="n">
        <v>13848</v>
      </c>
      <c r="AN6" s="5" t="n">
        <v>13287</v>
      </c>
      <c r="AO6" s="5" t="n">
        <v>13778</v>
      </c>
      <c r="AP6" s="5" t="n">
        <v>13509</v>
      </c>
      <c r="AQ6" s="5" t="n">
        <v>13425</v>
      </c>
      <c r="AR6" s="5" t="n">
        <v>13256</v>
      </c>
      <c r="AS6" s="5" t="n">
        <v>13088</v>
      </c>
      <c r="AT6" s="5" t="n">
        <v>12662</v>
      </c>
      <c r="AU6" s="5" t="n">
        <v>12390</v>
      </c>
      <c r="AV6" s="5" t="n">
        <v>12174</v>
      </c>
      <c r="AW6" s="5" t="n">
        <v>12174</v>
      </c>
      <c r="AX6" s="5" t="n">
        <v>11718</v>
      </c>
      <c r="AY6" s="5" t="n">
        <v>10648</v>
      </c>
      <c r="AZ6" s="5" t="n">
        <v>10828</v>
      </c>
      <c r="BA6" s="5" t="n">
        <v>11122</v>
      </c>
      <c r="BB6" s="5" t="n">
        <v>10610</v>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row>
    <row r="7">
      <c r="A7" s="4" t="inlineStr">
        <is>
          <t>C00021969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Fund</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row>
    <row r="10">
      <c r="A10" s="4" t="inlineStr">
        <is>
          <t>Account Value</t>
        </is>
      </c>
      <c r="B10" s="4" t="inlineStr">
        <is>
          <t xml:space="preserve"> </t>
        </is>
      </c>
      <c r="C10" s="7" t="n">
        <v>10091</v>
      </c>
      <c r="D10" s="4" t="inlineStr">
        <is>
          <t xml:space="preserve"> </t>
        </is>
      </c>
      <c r="E10" s="4" t="inlineStr">
        <is>
          <t xml:space="preserve"> </t>
        </is>
      </c>
      <c r="F10" s="5" t="n">
        <v>11180</v>
      </c>
      <c r="G10" s="7" t="n">
        <v>10931</v>
      </c>
      <c r="H10" s="7" t="n">
        <v>10799</v>
      </c>
      <c r="I10" s="7" t="n">
        <v>10529</v>
      </c>
      <c r="J10" s="7" t="n">
        <v>10844</v>
      </c>
      <c r="K10" s="7" t="n">
        <v>10674</v>
      </c>
      <c r="L10" s="7" t="n">
        <v>10626</v>
      </c>
      <c r="M10" s="7" t="n">
        <v>10645</v>
      </c>
      <c r="N10" s="7" t="n">
        <v>10222</v>
      </c>
      <c r="O10" s="7" t="n">
        <v>9655</v>
      </c>
      <c r="P10" s="7" t="n">
        <v>9850</v>
      </c>
      <c r="Q10" s="7" t="n">
        <v>10173</v>
      </c>
      <c r="R10" s="7" t="n">
        <v>10309</v>
      </c>
      <c r="S10" s="7" t="n">
        <v>10196</v>
      </c>
      <c r="T10" s="7" t="n">
        <v>10053</v>
      </c>
      <c r="U10" s="7" t="n">
        <v>10166</v>
      </c>
      <c r="V10" s="7" t="n">
        <v>10092</v>
      </c>
      <c r="W10" s="7" t="n">
        <v>9822</v>
      </c>
      <c r="X10" s="7" t="n">
        <v>10109</v>
      </c>
      <c r="Y10" s="7" t="n">
        <v>9657</v>
      </c>
      <c r="Z10" s="7" t="n">
        <v>9869</v>
      </c>
      <c r="AA10" s="7" t="n">
        <v>9375</v>
      </c>
      <c r="AB10" s="7" t="n">
        <v>9301</v>
      </c>
      <c r="AC10" s="7" t="n">
        <v>9868</v>
      </c>
      <c r="AD10" s="7" t="n">
        <v>10215</v>
      </c>
      <c r="AE10" s="7" t="n">
        <v>9825</v>
      </c>
      <c r="AF10" s="7" t="n">
        <v>10192</v>
      </c>
      <c r="AG10" s="7" t="n">
        <v>10124</v>
      </c>
      <c r="AH10" s="7" t="n">
        <v>10684</v>
      </c>
      <c r="AI10" s="7" t="n">
        <v>10835</v>
      </c>
      <c r="AJ10" s="7" t="n">
        <v>11026</v>
      </c>
      <c r="AK10" s="7" t="n">
        <v>11401</v>
      </c>
      <c r="AL10" s="7" t="n">
        <v>11262</v>
      </c>
      <c r="AM10" s="7" t="n">
        <v>11333</v>
      </c>
      <c r="AN10" s="7" t="n">
        <v>11153</v>
      </c>
      <c r="AO10" s="7" t="n">
        <v>11380</v>
      </c>
      <c r="AP10" s="7" t="n">
        <v>11306</v>
      </c>
      <c r="AQ10" s="7" t="n">
        <v>11201</v>
      </c>
      <c r="AR10" s="7" t="n">
        <v>11094</v>
      </c>
      <c r="AS10" s="7" t="n">
        <v>11027</v>
      </c>
      <c r="AT10" s="7" t="n">
        <v>10853</v>
      </c>
      <c r="AU10" s="7" t="n">
        <v>10809</v>
      </c>
      <c r="AV10" s="7" t="n">
        <v>10835</v>
      </c>
      <c r="AW10" s="7" t="n">
        <v>10883</v>
      </c>
      <c r="AX10" s="7" t="n">
        <v>10717</v>
      </c>
      <c r="AY10" s="7" t="n">
        <v>10269</v>
      </c>
      <c r="AZ10" s="7" t="n">
        <v>10374</v>
      </c>
      <c r="BA10" s="7" t="n">
        <v>10498</v>
      </c>
      <c r="BB10" s="7" t="n">
        <v>10350</v>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row>
    <row r="11">
      <c r="A11" s="4" t="inlineStr">
        <is>
          <t>C0002197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Fund</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row>
    <row r="14">
      <c r="A14" s="4" t="inlineStr">
        <is>
          <t>Account Value</t>
        </is>
      </c>
      <c r="B14" s="4" t="inlineStr">
        <is>
          <t xml:space="preserve"> </t>
        </is>
      </c>
      <c r="C14" s="7" t="n">
        <v>10131</v>
      </c>
      <c r="D14" s="4" t="inlineStr">
        <is>
          <t xml:space="preserve"> </t>
        </is>
      </c>
      <c r="E14" s="4" t="inlineStr">
        <is>
          <t xml:space="preserve"> </t>
        </is>
      </c>
      <c r="F14" s="5" t="n">
        <v>13387</v>
      </c>
      <c r="G14" s="7" t="n">
        <v>13105</v>
      </c>
      <c r="H14" s="7" t="n">
        <v>12900</v>
      </c>
      <c r="I14" s="7" t="n">
        <v>12475</v>
      </c>
      <c r="J14" s="7" t="n">
        <v>12895</v>
      </c>
      <c r="K14" s="7" t="n">
        <v>12603</v>
      </c>
      <c r="L14" s="7" t="n">
        <v>12332</v>
      </c>
      <c r="M14" s="7" t="n">
        <v>12342</v>
      </c>
      <c r="N14" s="7" t="n">
        <v>11804</v>
      </c>
      <c r="O14" s="7" t="n">
        <v>11005</v>
      </c>
      <c r="P14" s="7" t="n">
        <v>11273</v>
      </c>
      <c r="Q14" s="7" t="n">
        <v>11715</v>
      </c>
      <c r="R14" s="7" t="n">
        <v>11956</v>
      </c>
      <c r="S14" s="7" t="n">
        <v>11696</v>
      </c>
      <c r="T14" s="7" t="n">
        <v>11320</v>
      </c>
      <c r="U14" s="7" t="n">
        <v>11441</v>
      </c>
      <c r="V14" s="7" t="n">
        <v>11338</v>
      </c>
      <c r="W14" s="7" t="n">
        <v>11032</v>
      </c>
      <c r="X14" s="7" t="n">
        <v>11371</v>
      </c>
      <c r="Y14" s="7" t="n">
        <v>10727</v>
      </c>
      <c r="Z14" s="7" t="n">
        <v>11089</v>
      </c>
      <c r="AA14" s="7" t="n">
        <v>10409</v>
      </c>
      <c r="AB14" s="7" t="n">
        <v>10090</v>
      </c>
      <c r="AC14" s="7" t="n">
        <v>10896</v>
      </c>
      <c r="AD14" s="7" t="n">
        <v>11320</v>
      </c>
      <c r="AE14" s="7" t="n">
        <v>10741</v>
      </c>
      <c r="AF14" s="7" t="n">
        <v>11367</v>
      </c>
      <c r="AG14" s="7" t="n">
        <v>11308</v>
      </c>
      <c r="AH14" s="7" t="n">
        <v>12097</v>
      </c>
      <c r="AI14" s="7" t="n">
        <v>12100</v>
      </c>
      <c r="AJ14" s="7" t="n">
        <v>12392</v>
      </c>
      <c r="AK14" s="7" t="n">
        <v>12908</v>
      </c>
      <c r="AL14" s="7" t="n">
        <v>12616</v>
      </c>
      <c r="AM14" s="7" t="n">
        <v>12806</v>
      </c>
      <c r="AN14" s="7" t="n">
        <v>12411</v>
      </c>
      <c r="AO14" s="7" t="n">
        <v>12786</v>
      </c>
      <c r="AP14" s="7" t="n">
        <v>12592</v>
      </c>
      <c r="AQ14" s="7" t="n">
        <v>12512</v>
      </c>
      <c r="AR14" s="7" t="n">
        <v>12367</v>
      </c>
      <c r="AS14" s="7" t="n">
        <v>12243</v>
      </c>
      <c r="AT14" s="7" t="n">
        <v>11922</v>
      </c>
      <c r="AU14" s="7" t="n">
        <v>11745</v>
      </c>
      <c r="AV14" s="7" t="n">
        <v>11629</v>
      </c>
      <c r="AW14" s="7" t="n">
        <v>11649</v>
      </c>
      <c r="AX14" s="7" t="n">
        <v>11314</v>
      </c>
      <c r="AY14" s="7" t="n">
        <v>10500</v>
      </c>
      <c r="AZ14" s="7" t="n">
        <v>10652</v>
      </c>
      <c r="BA14" s="7" t="n">
        <v>10878</v>
      </c>
      <c r="BB14" s="7" t="n">
        <v>10508</v>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row>
    <row r="15">
      <c r="A15" s="4" t="inlineStr">
        <is>
          <t>C0002197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Fund</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row>
    <row r="18">
      <c r="A18" s="4" t="inlineStr">
        <is>
          <t>Account Value</t>
        </is>
      </c>
      <c r="B18" s="4" t="inlineStr">
        <is>
          <t xml:space="preserve"> </t>
        </is>
      </c>
      <c r="C18" s="7" t="n">
        <v>10103</v>
      </c>
      <c r="D18" s="4" t="inlineStr">
        <is>
          <t xml:space="preserve"> </t>
        </is>
      </c>
      <c r="E18" s="4" t="inlineStr">
        <is>
          <t xml:space="preserve"> </t>
        </is>
      </c>
      <c r="F18" s="5" t="n">
        <v>11884</v>
      </c>
      <c r="G18" s="7" t="n">
        <v>11625</v>
      </c>
      <c r="H18" s="7" t="n">
        <v>11470</v>
      </c>
      <c r="I18" s="7" t="n">
        <v>11153</v>
      </c>
      <c r="J18" s="7" t="n">
        <v>11501</v>
      </c>
      <c r="K18" s="7" t="n">
        <v>11293</v>
      </c>
      <c r="L18" s="7" t="n">
        <v>11177</v>
      </c>
      <c r="M18" s="7" t="n">
        <v>11193</v>
      </c>
      <c r="N18" s="7" t="n">
        <v>10735</v>
      </c>
      <c r="O18" s="7" t="n">
        <v>10096</v>
      </c>
      <c r="P18" s="7" t="n">
        <v>10313</v>
      </c>
      <c r="Q18" s="7" t="n">
        <v>10674</v>
      </c>
      <c r="R18" s="7" t="n">
        <v>10843</v>
      </c>
      <c r="S18" s="7" t="n">
        <v>10684</v>
      </c>
      <c r="T18" s="7" t="n">
        <v>10469</v>
      </c>
      <c r="U18" s="7" t="n">
        <v>10584</v>
      </c>
      <c r="V18" s="7" t="n">
        <v>10500</v>
      </c>
      <c r="W18" s="7" t="n">
        <v>10220</v>
      </c>
      <c r="X18" s="7" t="n">
        <v>10523</v>
      </c>
      <c r="Y18" s="7" t="n">
        <v>10010</v>
      </c>
      <c r="Z18" s="7" t="n">
        <v>10269</v>
      </c>
      <c r="AA18" s="7" t="n">
        <v>9717</v>
      </c>
      <c r="AB18" s="7" t="n">
        <v>9567</v>
      </c>
      <c r="AC18" s="7" t="n">
        <v>10209</v>
      </c>
      <c r="AD18" s="7" t="n">
        <v>10580</v>
      </c>
      <c r="AE18" s="7" t="n">
        <v>10132</v>
      </c>
      <c r="AF18" s="7" t="n">
        <v>10579</v>
      </c>
      <c r="AG18" s="7" t="n">
        <v>10513</v>
      </c>
      <c r="AH18" s="7" t="n">
        <v>11143</v>
      </c>
      <c r="AI18" s="7" t="n">
        <v>11249</v>
      </c>
      <c r="AJ18" s="7" t="n">
        <v>11471</v>
      </c>
      <c r="AK18" s="7" t="n">
        <v>11886</v>
      </c>
      <c r="AL18" s="7" t="n">
        <v>11704</v>
      </c>
      <c r="AM18" s="7" t="n">
        <v>11813</v>
      </c>
      <c r="AN18" s="7" t="n">
        <v>11563</v>
      </c>
      <c r="AO18" s="7" t="n">
        <v>11838</v>
      </c>
      <c r="AP18" s="7" t="n">
        <v>11729</v>
      </c>
      <c r="AQ18" s="7" t="n">
        <v>11631</v>
      </c>
      <c r="AR18" s="7" t="n">
        <v>11510</v>
      </c>
      <c r="AS18" s="7" t="n">
        <v>11422</v>
      </c>
      <c r="AT18" s="7" t="n">
        <v>11203</v>
      </c>
      <c r="AU18" s="7" t="n">
        <v>11115</v>
      </c>
      <c r="AV18" s="7" t="n">
        <v>11095</v>
      </c>
      <c r="AW18" s="7" t="n">
        <v>11135</v>
      </c>
      <c r="AX18" s="7" t="n">
        <v>10915</v>
      </c>
      <c r="AY18" s="7" t="n">
        <v>10348</v>
      </c>
      <c r="AZ18" s="7" t="n">
        <v>10470</v>
      </c>
      <c r="BA18" s="7" t="n">
        <v>10629</v>
      </c>
      <c r="BB18" s="7" t="n">
        <v>10402</v>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row>
    <row r="19">
      <c r="A19" s="4" t="inlineStr">
        <is>
          <t>C00017189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Fund</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row>
    <row r="22">
      <c r="A22" s="4" t="inlineStr">
        <is>
          <t>Account Value</t>
        </is>
      </c>
      <c r="B22" s="4" t="inlineStr">
        <is>
          <t xml:space="preserve"> </t>
        </is>
      </c>
      <c r="C22" s="7" t="n">
        <v>12317</v>
      </c>
      <c r="D22" s="5" t="n">
        <v>14904</v>
      </c>
      <c r="E22" s="5" t="n">
        <v>9789</v>
      </c>
      <c r="F22" s="5" t="n">
        <v>18085</v>
      </c>
      <c r="G22" s="7" t="n">
        <v>16877</v>
      </c>
      <c r="H22" s="7" t="n">
        <v>16919</v>
      </c>
      <c r="I22" s="7" t="n">
        <v>16292</v>
      </c>
      <c r="J22" s="7" t="n">
        <v>16909</v>
      </c>
      <c r="K22" s="7" t="n">
        <v>16413</v>
      </c>
      <c r="L22" s="7" t="n">
        <v>15910</v>
      </c>
      <c r="M22" s="7" t="n">
        <v>16039</v>
      </c>
      <c r="N22" s="7" t="n">
        <v>15274</v>
      </c>
      <c r="O22" s="7" t="n">
        <v>14521</v>
      </c>
      <c r="P22" s="7" t="n">
        <v>14782</v>
      </c>
      <c r="Q22" s="7" t="n">
        <v>15289</v>
      </c>
      <c r="R22" s="7" t="n">
        <v>15660</v>
      </c>
      <c r="S22" s="7" t="n">
        <v>15263</v>
      </c>
      <c r="T22" s="7" t="n">
        <v>14688</v>
      </c>
      <c r="U22" s="7" t="n">
        <v>15324</v>
      </c>
      <c r="V22" s="7" t="n">
        <v>15404</v>
      </c>
      <c r="W22" s="7" t="n">
        <v>15766</v>
      </c>
      <c r="X22" s="7" t="n">
        <v>15936</v>
      </c>
      <c r="Y22" s="7" t="n">
        <v>15280</v>
      </c>
      <c r="Z22" s="7" t="n">
        <v>15905</v>
      </c>
      <c r="AA22" s="7" t="n">
        <v>15191</v>
      </c>
      <c r="AB22" s="7" t="n">
        <v>13983</v>
      </c>
      <c r="AC22" s="7" t="n">
        <v>15120</v>
      </c>
      <c r="AD22" s="7" t="n">
        <v>15678</v>
      </c>
      <c r="AE22" s="7" t="n">
        <v>14891</v>
      </c>
      <c r="AF22" s="7" t="n">
        <v>15312</v>
      </c>
      <c r="AG22" s="7" t="n">
        <v>15376</v>
      </c>
      <c r="AH22" s="7" t="n">
        <v>16186</v>
      </c>
      <c r="AI22" s="7" t="n">
        <v>15724</v>
      </c>
      <c r="AJ22" s="7" t="n">
        <v>15849</v>
      </c>
      <c r="AK22" s="7" t="n">
        <v>16956</v>
      </c>
      <c r="AL22" s="7" t="n">
        <v>16056</v>
      </c>
      <c r="AM22" s="7" t="n">
        <v>16485</v>
      </c>
      <c r="AN22" s="7" t="n">
        <v>16065</v>
      </c>
      <c r="AO22" s="7" t="n">
        <v>16663</v>
      </c>
      <c r="AP22" s="7" t="n">
        <v>16361</v>
      </c>
      <c r="AQ22" s="7" t="n">
        <v>16387</v>
      </c>
      <c r="AR22" s="7" t="n">
        <v>16273</v>
      </c>
      <c r="AS22" s="7" t="n">
        <v>16393</v>
      </c>
      <c r="AT22" s="7" t="n">
        <v>15834</v>
      </c>
      <c r="AU22" s="7" t="n">
        <v>15381</v>
      </c>
      <c r="AV22" s="7" t="n">
        <v>14844</v>
      </c>
      <c r="AW22" s="7" t="n">
        <v>14527</v>
      </c>
      <c r="AX22" s="7" t="n">
        <v>13736</v>
      </c>
      <c r="AY22" s="7" t="n">
        <v>12583</v>
      </c>
      <c r="AZ22" s="7" t="n">
        <v>12463</v>
      </c>
      <c r="BA22" s="7" t="n">
        <v>13035</v>
      </c>
      <c r="BB22" s="7" t="n">
        <v>12716</v>
      </c>
      <c r="BC22" s="5" t="n">
        <v>12357</v>
      </c>
      <c r="BD22" s="5" t="n">
        <v>11908</v>
      </c>
      <c r="BE22" s="5" t="n">
        <v>10962</v>
      </c>
      <c r="BF22" s="5" t="n">
        <v>13633</v>
      </c>
      <c r="BG22" s="5" t="n">
        <v>14984</v>
      </c>
      <c r="BH22" s="5" t="n">
        <v>14771</v>
      </c>
      <c r="BI22" s="5" t="n">
        <v>14511</v>
      </c>
      <c r="BJ22" s="5" t="n">
        <v>14360</v>
      </c>
      <c r="BK22" s="5" t="n">
        <v>14236</v>
      </c>
      <c r="BL22" s="5" t="n">
        <v>14245</v>
      </c>
      <c r="BM22" s="5" t="n">
        <v>13931</v>
      </c>
      <c r="BN22" s="5" t="n">
        <v>13340</v>
      </c>
      <c r="BO22" s="5" t="n">
        <v>13731</v>
      </c>
      <c r="BP22" s="5" t="n">
        <v>13411</v>
      </c>
      <c r="BQ22" s="5" t="n">
        <v>13323</v>
      </c>
      <c r="BR22" s="5" t="n">
        <v>12891</v>
      </c>
      <c r="BS22" s="5" t="n">
        <v>12036</v>
      </c>
      <c r="BT22" s="5" t="n">
        <v>12996</v>
      </c>
      <c r="BU22" s="5" t="n">
        <v>12728</v>
      </c>
      <c r="BV22" s="5" t="n">
        <v>13487</v>
      </c>
      <c r="BW22" s="5" t="n">
        <v>13544</v>
      </c>
      <c r="BX22" s="5" t="n">
        <v>12960</v>
      </c>
      <c r="BY22" s="5" t="n">
        <v>12771</v>
      </c>
      <c r="BZ22" s="5" t="n">
        <v>12487</v>
      </c>
      <c r="CA22" s="5" t="n">
        <v>11996</v>
      </c>
      <c r="CB22" s="5" t="n">
        <v>11865</v>
      </c>
      <c r="CC22" s="5" t="n">
        <v>11591</v>
      </c>
      <c r="CD22" s="5" t="n">
        <v>12032</v>
      </c>
      <c r="CE22" s="5" t="n">
        <v>11860</v>
      </c>
      <c r="CF22" s="5" t="n">
        <v>11978</v>
      </c>
      <c r="CG22" s="5" t="n">
        <v>11600</v>
      </c>
      <c r="CH22" s="5" t="n">
        <v>11466</v>
      </c>
      <c r="CI22" s="5" t="n">
        <v>11251</v>
      </c>
      <c r="CJ22" s="5" t="n">
        <v>11251</v>
      </c>
      <c r="CK22" s="5" t="n">
        <v>11158</v>
      </c>
      <c r="CL22" s="5" t="n">
        <v>11048</v>
      </c>
      <c r="CM22" s="5" t="n">
        <v>11004</v>
      </c>
      <c r="CN22" s="5" t="n">
        <v>10798</v>
      </c>
      <c r="CO22" s="5" t="n">
        <v>10702</v>
      </c>
      <c r="CP22" s="5" t="n">
        <v>10461</v>
      </c>
      <c r="CQ22" s="5" t="n">
        <v>10409</v>
      </c>
      <c r="CR22" s="5" t="n">
        <v>10096</v>
      </c>
      <c r="CS22" s="5" t="n">
        <v>9594</v>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row>
    <row r="23">
      <c r="A23" s="4" t="inlineStr">
        <is>
          <t>C00015327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Fund</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row>
    <row r="26">
      <c r="A26" s="4" t="inlineStr">
        <is>
          <t>Account Value</t>
        </is>
      </c>
      <c r="B26" s="5" t="n">
        <v>9801</v>
      </c>
      <c r="C26" s="7" t="n">
        <v>13713</v>
      </c>
      <c r="D26" s="7" t="n">
        <v>14867</v>
      </c>
      <c r="E26" s="7" t="n">
        <v>10240</v>
      </c>
      <c r="F26" s="5" t="n">
        <v>26406</v>
      </c>
      <c r="G26" s="7" t="n">
        <v>26034</v>
      </c>
      <c r="H26" s="7" t="n">
        <v>25268</v>
      </c>
      <c r="I26" s="7" t="n">
        <v>23990</v>
      </c>
      <c r="J26" s="7" t="n">
        <v>25106</v>
      </c>
      <c r="K26" s="7" t="n">
        <v>24177</v>
      </c>
      <c r="L26" s="7" t="n">
        <v>22832</v>
      </c>
      <c r="M26" s="7" t="n">
        <v>22413</v>
      </c>
      <c r="N26" s="7" t="n">
        <v>21297</v>
      </c>
      <c r="O26" s="7" t="n">
        <v>19540</v>
      </c>
      <c r="P26" s="7" t="n">
        <v>20037</v>
      </c>
      <c r="Q26" s="7" t="n">
        <v>20905</v>
      </c>
      <c r="R26" s="7" t="n">
        <v>21229</v>
      </c>
      <c r="S26" s="7" t="n">
        <v>20536</v>
      </c>
      <c r="T26" s="7" t="n">
        <v>19214</v>
      </c>
      <c r="U26" s="7" t="n">
        <v>19170</v>
      </c>
      <c r="V26" s="7" t="n">
        <v>19024</v>
      </c>
      <c r="W26" s="7" t="n">
        <v>18566</v>
      </c>
      <c r="X26" s="7" t="n">
        <v>18960</v>
      </c>
      <c r="Y26" s="7" t="n">
        <v>17818</v>
      </c>
      <c r="Z26" s="7" t="n">
        <v>18875</v>
      </c>
      <c r="AA26" s="7" t="n">
        <v>17865</v>
      </c>
      <c r="AB26" s="7" t="n">
        <v>16474</v>
      </c>
      <c r="AC26" s="7" t="n">
        <v>18093</v>
      </c>
      <c r="AD26" s="7" t="n">
        <v>18772</v>
      </c>
      <c r="AE26" s="7" t="n">
        <v>17149</v>
      </c>
      <c r="AF26" s="7" t="n">
        <v>18708</v>
      </c>
      <c r="AG26" s="7" t="n">
        <v>18635</v>
      </c>
      <c r="AH26" s="7" t="n">
        <v>20037</v>
      </c>
      <c r="AI26" s="7" t="n">
        <v>19353</v>
      </c>
      <c r="AJ26" s="7" t="n">
        <v>19676</v>
      </c>
      <c r="AK26" s="7" t="n">
        <v>20907</v>
      </c>
      <c r="AL26" s="7" t="n">
        <v>19666</v>
      </c>
      <c r="AM26" s="7" t="n">
        <v>19988</v>
      </c>
      <c r="AN26" s="7" t="n">
        <v>18852</v>
      </c>
      <c r="AO26" s="7" t="n">
        <v>20000</v>
      </c>
      <c r="AP26" s="7" t="n">
        <v>19469</v>
      </c>
      <c r="AQ26" s="7" t="n">
        <v>19108</v>
      </c>
      <c r="AR26" s="7" t="n">
        <v>18947</v>
      </c>
      <c r="AS26" s="7" t="n">
        <v>18747</v>
      </c>
      <c r="AT26" s="7" t="n">
        <v>18074</v>
      </c>
      <c r="AU26" s="7" t="n">
        <v>17216</v>
      </c>
      <c r="AV26" s="7" t="n">
        <v>16781</v>
      </c>
      <c r="AW26" s="7" t="n">
        <v>16745</v>
      </c>
      <c r="AX26" s="7" t="n">
        <v>16024</v>
      </c>
      <c r="AY26" s="7" t="n">
        <v>14546</v>
      </c>
      <c r="AZ26" s="7" t="n">
        <v>14701</v>
      </c>
      <c r="BA26" s="7" t="n">
        <v>15075</v>
      </c>
      <c r="BB26" s="7" t="n">
        <v>14365</v>
      </c>
      <c r="BC26" s="7" t="n">
        <v>13661</v>
      </c>
      <c r="BD26" s="7" t="n">
        <v>12972</v>
      </c>
      <c r="BE26" s="7" t="n">
        <v>11615</v>
      </c>
      <c r="BF26" s="7" t="n">
        <v>13649</v>
      </c>
      <c r="BG26" s="7" t="n">
        <v>15051</v>
      </c>
      <c r="BH26" s="7" t="n">
        <v>14742</v>
      </c>
      <c r="BI26" s="7" t="n">
        <v>14247</v>
      </c>
      <c r="BJ26" s="7" t="n">
        <v>13869</v>
      </c>
      <c r="BK26" s="7" t="n">
        <v>13517</v>
      </c>
      <c r="BL26" s="7" t="n">
        <v>13880</v>
      </c>
      <c r="BM26" s="7" t="n">
        <v>13720</v>
      </c>
      <c r="BN26" s="7" t="n">
        <v>12708</v>
      </c>
      <c r="BO26" s="7" t="n">
        <v>13753</v>
      </c>
      <c r="BP26" s="7" t="n">
        <v>13341</v>
      </c>
      <c r="BQ26" s="7" t="n">
        <v>13338</v>
      </c>
      <c r="BR26" s="7" t="n">
        <v>12978</v>
      </c>
      <c r="BS26" s="7" t="n">
        <v>11924</v>
      </c>
      <c r="BT26" s="7" t="n">
        <v>13191</v>
      </c>
      <c r="BU26" s="7" t="n">
        <v>13081</v>
      </c>
      <c r="BV26" s="7" t="n">
        <v>14137</v>
      </c>
      <c r="BW26" s="7" t="n">
        <v>14233</v>
      </c>
      <c r="BX26" s="7" t="n">
        <v>13827</v>
      </c>
      <c r="BY26" s="7" t="n">
        <v>13387</v>
      </c>
      <c r="BZ26" s="7" t="n">
        <v>13478</v>
      </c>
      <c r="CA26" s="7" t="n">
        <v>13206</v>
      </c>
      <c r="CB26" s="7" t="n">
        <v>13148</v>
      </c>
      <c r="CC26" s="7" t="n">
        <v>13239</v>
      </c>
      <c r="CD26" s="7" t="n">
        <v>13759</v>
      </c>
      <c r="CE26" s="7" t="n">
        <v>13218</v>
      </c>
      <c r="CF26" s="7" t="n">
        <v>13233</v>
      </c>
      <c r="CG26" s="7" t="n">
        <v>12749</v>
      </c>
      <c r="CH26" s="7" t="n">
        <v>12389</v>
      </c>
      <c r="CI26" s="7" t="n">
        <v>12020</v>
      </c>
      <c r="CJ26" s="7" t="n">
        <v>12037</v>
      </c>
      <c r="CK26" s="7" t="n">
        <v>11818</v>
      </c>
      <c r="CL26" s="7" t="n">
        <v>11753</v>
      </c>
      <c r="CM26" s="7" t="n">
        <v>11544</v>
      </c>
      <c r="CN26" s="7" t="n">
        <v>11454</v>
      </c>
      <c r="CO26" s="7" t="n">
        <v>11526</v>
      </c>
      <c r="CP26" s="7" t="n">
        <v>11126</v>
      </c>
      <c r="CQ26" s="7" t="n">
        <v>10901</v>
      </c>
      <c r="CR26" s="7" t="n">
        <v>10671</v>
      </c>
      <c r="CS26" s="7" t="n">
        <v>10053</v>
      </c>
      <c r="CT26" s="5" t="n">
        <v>10196</v>
      </c>
      <c r="CU26" s="5" t="n">
        <v>10135</v>
      </c>
      <c r="CV26" s="5" t="n">
        <v>9807</v>
      </c>
      <c r="CW26" s="5" t="n">
        <v>9796</v>
      </c>
      <c r="CX26" s="5" t="n">
        <v>9724</v>
      </c>
      <c r="CY26" s="5" t="n">
        <v>9809</v>
      </c>
      <c r="CZ26" s="5" t="n">
        <v>9156</v>
      </c>
      <c r="DA26" s="5" t="n">
        <v>9060</v>
      </c>
      <c r="DB26" s="5" t="n">
        <v>9613</v>
      </c>
      <c r="DC26" s="5" t="n">
        <v>9798</v>
      </c>
      <c r="DD26" s="5" t="n">
        <v>9810</v>
      </c>
      <c r="DE26" s="5" t="n">
        <v>9241</v>
      </c>
      <c r="DF26" s="5" t="n">
        <v>9448</v>
      </c>
      <c r="DG26" s="5" t="n">
        <v>10043</v>
      </c>
      <c r="DH26" s="5" t="n">
        <v>9903</v>
      </c>
      <c r="DI26" s="5" t="n">
        <v>10048</v>
      </c>
    </row>
    <row r="27">
      <c r="A27" s="4" t="inlineStr">
        <is>
          <t>C00015327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Fund</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row>
    <row r="30">
      <c r="A30" s="4" t="inlineStr">
        <is>
          <t>Account Value</t>
        </is>
      </c>
      <c r="B30" s="7" t="n">
        <v>9708</v>
      </c>
      <c r="C30" s="7" t="n">
        <v>12550</v>
      </c>
      <c r="D30" s="7" t="n">
        <v>14581</v>
      </c>
      <c r="E30" s="7" t="n">
        <v>10685</v>
      </c>
      <c r="F30" s="5" t="n">
        <v>24308</v>
      </c>
      <c r="G30" s="7" t="n">
        <v>22651</v>
      </c>
      <c r="H30" s="7" t="n">
        <v>23048</v>
      </c>
      <c r="I30" s="7" t="n">
        <v>22017</v>
      </c>
      <c r="J30" s="7" t="n">
        <v>23509</v>
      </c>
      <c r="K30" s="7" t="n">
        <v>22533</v>
      </c>
      <c r="L30" s="7" t="n">
        <v>21236</v>
      </c>
      <c r="M30" s="7" t="n">
        <v>21637</v>
      </c>
      <c r="N30" s="7" t="n">
        <v>19473</v>
      </c>
      <c r="O30" s="7" t="n">
        <v>17884</v>
      </c>
      <c r="P30" s="7" t="n">
        <v>19050</v>
      </c>
      <c r="Q30" s="7" t="n">
        <v>20063</v>
      </c>
      <c r="R30" s="7" t="n">
        <v>20742</v>
      </c>
      <c r="S30" s="7" t="n">
        <v>19670</v>
      </c>
      <c r="T30" s="7" t="n">
        <v>18033</v>
      </c>
      <c r="U30" s="7" t="n">
        <v>18409</v>
      </c>
      <c r="V30" s="7" t="n">
        <v>18704</v>
      </c>
      <c r="W30" s="7" t="n">
        <v>19512</v>
      </c>
      <c r="X30" s="7" t="n">
        <v>19786</v>
      </c>
      <c r="Y30" s="7" t="n">
        <v>18077</v>
      </c>
      <c r="Z30" s="7" t="n">
        <v>19244</v>
      </c>
      <c r="AA30" s="7" t="n">
        <v>18273</v>
      </c>
      <c r="AB30" s="7" t="n">
        <v>16199</v>
      </c>
      <c r="AC30" s="7" t="n">
        <v>18006</v>
      </c>
      <c r="AD30" s="7" t="n">
        <v>18648</v>
      </c>
      <c r="AE30" s="7" t="n">
        <v>16919</v>
      </c>
      <c r="AF30" s="7" t="n">
        <v>18895</v>
      </c>
      <c r="AG30" s="7" t="n">
        <v>18301</v>
      </c>
      <c r="AH30" s="7" t="n">
        <v>19634</v>
      </c>
      <c r="AI30" s="7" t="n">
        <v>19467</v>
      </c>
      <c r="AJ30" s="7" t="n">
        <v>19161</v>
      </c>
      <c r="AK30" s="7" t="n">
        <v>20544</v>
      </c>
      <c r="AL30" s="7" t="n">
        <v>19641</v>
      </c>
      <c r="AM30" s="7" t="n">
        <v>20127</v>
      </c>
      <c r="AN30" s="7" t="n">
        <v>19181</v>
      </c>
      <c r="AO30" s="7" t="n">
        <v>19934</v>
      </c>
      <c r="AP30" s="7" t="n">
        <v>19471</v>
      </c>
      <c r="AQ30" s="7" t="n">
        <v>19524</v>
      </c>
      <c r="AR30" s="7" t="n">
        <v>19291</v>
      </c>
      <c r="AS30" s="7" t="n">
        <v>19102</v>
      </c>
      <c r="AT30" s="7" t="n">
        <v>18644</v>
      </c>
      <c r="AU30" s="7" t="n">
        <v>17789</v>
      </c>
      <c r="AV30" s="7" t="n">
        <v>16798</v>
      </c>
      <c r="AW30" s="7" t="n">
        <v>16233</v>
      </c>
      <c r="AX30" s="7" t="n">
        <v>15168</v>
      </c>
      <c r="AY30" s="7" t="n">
        <v>13403</v>
      </c>
      <c r="AZ30" s="7" t="n">
        <v>13132</v>
      </c>
      <c r="BA30" s="7" t="n">
        <v>13496</v>
      </c>
      <c r="BB30" s="7" t="n">
        <v>13145</v>
      </c>
      <c r="BC30" s="7" t="n">
        <v>12335</v>
      </c>
      <c r="BD30" s="7" t="n">
        <v>11707</v>
      </c>
      <c r="BE30" s="7" t="n">
        <v>10426</v>
      </c>
      <c r="BF30" s="7" t="n">
        <v>13114</v>
      </c>
      <c r="BG30" s="7" t="n">
        <v>14997</v>
      </c>
      <c r="BH30" s="7" t="n">
        <v>14750</v>
      </c>
      <c r="BI30" s="7" t="n">
        <v>14221</v>
      </c>
      <c r="BJ30" s="7" t="n">
        <v>13856</v>
      </c>
      <c r="BK30" s="7" t="n">
        <v>13546</v>
      </c>
      <c r="BL30" s="7" t="n">
        <v>14194</v>
      </c>
      <c r="BM30" s="7" t="n">
        <v>13941</v>
      </c>
      <c r="BN30" s="7" t="n">
        <v>13096</v>
      </c>
      <c r="BO30" s="7" t="n">
        <v>14349</v>
      </c>
      <c r="BP30" s="7" t="n">
        <v>13831</v>
      </c>
      <c r="BQ30" s="7" t="n">
        <v>14218</v>
      </c>
      <c r="BR30" s="7" t="n">
        <v>13615</v>
      </c>
      <c r="BS30" s="7" t="n">
        <v>12310</v>
      </c>
      <c r="BT30" s="7" t="n">
        <v>13834</v>
      </c>
      <c r="BU30" s="7" t="n">
        <v>13605</v>
      </c>
      <c r="BV30" s="7" t="n">
        <v>14925</v>
      </c>
      <c r="BW30" s="7" t="n">
        <v>15358</v>
      </c>
      <c r="BX30" s="7" t="n">
        <v>14701</v>
      </c>
      <c r="BY30" s="7" t="n">
        <v>14325</v>
      </c>
      <c r="BZ30" s="7" t="n">
        <v>14254</v>
      </c>
      <c r="CA30" s="7" t="n">
        <v>13301</v>
      </c>
      <c r="CB30" s="7" t="n">
        <v>13380</v>
      </c>
      <c r="CC30" s="7" t="n">
        <v>13197</v>
      </c>
      <c r="CD30" s="7" t="n">
        <v>13807</v>
      </c>
      <c r="CE30" s="7" t="n">
        <v>13405</v>
      </c>
      <c r="CF30" s="7" t="n">
        <v>13567</v>
      </c>
      <c r="CG30" s="7" t="n">
        <v>13193</v>
      </c>
      <c r="CH30" s="7" t="n">
        <v>12939</v>
      </c>
      <c r="CI30" s="7" t="n">
        <v>12193</v>
      </c>
      <c r="CJ30" s="7" t="n">
        <v>12382</v>
      </c>
      <c r="CK30" s="7" t="n">
        <v>12250</v>
      </c>
      <c r="CL30" s="7" t="n">
        <v>11909</v>
      </c>
      <c r="CM30" s="7" t="n">
        <v>12203</v>
      </c>
      <c r="CN30" s="7" t="n">
        <v>12030</v>
      </c>
      <c r="CO30" s="7" t="n">
        <v>12026</v>
      </c>
      <c r="CP30" s="7" t="n">
        <v>11932</v>
      </c>
      <c r="CQ30" s="7" t="n">
        <v>11962</v>
      </c>
      <c r="CR30" s="7" t="n">
        <v>11522</v>
      </c>
      <c r="CS30" s="7" t="n">
        <v>10379</v>
      </c>
      <c r="CT30" s="7" t="n">
        <v>10599</v>
      </c>
      <c r="CU30" s="7" t="n">
        <v>10532</v>
      </c>
      <c r="CV30" s="7" t="n">
        <v>10062</v>
      </c>
      <c r="CW30" s="7" t="n">
        <v>10065</v>
      </c>
      <c r="CX30" s="7" t="n">
        <v>9810</v>
      </c>
      <c r="CY30" s="7" t="n">
        <v>9810</v>
      </c>
      <c r="CZ30" s="7" t="n">
        <v>9237</v>
      </c>
      <c r="DA30" s="7" t="n">
        <v>9193</v>
      </c>
      <c r="DB30" s="7" t="n">
        <v>9765</v>
      </c>
      <c r="DC30" s="7" t="n">
        <v>10155</v>
      </c>
      <c r="DD30" s="7" t="n">
        <v>9908</v>
      </c>
      <c r="DE30" s="7" t="n">
        <v>9458</v>
      </c>
      <c r="DF30" s="7" t="n">
        <v>9711</v>
      </c>
      <c r="DG30" s="7" t="n">
        <v>10223</v>
      </c>
      <c r="DH30" s="7" t="n">
        <v>10120</v>
      </c>
      <c r="DI30" s="7" t="n">
        <v>10030</v>
      </c>
    </row>
    <row r="31">
      <c r="A31" s="4" t="inlineStr">
        <is>
          <t>C00021628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Fund</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row>
    <row r="34">
      <c r="A34" s="4" t="inlineStr">
        <is>
          <t>Account Value</t>
        </is>
      </c>
      <c r="B34" s="4" t="inlineStr">
        <is>
          <t xml:space="preserve"> </t>
        </is>
      </c>
      <c r="C34" s="7" t="n">
        <v>11626</v>
      </c>
      <c r="D34" s="7" t="n">
        <v>10087</v>
      </c>
      <c r="E34" s="4" t="inlineStr">
        <is>
          <t xml:space="preserve"> </t>
        </is>
      </c>
      <c r="F34" s="5" t="n">
        <v>19936</v>
      </c>
      <c r="G34" s="7" t="n">
        <v>20442</v>
      </c>
      <c r="H34" s="7" t="n">
        <v>19232</v>
      </c>
      <c r="I34" s="7" t="n">
        <v>18262</v>
      </c>
      <c r="J34" s="7" t="n">
        <v>19442</v>
      </c>
      <c r="K34" s="7" t="n">
        <v>19227</v>
      </c>
      <c r="L34" s="7" t="n">
        <v>18208</v>
      </c>
      <c r="M34" s="7" t="n">
        <v>17411</v>
      </c>
      <c r="N34" s="7" t="n">
        <v>16440</v>
      </c>
      <c r="O34" s="7" t="n">
        <v>14436</v>
      </c>
      <c r="P34" s="7" t="n">
        <v>14831</v>
      </c>
      <c r="Q34" s="7" t="n">
        <v>15730</v>
      </c>
      <c r="R34" s="7" t="n">
        <v>15970</v>
      </c>
      <c r="S34" s="7" t="n">
        <v>15349</v>
      </c>
      <c r="T34" s="7" t="n">
        <v>14518</v>
      </c>
      <c r="U34" s="7" t="n">
        <v>13272</v>
      </c>
      <c r="V34" s="7" t="n">
        <v>13457</v>
      </c>
      <c r="W34" s="7" t="n">
        <v>12263</v>
      </c>
      <c r="X34" s="7" t="n">
        <v>12440</v>
      </c>
      <c r="Y34" s="7" t="n">
        <v>11061</v>
      </c>
      <c r="Z34" s="7" t="n">
        <v>11935</v>
      </c>
      <c r="AA34" s="7" t="n">
        <v>11359</v>
      </c>
      <c r="AB34" s="7" t="n">
        <v>10545</v>
      </c>
      <c r="AC34" s="7" t="n">
        <v>11820</v>
      </c>
      <c r="AD34" s="7" t="n">
        <v>12449</v>
      </c>
      <c r="AE34" s="7" t="n">
        <v>11343</v>
      </c>
      <c r="AF34" s="7" t="n">
        <v>12401</v>
      </c>
      <c r="AG34" s="7" t="n">
        <v>12671</v>
      </c>
      <c r="AH34" s="7" t="n">
        <v>14675</v>
      </c>
      <c r="AI34" s="7" t="n">
        <v>14396</v>
      </c>
      <c r="AJ34" s="7" t="n">
        <v>15118</v>
      </c>
      <c r="AK34" s="7" t="n">
        <v>16844</v>
      </c>
      <c r="AL34" s="7" t="n">
        <v>17179</v>
      </c>
      <c r="AM34" s="7" t="n">
        <v>17279</v>
      </c>
      <c r="AN34" s="7" t="n">
        <v>16507</v>
      </c>
      <c r="AO34" s="7" t="n">
        <v>17394</v>
      </c>
      <c r="AP34" s="7" t="n">
        <v>16535</v>
      </c>
      <c r="AQ34" s="7" t="n">
        <v>16081</v>
      </c>
      <c r="AR34" s="7" t="n">
        <v>14907</v>
      </c>
      <c r="AS34" s="7" t="n">
        <v>15043</v>
      </c>
      <c r="AT34" s="7" t="n">
        <v>14184</v>
      </c>
      <c r="AU34" s="7" t="n">
        <v>14292</v>
      </c>
      <c r="AV34" s="7" t="n">
        <v>14147</v>
      </c>
      <c r="AW34" s="7" t="n">
        <v>14083</v>
      </c>
      <c r="AX34" s="7" t="n">
        <v>13575</v>
      </c>
      <c r="AY34" s="7" t="n">
        <v>12275</v>
      </c>
      <c r="AZ34" s="7" t="n">
        <v>12815</v>
      </c>
      <c r="BA34" s="7" t="n">
        <v>13396</v>
      </c>
      <c r="BB34" s="7" t="n">
        <v>12273</v>
      </c>
      <c r="BC34" s="7" t="n">
        <v>11132</v>
      </c>
      <c r="BD34" s="7" t="n">
        <v>10305</v>
      </c>
      <c r="BE34" s="7" t="n">
        <v>8984</v>
      </c>
      <c r="BF34" s="7" t="n">
        <v>9683</v>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row>
    <row r="35">
      <c r="A35" s="4" t="inlineStr">
        <is>
          <t>FR TSR Growth 10k - Benchmark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row>
    <row r="37">
      <c r="A37" s="4" t="inlineStr">
        <is>
          <t>Account Value</t>
        </is>
      </c>
      <c r="B37" s="4" t="inlineStr">
        <is>
          <t xml:space="preserve"> </t>
        </is>
      </c>
      <c r="C37" s="7" t="n">
        <v>10171</v>
      </c>
      <c r="D37" s="4" t="inlineStr">
        <is>
          <t xml:space="preserve"> </t>
        </is>
      </c>
      <c r="E37" s="4" t="inlineStr">
        <is>
          <t xml:space="preserve"> </t>
        </is>
      </c>
      <c r="F37" s="7" t="n">
        <v>16871</v>
      </c>
      <c r="G37" s="7" t="n">
        <v>16603</v>
      </c>
      <c r="H37" s="7" t="n">
        <v>16241</v>
      </c>
      <c r="I37" s="7" t="n">
        <v>15607</v>
      </c>
      <c r="J37" s="7" t="n">
        <v>16139</v>
      </c>
      <c r="K37" s="7" t="n">
        <v>15648</v>
      </c>
      <c r="L37" s="7" t="n">
        <v>15004</v>
      </c>
      <c r="M37" s="7" t="n">
        <v>14917</v>
      </c>
      <c r="N37" s="7" t="n">
        <v>14233</v>
      </c>
      <c r="O37" s="7" t="n">
        <v>13030</v>
      </c>
      <c r="P37" s="7" t="n">
        <v>13434</v>
      </c>
      <c r="Q37" s="7" t="n">
        <v>14013</v>
      </c>
      <c r="R37" s="7" t="n">
        <v>14416</v>
      </c>
      <c r="S37" s="7" t="n">
        <v>13907</v>
      </c>
      <c r="T37" s="7" t="n">
        <v>13144</v>
      </c>
      <c r="U37" s="7" t="n">
        <v>13286</v>
      </c>
      <c r="V37" s="7" t="n">
        <v>13098</v>
      </c>
      <c r="W37" s="7" t="n">
        <v>12706</v>
      </c>
      <c r="X37" s="7" t="n">
        <v>13081</v>
      </c>
      <c r="Y37" s="7" t="n">
        <v>12206</v>
      </c>
      <c r="Z37" s="7" t="n">
        <v>12706</v>
      </c>
      <c r="AA37" s="7" t="n">
        <v>11791</v>
      </c>
      <c r="AB37" s="7" t="n">
        <v>11120</v>
      </c>
      <c r="AC37" s="7" t="n">
        <v>12297</v>
      </c>
      <c r="AD37" s="7" t="n">
        <v>12767</v>
      </c>
      <c r="AE37" s="7" t="n">
        <v>11934</v>
      </c>
      <c r="AF37" s="7" t="n">
        <v>13033</v>
      </c>
      <c r="AG37" s="7" t="n">
        <v>13018</v>
      </c>
      <c r="AH37" s="7" t="n">
        <v>14151</v>
      </c>
      <c r="AI37" s="7" t="n">
        <v>13851</v>
      </c>
      <c r="AJ37" s="7" t="n">
        <v>14218</v>
      </c>
      <c r="AK37" s="7" t="n">
        <v>14952</v>
      </c>
      <c r="AL37" s="7" t="n">
        <v>14377</v>
      </c>
      <c r="AM37" s="7" t="n">
        <v>14732</v>
      </c>
      <c r="AN37" s="7" t="n">
        <v>14017</v>
      </c>
      <c r="AO37" s="7" t="n">
        <v>14621</v>
      </c>
      <c r="AP37" s="7" t="n">
        <v>14264</v>
      </c>
      <c r="AQ37" s="7" t="n">
        <v>14166</v>
      </c>
      <c r="AR37" s="7" t="n">
        <v>13982</v>
      </c>
      <c r="AS37" s="7" t="n">
        <v>13768</v>
      </c>
      <c r="AT37" s="7" t="n">
        <v>13191</v>
      </c>
      <c r="AU37" s="7" t="n">
        <v>12848</v>
      </c>
      <c r="AV37" s="7" t="n">
        <v>12557</v>
      </c>
      <c r="AW37" s="7" t="n">
        <v>12614</v>
      </c>
      <c r="AX37" s="7" t="n">
        <v>12054</v>
      </c>
      <c r="AY37" s="7" t="n">
        <v>10731</v>
      </c>
      <c r="AZ37" s="7" t="n">
        <v>10998</v>
      </c>
      <c r="BA37" s="7" t="n">
        <v>11364</v>
      </c>
      <c r="BB37" s="7" t="n">
        <v>10709</v>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row>
    <row r="38">
      <c r="A38" s="4" t="inlineStr">
        <is>
          <t>FR TSR Growth 10k - Benchmark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row>
    <row r="40">
      <c r="A40" s="4" t="inlineStr">
        <is>
          <t>Account Value</t>
        </is>
      </c>
      <c r="B40" s="4" t="inlineStr">
        <is>
          <t xml:space="preserve"> </t>
        </is>
      </c>
      <c r="C40" s="7" t="n">
        <v>10039</v>
      </c>
      <c r="D40" s="4" t="inlineStr">
        <is>
          <t xml:space="preserve"> </t>
        </is>
      </c>
      <c r="E40" s="4" t="inlineStr">
        <is>
          <t xml:space="preserve"> </t>
        </is>
      </c>
      <c r="F40" s="7" t="n">
        <v>9568</v>
      </c>
      <c r="G40" s="7" t="n">
        <v>9356</v>
      </c>
      <c r="H40" s="7" t="n">
        <v>9271</v>
      </c>
      <c r="I40" s="7" t="n">
        <v>9120</v>
      </c>
      <c r="J40" s="7" t="n">
        <v>9338</v>
      </c>
      <c r="K40" s="7" t="n">
        <v>9247</v>
      </c>
      <c r="L40" s="7" t="n">
        <v>9359</v>
      </c>
      <c r="M40" s="7" t="n">
        <v>9381</v>
      </c>
      <c r="N40" s="7" t="n">
        <v>9038</v>
      </c>
      <c r="O40" s="7" t="n">
        <v>8649</v>
      </c>
      <c r="P40" s="7" t="n">
        <v>8781</v>
      </c>
      <c r="Q40" s="7" t="n">
        <v>8995</v>
      </c>
      <c r="R40" s="7" t="n">
        <v>9049</v>
      </c>
      <c r="S40" s="7" t="n">
        <v>9040</v>
      </c>
      <c r="T40" s="7" t="n">
        <v>9054</v>
      </c>
      <c r="U40" s="7" t="n">
        <v>9149</v>
      </c>
      <c r="V40" s="7" t="n">
        <v>9093</v>
      </c>
      <c r="W40" s="7" t="n">
        <v>8885</v>
      </c>
      <c r="X40" s="7" t="n">
        <v>9109</v>
      </c>
      <c r="Y40" s="7" t="n">
        <v>8835</v>
      </c>
      <c r="Z40" s="7" t="n">
        <v>8865</v>
      </c>
      <c r="AA40" s="7" t="n">
        <v>8546</v>
      </c>
      <c r="AB40" s="7" t="n">
        <v>8641</v>
      </c>
      <c r="AC40" s="7" t="n">
        <v>9030</v>
      </c>
      <c r="AD40" s="7" t="n">
        <v>9271</v>
      </c>
      <c r="AE40" s="7" t="n">
        <v>9044</v>
      </c>
      <c r="AF40" s="7" t="n">
        <v>9228</v>
      </c>
      <c r="AG40" s="7" t="n">
        <v>9178</v>
      </c>
      <c r="AH40" s="7" t="n">
        <v>9534</v>
      </c>
      <c r="AI40" s="7" t="n">
        <v>9797</v>
      </c>
      <c r="AJ40" s="7" t="n">
        <v>9932</v>
      </c>
      <c r="AK40" s="7" t="n">
        <v>10155</v>
      </c>
      <c r="AL40" s="7" t="n">
        <v>10162</v>
      </c>
      <c r="AM40" s="7" t="n">
        <v>10150</v>
      </c>
      <c r="AN40" s="7" t="n">
        <v>10158</v>
      </c>
      <c r="AO40" s="7" t="n">
        <v>10245</v>
      </c>
      <c r="AP40" s="7" t="n">
        <v>10252</v>
      </c>
      <c r="AQ40" s="7" t="n">
        <v>10150</v>
      </c>
      <c r="AR40" s="7" t="n">
        <v>10077</v>
      </c>
      <c r="AS40" s="7" t="n">
        <v>10039</v>
      </c>
      <c r="AT40" s="7" t="n">
        <v>9955</v>
      </c>
      <c r="AU40" s="7" t="n">
        <v>10072</v>
      </c>
      <c r="AV40" s="7" t="n">
        <v>10204</v>
      </c>
      <c r="AW40" s="7" t="n">
        <v>10269</v>
      </c>
      <c r="AX40" s="7" t="n">
        <v>10234</v>
      </c>
      <c r="AY40" s="7" t="n">
        <v>10102</v>
      </c>
      <c r="AZ40" s="7" t="n">
        <v>10138</v>
      </c>
      <c r="BA40" s="7" t="n">
        <v>10156</v>
      </c>
      <c r="BB40" s="7" t="n">
        <v>10215</v>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row>
    <row r="41">
      <c r="A41" s="4" t="inlineStr">
        <is>
          <t>FR TSR Growth 10k - Benchmark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row>
    <row r="43">
      <c r="A43" s="4" t="inlineStr">
        <is>
          <t>Account Value</t>
        </is>
      </c>
      <c r="B43" s="4" t="inlineStr">
        <is>
          <t xml:space="preserve"> </t>
        </is>
      </c>
      <c r="C43" s="7" t="n">
        <v>10171</v>
      </c>
      <c r="D43" s="4" t="inlineStr">
        <is>
          <t xml:space="preserve"> </t>
        </is>
      </c>
      <c r="E43" s="4" t="inlineStr">
        <is>
          <t xml:space="preserve"> </t>
        </is>
      </c>
      <c r="F43" s="7" t="n">
        <v>16871</v>
      </c>
      <c r="G43" s="7" t="n">
        <v>16603</v>
      </c>
      <c r="H43" s="7" t="n">
        <v>16241</v>
      </c>
      <c r="I43" s="7" t="n">
        <v>15607</v>
      </c>
      <c r="J43" s="7" t="n">
        <v>16139</v>
      </c>
      <c r="K43" s="7" t="n">
        <v>15648</v>
      </c>
      <c r="L43" s="7" t="n">
        <v>15004</v>
      </c>
      <c r="M43" s="7" t="n">
        <v>14917</v>
      </c>
      <c r="N43" s="7" t="n">
        <v>14233</v>
      </c>
      <c r="O43" s="7" t="n">
        <v>13030</v>
      </c>
      <c r="P43" s="7" t="n">
        <v>13434</v>
      </c>
      <c r="Q43" s="7" t="n">
        <v>14013</v>
      </c>
      <c r="R43" s="7" t="n">
        <v>14416</v>
      </c>
      <c r="S43" s="7" t="n">
        <v>13907</v>
      </c>
      <c r="T43" s="7" t="n">
        <v>13144</v>
      </c>
      <c r="U43" s="7" t="n">
        <v>13286</v>
      </c>
      <c r="V43" s="7" t="n">
        <v>13098</v>
      </c>
      <c r="W43" s="7" t="n">
        <v>12706</v>
      </c>
      <c r="X43" s="7" t="n">
        <v>13081</v>
      </c>
      <c r="Y43" s="7" t="n">
        <v>12206</v>
      </c>
      <c r="Z43" s="7" t="n">
        <v>12706</v>
      </c>
      <c r="AA43" s="7" t="n">
        <v>11791</v>
      </c>
      <c r="AB43" s="7" t="n">
        <v>11120</v>
      </c>
      <c r="AC43" s="7" t="n">
        <v>12297</v>
      </c>
      <c r="AD43" s="7" t="n">
        <v>12767</v>
      </c>
      <c r="AE43" s="7" t="n">
        <v>11934</v>
      </c>
      <c r="AF43" s="7" t="n">
        <v>13033</v>
      </c>
      <c r="AG43" s="7" t="n">
        <v>13018</v>
      </c>
      <c r="AH43" s="7" t="n">
        <v>14151</v>
      </c>
      <c r="AI43" s="7" t="n">
        <v>13851</v>
      </c>
      <c r="AJ43" s="7" t="n">
        <v>14218</v>
      </c>
      <c r="AK43" s="7" t="n">
        <v>14952</v>
      </c>
      <c r="AL43" s="7" t="n">
        <v>14377</v>
      </c>
      <c r="AM43" s="7" t="n">
        <v>14732</v>
      </c>
      <c r="AN43" s="7" t="n">
        <v>14017</v>
      </c>
      <c r="AO43" s="7" t="n">
        <v>14621</v>
      </c>
      <c r="AP43" s="7" t="n">
        <v>14264</v>
      </c>
      <c r="AQ43" s="7" t="n">
        <v>14166</v>
      </c>
      <c r="AR43" s="7" t="n">
        <v>13982</v>
      </c>
      <c r="AS43" s="7" t="n">
        <v>13768</v>
      </c>
      <c r="AT43" s="7" t="n">
        <v>13191</v>
      </c>
      <c r="AU43" s="7" t="n">
        <v>12848</v>
      </c>
      <c r="AV43" s="7" t="n">
        <v>12557</v>
      </c>
      <c r="AW43" s="7" t="n">
        <v>12614</v>
      </c>
      <c r="AX43" s="7" t="n">
        <v>12054</v>
      </c>
      <c r="AY43" s="7" t="n">
        <v>10731</v>
      </c>
      <c r="AZ43" s="7" t="n">
        <v>10998</v>
      </c>
      <c r="BA43" s="7" t="n">
        <v>11364</v>
      </c>
      <c r="BB43" s="7" t="n">
        <v>10709</v>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row>
    <row r="44">
      <c r="A44" s="4" t="inlineStr">
        <is>
          <t>FR TSR Growth 10k - Benchmark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row>
    <row r="46">
      <c r="A46" s="4" t="inlineStr">
        <is>
          <t>Account Value</t>
        </is>
      </c>
      <c r="B46" s="4" t="inlineStr">
        <is>
          <t xml:space="preserve"> </t>
        </is>
      </c>
      <c r="C46" s="7" t="n">
        <v>10039</v>
      </c>
      <c r="D46" s="4" t="inlineStr">
        <is>
          <t xml:space="preserve"> </t>
        </is>
      </c>
      <c r="E46" s="4" t="inlineStr">
        <is>
          <t xml:space="preserve"> </t>
        </is>
      </c>
      <c r="F46" s="7" t="n">
        <v>9568</v>
      </c>
      <c r="G46" s="7" t="n">
        <v>9356</v>
      </c>
      <c r="H46" s="7" t="n">
        <v>9271</v>
      </c>
      <c r="I46" s="7" t="n">
        <v>9120</v>
      </c>
      <c r="J46" s="7" t="n">
        <v>9338</v>
      </c>
      <c r="K46" s="7" t="n">
        <v>9247</v>
      </c>
      <c r="L46" s="7" t="n">
        <v>9359</v>
      </c>
      <c r="M46" s="7" t="n">
        <v>9381</v>
      </c>
      <c r="N46" s="7" t="n">
        <v>9038</v>
      </c>
      <c r="O46" s="7" t="n">
        <v>8649</v>
      </c>
      <c r="P46" s="7" t="n">
        <v>8781</v>
      </c>
      <c r="Q46" s="7" t="n">
        <v>8995</v>
      </c>
      <c r="R46" s="7" t="n">
        <v>9049</v>
      </c>
      <c r="S46" s="7" t="n">
        <v>9040</v>
      </c>
      <c r="T46" s="7" t="n">
        <v>9054</v>
      </c>
      <c r="U46" s="7" t="n">
        <v>9149</v>
      </c>
      <c r="V46" s="7" t="n">
        <v>9093</v>
      </c>
      <c r="W46" s="7" t="n">
        <v>8885</v>
      </c>
      <c r="X46" s="7" t="n">
        <v>9109</v>
      </c>
      <c r="Y46" s="7" t="n">
        <v>8835</v>
      </c>
      <c r="Z46" s="7" t="n">
        <v>8865</v>
      </c>
      <c r="AA46" s="7" t="n">
        <v>8546</v>
      </c>
      <c r="AB46" s="7" t="n">
        <v>8641</v>
      </c>
      <c r="AC46" s="7" t="n">
        <v>9030</v>
      </c>
      <c r="AD46" s="7" t="n">
        <v>9271</v>
      </c>
      <c r="AE46" s="7" t="n">
        <v>9044</v>
      </c>
      <c r="AF46" s="7" t="n">
        <v>9228</v>
      </c>
      <c r="AG46" s="7" t="n">
        <v>9178</v>
      </c>
      <c r="AH46" s="7" t="n">
        <v>9534</v>
      </c>
      <c r="AI46" s="7" t="n">
        <v>9797</v>
      </c>
      <c r="AJ46" s="7" t="n">
        <v>9932</v>
      </c>
      <c r="AK46" s="7" t="n">
        <v>10155</v>
      </c>
      <c r="AL46" s="7" t="n">
        <v>10162</v>
      </c>
      <c r="AM46" s="7" t="n">
        <v>10150</v>
      </c>
      <c r="AN46" s="7" t="n">
        <v>10158</v>
      </c>
      <c r="AO46" s="7" t="n">
        <v>10245</v>
      </c>
      <c r="AP46" s="7" t="n">
        <v>10252</v>
      </c>
      <c r="AQ46" s="7" t="n">
        <v>10150</v>
      </c>
      <c r="AR46" s="7" t="n">
        <v>10077</v>
      </c>
      <c r="AS46" s="7" t="n">
        <v>10039</v>
      </c>
      <c r="AT46" s="7" t="n">
        <v>9955</v>
      </c>
      <c r="AU46" s="7" t="n">
        <v>10072</v>
      </c>
      <c r="AV46" s="7" t="n">
        <v>10204</v>
      </c>
      <c r="AW46" s="7" t="n">
        <v>10269</v>
      </c>
      <c r="AX46" s="7" t="n">
        <v>10234</v>
      </c>
      <c r="AY46" s="7" t="n">
        <v>10102</v>
      </c>
      <c r="AZ46" s="7" t="n">
        <v>10138</v>
      </c>
      <c r="BA46" s="7" t="n">
        <v>10156</v>
      </c>
      <c r="BB46" s="7" t="n">
        <v>10215</v>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row>
    <row r="47">
      <c r="A47" s="4" t="inlineStr">
        <is>
          <t>FR TSR Growth 10k - Benchmark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row>
    <row r="49">
      <c r="A49" s="4" t="inlineStr">
        <is>
          <t>Account Value</t>
        </is>
      </c>
      <c r="B49" s="4" t="inlineStr">
        <is>
          <t xml:space="preserve"> </t>
        </is>
      </c>
      <c r="C49" s="7" t="n">
        <v>15420</v>
      </c>
      <c r="D49" s="7" t="n">
        <v>15793</v>
      </c>
      <c r="E49" s="7" t="n">
        <v>9933</v>
      </c>
      <c r="F49" s="7" t="n">
        <v>28919</v>
      </c>
      <c r="G49" s="7" t="n">
        <v>28561</v>
      </c>
      <c r="H49" s="7" t="n">
        <v>27575</v>
      </c>
      <c r="I49" s="7" t="n">
        <v>26318</v>
      </c>
      <c r="J49" s="7" t="n">
        <v>27451</v>
      </c>
      <c r="K49" s="7" t="n">
        <v>26605</v>
      </c>
      <c r="L49" s="7" t="n">
        <v>25250</v>
      </c>
      <c r="M49" s="7" t="n">
        <v>24863</v>
      </c>
      <c r="N49" s="7" t="n">
        <v>23744</v>
      </c>
      <c r="O49" s="7" t="n">
        <v>21698</v>
      </c>
      <c r="P49" s="7" t="n">
        <v>22209</v>
      </c>
      <c r="Q49" s="7" t="n">
        <v>23302</v>
      </c>
      <c r="R49" s="7" t="n">
        <v>23701</v>
      </c>
      <c r="S49" s="7" t="n">
        <v>22912</v>
      </c>
      <c r="T49" s="7" t="n">
        <v>21480</v>
      </c>
      <c r="U49" s="7" t="n">
        <v>21341</v>
      </c>
      <c r="V49" s="7" t="n">
        <v>21074</v>
      </c>
      <c r="W49" s="7" t="n">
        <v>20351</v>
      </c>
      <c r="X49" s="7" t="n">
        <v>20849</v>
      </c>
      <c r="Y49" s="7" t="n">
        <v>19562</v>
      </c>
      <c r="Z49" s="7" t="n">
        <v>20784</v>
      </c>
      <c r="AA49" s="7" t="n">
        <v>19712</v>
      </c>
      <c r="AB49" s="7" t="n">
        <v>18262</v>
      </c>
      <c r="AC49" s="7" t="n">
        <v>20129</v>
      </c>
      <c r="AD49" s="7" t="n">
        <v>20950</v>
      </c>
      <c r="AE49" s="7" t="n">
        <v>19163</v>
      </c>
      <c r="AF49" s="7" t="n">
        <v>20892</v>
      </c>
      <c r="AG49" s="7" t="n">
        <v>20938</v>
      </c>
      <c r="AH49" s="7" t="n">
        <v>23025</v>
      </c>
      <c r="AI49" s="7" t="n">
        <v>22243</v>
      </c>
      <c r="AJ49" s="7" t="n">
        <v>22914</v>
      </c>
      <c r="AK49" s="7" t="n">
        <v>24289</v>
      </c>
      <c r="AL49" s="7" t="n">
        <v>23366</v>
      </c>
      <c r="AM49" s="7" t="n">
        <v>23604</v>
      </c>
      <c r="AN49" s="7" t="n">
        <v>22065</v>
      </c>
      <c r="AO49" s="7" t="n">
        <v>23158</v>
      </c>
      <c r="AP49" s="7" t="n">
        <v>22494</v>
      </c>
      <c r="AQ49" s="7" t="n">
        <v>21974</v>
      </c>
      <c r="AR49" s="7" t="n">
        <v>21379</v>
      </c>
      <c r="AS49" s="7" t="n">
        <v>21277</v>
      </c>
      <c r="AT49" s="7" t="n">
        <v>20179</v>
      </c>
      <c r="AU49" s="7" t="n">
        <v>19447</v>
      </c>
      <c r="AV49" s="7" t="n">
        <v>18952</v>
      </c>
      <c r="AW49" s="7" t="n">
        <v>19129</v>
      </c>
      <c r="AX49" s="7" t="n">
        <v>18371</v>
      </c>
      <c r="AY49" s="7" t="n">
        <v>16466</v>
      </c>
      <c r="AZ49" s="7" t="n">
        <v>16906</v>
      </c>
      <c r="BA49" s="7" t="n">
        <v>17561</v>
      </c>
      <c r="BB49" s="7" t="n">
        <v>16335</v>
      </c>
      <c r="BC49" s="7" t="n">
        <v>15076</v>
      </c>
      <c r="BD49" s="7" t="n">
        <v>14331</v>
      </c>
      <c r="BE49" s="7" t="n">
        <v>12665</v>
      </c>
      <c r="BF49" s="7" t="n">
        <v>14505</v>
      </c>
      <c r="BG49" s="7" t="n">
        <v>15762</v>
      </c>
      <c r="BH49" s="7" t="n">
        <v>15313</v>
      </c>
      <c r="BI49" s="7" t="n">
        <v>14758</v>
      </c>
      <c r="BJ49" s="7" t="n">
        <v>14444</v>
      </c>
      <c r="BK49" s="7" t="n">
        <v>14192</v>
      </c>
      <c r="BL49" s="7" t="n">
        <v>14443</v>
      </c>
      <c r="BM49" s="7" t="n">
        <v>14223</v>
      </c>
      <c r="BN49" s="7" t="n">
        <v>13290</v>
      </c>
      <c r="BO49" s="7" t="n">
        <v>14187</v>
      </c>
      <c r="BP49" s="7" t="n">
        <v>13640</v>
      </c>
      <c r="BQ49" s="7" t="n">
        <v>13392</v>
      </c>
      <c r="BR49" s="7" t="n">
        <v>12958</v>
      </c>
      <c r="BS49" s="7" t="n">
        <v>11973</v>
      </c>
      <c r="BT49" s="7" t="n">
        <v>13158</v>
      </c>
      <c r="BU49" s="7" t="n">
        <v>12907</v>
      </c>
      <c r="BV49" s="7" t="n">
        <v>13870</v>
      </c>
      <c r="BW49" s="7" t="n">
        <v>13807</v>
      </c>
      <c r="BX49" s="7" t="n">
        <v>13364</v>
      </c>
      <c r="BY49" s="7" t="n">
        <v>12901</v>
      </c>
      <c r="BZ49" s="7" t="n">
        <v>12814</v>
      </c>
      <c r="CA49" s="7" t="n">
        <v>12509</v>
      </c>
      <c r="CB49" s="7" t="n">
        <v>12459</v>
      </c>
      <c r="CC49" s="7" t="n">
        <v>12771</v>
      </c>
      <c r="CD49" s="7" t="n">
        <v>13257</v>
      </c>
      <c r="CE49" s="7" t="n">
        <v>12537</v>
      </c>
      <c r="CF49" s="7" t="n">
        <v>12403</v>
      </c>
      <c r="CG49" s="7" t="n">
        <v>12037</v>
      </c>
      <c r="CH49" s="7" t="n">
        <v>11768</v>
      </c>
      <c r="CI49" s="7" t="n">
        <v>11533</v>
      </c>
      <c r="CJ49" s="7" t="n">
        <v>11495</v>
      </c>
      <c r="CK49" s="7" t="n">
        <v>11265</v>
      </c>
      <c r="CL49" s="7" t="n">
        <v>11195</v>
      </c>
      <c r="CM49" s="7" t="n">
        <v>11044</v>
      </c>
      <c r="CN49" s="7" t="n">
        <v>10926</v>
      </c>
      <c r="CO49" s="7" t="n">
        <v>10911</v>
      </c>
      <c r="CP49" s="7" t="n">
        <v>10498</v>
      </c>
      <c r="CQ49" s="7" t="n">
        <v>10285</v>
      </c>
      <c r="CR49" s="7" t="n">
        <v>10097</v>
      </c>
      <c r="CS49" s="7" t="n">
        <v>9745</v>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row>
    <row r="50">
      <c r="A50" s="4" t="inlineStr">
        <is>
          <t>FR TSR Growth 10k - Benchmark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row>
    <row r="52">
      <c r="A52" s="4" t="inlineStr">
        <is>
          <t>Account Value</t>
        </is>
      </c>
      <c r="B52" s="7" t="n">
        <v>9848</v>
      </c>
      <c r="C52" s="7" t="n">
        <v>15795</v>
      </c>
      <c r="D52" s="7" t="n">
        <v>16348</v>
      </c>
      <c r="E52" s="7" t="n">
        <v>10465</v>
      </c>
      <c r="F52" s="7" t="n">
        <v>29160</v>
      </c>
      <c r="G52" s="7" t="n">
        <v>28634</v>
      </c>
      <c r="H52" s="7" t="n">
        <v>27771</v>
      </c>
      <c r="I52" s="7" t="n">
        <v>26513</v>
      </c>
      <c r="J52" s="7" t="n">
        <v>27736</v>
      </c>
      <c r="K52" s="7" t="n">
        <v>26868</v>
      </c>
      <c r="L52" s="7" t="n">
        <v>25483</v>
      </c>
      <c r="M52" s="7" t="n">
        <v>25204</v>
      </c>
      <c r="N52" s="7" t="n">
        <v>23924</v>
      </c>
      <c r="O52" s="7" t="n">
        <v>21871</v>
      </c>
      <c r="P52" s="7" t="n">
        <v>22476</v>
      </c>
      <c r="Q52" s="7" t="n">
        <v>23606</v>
      </c>
      <c r="R52" s="7" t="n">
        <v>24078</v>
      </c>
      <c r="S52" s="7" t="n">
        <v>23241</v>
      </c>
      <c r="T52" s="7" t="n">
        <v>21751</v>
      </c>
      <c r="U52" s="7" t="n">
        <v>21657</v>
      </c>
      <c r="V52" s="7" t="n">
        <v>21442</v>
      </c>
      <c r="W52" s="7" t="n">
        <v>20892</v>
      </c>
      <c r="X52" s="7" t="n">
        <v>21387</v>
      </c>
      <c r="Y52" s="7" t="n">
        <v>19993</v>
      </c>
      <c r="Z52" s="7" t="n">
        <v>21242</v>
      </c>
      <c r="AA52" s="7" t="n">
        <v>20177</v>
      </c>
      <c r="AB52" s="7" t="n">
        <v>18654</v>
      </c>
      <c r="AC52" s="7" t="n">
        <v>20572</v>
      </c>
      <c r="AD52" s="7" t="n">
        <v>21379</v>
      </c>
      <c r="AE52" s="7" t="n">
        <v>19546</v>
      </c>
      <c r="AF52" s="7" t="n">
        <v>21340</v>
      </c>
      <c r="AG52" s="7" t="n">
        <v>21383</v>
      </c>
      <c r="AH52" s="7" t="n">
        <v>23503</v>
      </c>
      <c r="AI52" s="7" t="n">
        <v>22766</v>
      </c>
      <c r="AJ52" s="7" t="n">
        <v>23353</v>
      </c>
      <c r="AK52" s="7" t="n">
        <v>24845</v>
      </c>
      <c r="AL52" s="7" t="n">
        <v>23935</v>
      </c>
      <c r="AM52" s="7" t="n">
        <v>24293</v>
      </c>
      <c r="AN52" s="7" t="n">
        <v>22764</v>
      </c>
      <c r="AO52" s="7" t="n">
        <v>23846</v>
      </c>
      <c r="AP52" s="7" t="n">
        <v>23183</v>
      </c>
      <c r="AQ52" s="7" t="n">
        <v>22791</v>
      </c>
      <c r="AR52" s="7" t="n">
        <v>22228</v>
      </c>
      <c r="AS52" s="7" t="n">
        <v>22127</v>
      </c>
      <c r="AT52" s="7" t="n">
        <v>21046</v>
      </c>
      <c r="AU52" s="7" t="n">
        <v>20338</v>
      </c>
      <c r="AV52" s="7" t="n">
        <v>19707</v>
      </c>
      <c r="AW52" s="7" t="n">
        <v>19771</v>
      </c>
      <c r="AX52" s="7" t="n">
        <v>18922</v>
      </c>
      <c r="AY52" s="7" t="n">
        <v>16861</v>
      </c>
      <c r="AZ52" s="7" t="n">
        <v>17228</v>
      </c>
      <c r="BA52" s="7" t="n">
        <v>17886</v>
      </c>
      <c r="BB52" s="7" t="n">
        <v>16687</v>
      </c>
      <c r="BC52" s="7" t="n">
        <v>15439</v>
      </c>
      <c r="BD52" s="7" t="n">
        <v>14652</v>
      </c>
      <c r="BE52" s="7" t="n">
        <v>12937</v>
      </c>
      <c r="BF52" s="7" t="n">
        <v>15009</v>
      </c>
      <c r="BG52" s="7" t="n">
        <v>16368</v>
      </c>
      <c r="BH52" s="7" t="n">
        <v>15910</v>
      </c>
      <c r="BI52" s="7" t="n">
        <v>15330</v>
      </c>
      <c r="BJ52" s="7" t="n">
        <v>15012</v>
      </c>
      <c r="BK52" s="7" t="n">
        <v>14757</v>
      </c>
      <c r="BL52" s="7" t="n">
        <v>15061</v>
      </c>
      <c r="BM52" s="7" t="n">
        <v>14843</v>
      </c>
      <c r="BN52" s="7" t="n">
        <v>13871</v>
      </c>
      <c r="BO52" s="7" t="n">
        <v>14828</v>
      </c>
      <c r="BP52" s="7" t="n">
        <v>14260</v>
      </c>
      <c r="BQ52" s="7" t="n">
        <v>14058</v>
      </c>
      <c r="BR52" s="7" t="n">
        <v>13581</v>
      </c>
      <c r="BS52" s="7" t="n">
        <v>12504</v>
      </c>
      <c r="BT52" s="7" t="n">
        <v>13790</v>
      </c>
      <c r="BU52" s="7" t="n">
        <v>13519</v>
      </c>
      <c r="BV52" s="7" t="n">
        <v>14601</v>
      </c>
      <c r="BW52" s="7" t="n">
        <v>14578</v>
      </c>
      <c r="BX52" s="7" t="n">
        <v>14088</v>
      </c>
      <c r="BY52" s="7" t="n">
        <v>13632</v>
      </c>
      <c r="BZ52" s="7" t="n">
        <v>13543</v>
      </c>
      <c r="CA52" s="7" t="n">
        <v>13171</v>
      </c>
      <c r="CB52" s="7" t="n">
        <v>13124</v>
      </c>
      <c r="CC52" s="7" t="n">
        <v>13389</v>
      </c>
      <c r="CD52" s="7" t="n">
        <v>13904</v>
      </c>
      <c r="CE52" s="7" t="n">
        <v>13203</v>
      </c>
      <c r="CF52" s="7" t="n">
        <v>13071</v>
      </c>
      <c r="CG52" s="7" t="n">
        <v>12686</v>
      </c>
      <c r="CH52" s="7" t="n">
        <v>12417</v>
      </c>
      <c r="CI52" s="7" t="n">
        <v>12121</v>
      </c>
      <c r="CJ52" s="7" t="n">
        <v>12099</v>
      </c>
      <c r="CK52" s="7" t="n">
        <v>11875</v>
      </c>
      <c r="CL52" s="7" t="n">
        <v>11767</v>
      </c>
      <c r="CM52" s="7" t="n">
        <v>11649</v>
      </c>
      <c r="CN52" s="7" t="n">
        <v>11529</v>
      </c>
      <c r="CO52" s="7" t="n">
        <v>11520</v>
      </c>
      <c r="CP52" s="7" t="n">
        <v>11110</v>
      </c>
      <c r="CQ52" s="7" t="n">
        <v>10898</v>
      </c>
      <c r="CR52" s="7" t="n">
        <v>10690</v>
      </c>
      <c r="CS52" s="7" t="n">
        <v>10235</v>
      </c>
      <c r="CT52" s="7" t="n">
        <v>10446</v>
      </c>
      <c r="CU52" s="7" t="n">
        <v>10418</v>
      </c>
      <c r="CV52" s="7" t="n">
        <v>10019</v>
      </c>
      <c r="CW52" s="7" t="n">
        <v>10000</v>
      </c>
      <c r="CX52" s="7" t="n">
        <v>9824</v>
      </c>
      <c r="CY52" s="7" t="n">
        <v>9764</v>
      </c>
      <c r="CZ52" s="7" t="n">
        <v>9122</v>
      </c>
      <c r="DA52" s="7" t="n">
        <v>9125</v>
      </c>
      <c r="DB52" s="7" t="n">
        <v>9675</v>
      </c>
      <c r="DC52" s="7" t="n">
        <v>9875</v>
      </c>
      <c r="DD52" s="7" t="n">
        <v>9820</v>
      </c>
      <c r="DE52" s="7" t="n">
        <v>9103</v>
      </c>
      <c r="DF52" s="7" t="n">
        <v>9379</v>
      </c>
      <c r="DG52" s="7" t="n">
        <v>9978</v>
      </c>
      <c r="DH52" s="7" t="n">
        <v>9816</v>
      </c>
      <c r="DI52" s="7" t="n">
        <v>9986</v>
      </c>
    </row>
    <row r="53">
      <c r="A53" s="4" t="inlineStr">
        <is>
          <t>FR TSR Growth 10k - Benchmark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row>
    <row r="55">
      <c r="A55" s="4" t="inlineStr">
        <is>
          <t>Account Value</t>
        </is>
      </c>
      <c r="B55" s="5" t="n">
        <v>9848</v>
      </c>
      <c r="C55" s="7" t="n">
        <v>15795</v>
      </c>
      <c r="D55" s="7" t="n">
        <v>16348</v>
      </c>
      <c r="E55" s="5" t="n">
        <v>10465</v>
      </c>
      <c r="F55" s="7" t="n">
        <v>29160</v>
      </c>
      <c r="G55" s="7" t="n">
        <v>28634</v>
      </c>
      <c r="H55" s="7" t="n">
        <v>27771</v>
      </c>
      <c r="I55" s="7" t="n">
        <v>26513</v>
      </c>
      <c r="J55" s="7" t="n">
        <v>27736</v>
      </c>
      <c r="K55" s="7" t="n">
        <v>26868</v>
      </c>
      <c r="L55" s="7" t="n">
        <v>25483</v>
      </c>
      <c r="M55" s="7" t="n">
        <v>25204</v>
      </c>
      <c r="N55" s="7" t="n">
        <v>23924</v>
      </c>
      <c r="O55" s="7" t="n">
        <v>21871</v>
      </c>
      <c r="P55" s="7" t="n">
        <v>22476</v>
      </c>
      <c r="Q55" s="7" t="n">
        <v>23606</v>
      </c>
      <c r="R55" s="7" t="n">
        <v>24078</v>
      </c>
      <c r="S55" s="7" t="n">
        <v>23241</v>
      </c>
      <c r="T55" s="7" t="n">
        <v>21751</v>
      </c>
      <c r="U55" s="7" t="n">
        <v>21657</v>
      </c>
      <c r="V55" s="7" t="n">
        <v>21442</v>
      </c>
      <c r="W55" s="7" t="n">
        <v>20892</v>
      </c>
      <c r="X55" s="7" t="n">
        <v>21387</v>
      </c>
      <c r="Y55" s="7" t="n">
        <v>19993</v>
      </c>
      <c r="Z55" s="7" t="n">
        <v>21242</v>
      </c>
      <c r="AA55" s="7" t="n">
        <v>20177</v>
      </c>
      <c r="AB55" s="7" t="n">
        <v>18654</v>
      </c>
      <c r="AC55" s="7" t="n">
        <v>20572</v>
      </c>
      <c r="AD55" s="7" t="n">
        <v>21379</v>
      </c>
      <c r="AE55" s="7" t="n">
        <v>19546</v>
      </c>
      <c r="AF55" s="7" t="n">
        <v>21340</v>
      </c>
      <c r="AG55" s="7" t="n">
        <v>21383</v>
      </c>
      <c r="AH55" s="7" t="n">
        <v>23503</v>
      </c>
      <c r="AI55" s="7" t="n">
        <v>22766</v>
      </c>
      <c r="AJ55" s="7" t="n">
        <v>23353</v>
      </c>
      <c r="AK55" s="7" t="n">
        <v>24845</v>
      </c>
      <c r="AL55" s="7" t="n">
        <v>23935</v>
      </c>
      <c r="AM55" s="7" t="n">
        <v>24293</v>
      </c>
      <c r="AN55" s="7" t="n">
        <v>22764</v>
      </c>
      <c r="AO55" s="7" t="n">
        <v>23846</v>
      </c>
      <c r="AP55" s="7" t="n">
        <v>23183</v>
      </c>
      <c r="AQ55" s="7" t="n">
        <v>22791</v>
      </c>
      <c r="AR55" s="7" t="n">
        <v>22228</v>
      </c>
      <c r="AS55" s="7" t="n">
        <v>22127</v>
      </c>
      <c r="AT55" s="7" t="n">
        <v>21046</v>
      </c>
      <c r="AU55" s="7" t="n">
        <v>20338</v>
      </c>
      <c r="AV55" s="7" t="n">
        <v>19707</v>
      </c>
      <c r="AW55" s="7" t="n">
        <v>19771</v>
      </c>
      <c r="AX55" s="7" t="n">
        <v>18922</v>
      </c>
      <c r="AY55" s="7" t="n">
        <v>16861</v>
      </c>
      <c r="AZ55" s="7" t="n">
        <v>17228</v>
      </c>
      <c r="BA55" s="7" t="n">
        <v>17886</v>
      </c>
      <c r="BB55" s="7" t="n">
        <v>16687</v>
      </c>
      <c r="BC55" s="7" t="n">
        <v>15439</v>
      </c>
      <c r="BD55" s="7" t="n">
        <v>14652</v>
      </c>
      <c r="BE55" s="7" t="n">
        <v>12937</v>
      </c>
      <c r="BF55" s="7" t="n">
        <v>15009</v>
      </c>
      <c r="BG55" s="5" t="n">
        <v>16368</v>
      </c>
      <c r="BH55" s="5" t="n">
        <v>15910</v>
      </c>
      <c r="BI55" s="5" t="n">
        <v>15330</v>
      </c>
      <c r="BJ55" s="5" t="n">
        <v>15012</v>
      </c>
      <c r="BK55" s="5" t="n">
        <v>14757</v>
      </c>
      <c r="BL55" s="5" t="n">
        <v>15061</v>
      </c>
      <c r="BM55" s="5" t="n">
        <v>14843</v>
      </c>
      <c r="BN55" s="5" t="n">
        <v>13871</v>
      </c>
      <c r="BO55" s="5" t="n">
        <v>14828</v>
      </c>
      <c r="BP55" s="5" t="n">
        <v>14260</v>
      </c>
      <c r="BQ55" s="5" t="n">
        <v>14058</v>
      </c>
      <c r="BR55" s="5" t="n">
        <v>13581</v>
      </c>
      <c r="BS55" s="5" t="n">
        <v>12504</v>
      </c>
      <c r="BT55" s="5" t="n">
        <v>13790</v>
      </c>
      <c r="BU55" s="5" t="n">
        <v>13519</v>
      </c>
      <c r="BV55" s="5" t="n">
        <v>14601</v>
      </c>
      <c r="BW55" s="5" t="n">
        <v>14578</v>
      </c>
      <c r="BX55" s="5" t="n">
        <v>14088</v>
      </c>
      <c r="BY55" s="5" t="n">
        <v>13632</v>
      </c>
      <c r="BZ55" s="5" t="n">
        <v>13543</v>
      </c>
      <c r="CA55" s="5" t="n">
        <v>13171</v>
      </c>
      <c r="CB55" s="5" t="n">
        <v>13124</v>
      </c>
      <c r="CC55" s="5" t="n">
        <v>13389</v>
      </c>
      <c r="CD55" s="5" t="n">
        <v>13904</v>
      </c>
      <c r="CE55" s="5" t="n">
        <v>13203</v>
      </c>
      <c r="CF55" s="5" t="n">
        <v>13071</v>
      </c>
      <c r="CG55" s="5" t="n">
        <v>12686</v>
      </c>
      <c r="CH55" s="5" t="n">
        <v>12417</v>
      </c>
      <c r="CI55" s="5" t="n">
        <v>12121</v>
      </c>
      <c r="CJ55" s="5" t="n">
        <v>12099</v>
      </c>
      <c r="CK55" s="5" t="n">
        <v>11875</v>
      </c>
      <c r="CL55" s="5" t="n">
        <v>11767</v>
      </c>
      <c r="CM55" s="5" t="n">
        <v>11649</v>
      </c>
      <c r="CN55" s="5" t="n">
        <v>11529</v>
      </c>
      <c r="CO55" s="5" t="n">
        <v>11520</v>
      </c>
      <c r="CP55" s="5" t="n">
        <v>11110</v>
      </c>
      <c r="CQ55" s="5" t="n">
        <v>10898</v>
      </c>
      <c r="CR55" s="5" t="n">
        <v>10690</v>
      </c>
      <c r="CS55" s="5" t="n">
        <v>10235</v>
      </c>
      <c r="CT55" s="5" t="n">
        <v>10446</v>
      </c>
      <c r="CU55" s="5" t="n">
        <v>10418</v>
      </c>
      <c r="CV55" s="5" t="n">
        <v>10019</v>
      </c>
      <c r="CW55" s="5" t="n">
        <v>10000</v>
      </c>
      <c r="CX55" s="5" t="n">
        <v>9824</v>
      </c>
      <c r="CY55" s="5" t="n">
        <v>9764</v>
      </c>
      <c r="CZ55" s="5" t="n">
        <v>9122</v>
      </c>
      <c r="DA55" s="5" t="n">
        <v>9125</v>
      </c>
      <c r="DB55" s="5" t="n">
        <v>9675</v>
      </c>
      <c r="DC55" s="5" t="n">
        <v>9875</v>
      </c>
      <c r="DD55" s="5" t="n">
        <v>9820</v>
      </c>
      <c r="DE55" s="5" t="n">
        <v>9103</v>
      </c>
      <c r="DF55" s="5" t="n">
        <v>9379</v>
      </c>
      <c r="DG55" s="5" t="n">
        <v>9978</v>
      </c>
      <c r="DH55" s="5" t="n">
        <v>9816</v>
      </c>
      <c r="DI55" s="5" t="n">
        <v>9986</v>
      </c>
    </row>
    <row r="56">
      <c r="A56" s="4" t="inlineStr">
        <is>
          <t>FR TSR Growth 10k - Benchmark 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row>
    <row r="58">
      <c r="A58" s="4" t="inlineStr">
        <is>
          <t>Account Value</t>
        </is>
      </c>
      <c r="B58" s="4" t="inlineStr">
        <is>
          <t xml:space="preserve"> </t>
        </is>
      </c>
      <c r="C58" s="5" t="n">
        <v>9592</v>
      </c>
      <c r="D58" s="5" t="n">
        <v>9921</v>
      </c>
      <c r="E58" s="4" t="inlineStr">
        <is>
          <t xml:space="preserve"> </t>
        </is>
      </c>
      <c r="F58" s="5" t="n">
        <v>17715</v>
      </c>
      <c r="G58" s="5" t="n">
        <v>17395</v>
      </c>
      <c r="H58" s="5" t="n">
        <v>16861</v>
      </c>
      <c r="I58" s="5" t="n">
        <v>16097</v>
      </c>
      <c r="J58" s="5" t="n">
        <v>16832</v>
      </c>
      <c r="K58" s="5" t="n">
        <v>16306</v>
      </c>
      <c r="L58" s="5" t="n">
        <v>15479</v>
      </c>
      <c r="M58" s="5" t="n">
        <v>15314</v>
      </c>
      <c r="N58" s="5" t="n">
        <v>14539</v>
      </c>
      <c r="O58" s="5" t="n">
        <v>13294</v>
      </c>
      <c r="P58" s="5" t="n">
        <v>13655</v>
      </c>
      <c r="Q58" s="5" t="n">
        <v>14340</v>
      </c>
      <c r="R58" s="5" t="n">
        <v>14627</v>
      </c>
      <c r="S58" s="5" t="n">
        <v>14120</v>
      </c>
      <c r="T58" s="5" t="n">
        <v>13216</v>
      </c>
      <c r="U58" s="5" t="n">
        <v>13160</v>
      </c>
      <c r="V58" s="5" t="n">
        <v>13028</v>
      </c>
      <c r="W58" s="5" t="n">
        <v>12691</v>
      </c>
      <c r="X58" s="5" t="n">
        <v>12999</v>
      </c>
      <c r="Y58" s="5" t="n">
        <v>12157</v>
      </c>
      <c r="Z58" s="5" t="n">
        <v>12916</v>
      </c>
      <c r="AA58" s="5" t="n">
        <v>12288</v>
      </c>
      <c r="AB58" s="5" t="n">
        <v>11357</v>
      </c>
      <c r="AC58" s="5" t="n">
        <v>12525</v>
      </c>
      <c r="AD58" s="5" t="n">
        <v>13005</v>
      </c>
      <c r="AE58" s="5" t="n">
        <v>11889</v>
      </c>
      <c r="AF58" s="5" t="n">
        <v>12972</v>
      </c>
      <c r="AG58" s="5" t="n">
        <v>13004</v>
      </c>
      <c r="AH58" s="5" t="n">
        <v>14300</v>
      </c>
      <c r="AI58" s="5" t="n">
        <v>13852</v>
      </c>
      <c r="AJ58" s="5" t="n">
        <v>14209</v>
      </c>
      <c r="AK58" s="5" t="n">
        <v>15116</v>
      </c>
      <c r="AL58" s="5" t="n">
        <v>14552</v>
      </c>
      <c r="AM58" s="5" t="n">
        <v>14769</v>
      </c>
      <c r="AN58" s="5" t="n">
        <v>13842</v>
      </c>
      <c r="AO58" s="5" t="n">
        <v>14491</v>
      </c>
      <c r="AP58" s="5" t="n">
        <v>14089</v>
      </c>
      <c r="AQ58" s="5" t="n">
        <v>13846</v>
      </c>
      <c r="AR58" s="5" t="n">
        <v>13497</v>
      </c>
      <c r="AS58" s="5" t="n">
        <v>13441</v>
      </c>
      <c r="AT58" s="5" t="n">
        <v>12779</v>
      </c>
      <c r="AU58" s="5" t="n">
        <v>12345</v>
      </c>
      <c r="AV58" s="5" t="n">
        <v>11970</v>
      </c>
      <c r="AW58" s="5" t="n">
        <v>12016</v>
      </c>
      <c r="AX58" s="5" t="n">
        <v>11494</v>
      </c>
      <c r="AY58" s="5" t="n">
        <v>10246</v>
      </c>
      <c r="AZ58" s="5" t="n">
        <v>10470</v>
      </c>
      <c r="BA58" s="5" t="n">
        <v>10867</v>
      </c>
      <c r="BB58" s="5" t="n">
        <v>10133</v>
      </c>
      <c r="BC58" s="5" t="n">
        <v>9368</v>
      </c>
      <c r="BD58" s="5" t="n">
        <v>8891</v>
      </c>
      <c r="BE58" s="5" t="n">
        <v>7850</v>
      </c>
      <c r="BF58" s="5" t="n">
        <v>9106</v>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row>
    <row r="59">
      <c r="A59" s="4" t="inlineStr">
        <is>
          <t>iShares ESG Aware Aggressive Allocation ET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row>
    <row r="61">
      <c r="A61" s="4" t="inlineStr">
        <is>
          <t>Line Graph and Table Measure Name</t>
        </is>
      </c>
      <c r="B61" s="4" t="inlineStr">
        <is>
          <t xml:space="preserve"> </t>
        </is>
      </c>
      <c r="C61" s="4" t="inlineStr">
        <is>
          <t>MSCI All Country World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row>
    <row r="62">
      <c r="A62" s="4" t="inlineStr">
        <is>
          <t>iShares ESG Aware Conservative Allocation ET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row>
    <row r="64">
      <c r="A64" s="4" t="inlineStr">
        <is>
          <t>Line Graph and Table Measure Name</t>
        </is>
      </c>
      <c r="B64" s="4" t="inlineStr">
        <is>
          <t xml:space="preserve"> </t>
        </is>
      </c>
      <c r="C64" s="4" t="inlineStr">
        <is>
          <t>Bloomberg U.S. Universal Index</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row>
    <row r="65">
      <c r="A65" s="4" t="inlineStr">
        <is>
          <t>iShares ESG Aware Growth Allocation ETF</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row>
    <row r="67">
      <c r="A67" s="4" t="inlineStr">
        <is>
          <t>Line Graph and Table Measure Name</t>
        </is>
      </c>
      <c r="B67" s="4" t="inlineStr">
        <is>
          <t xml:space="preserve"> </t>
        </is>
      </c>
      <c r="C67" s="4" t="inlineStr">
        <is>
          <t>MSCI All Country World Index</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row>
    <row r="68">
      <c r="A68" s="4" t="inlineStr">
        <is>
          <t>iShares ESG Aware Moderate Allocation ETF</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row>
    <row r="70">
      <c r="A70" s="4" t="inlineStr">
        <is>
          <t>Line Graph and Table Measure Name</t>
        </is>
      </c>
      <c r="B70" s="4" t="inlineStr">
        <is>
          <t xml:space="preserve"> </t>
        </is>
      </c>
      <c r="C70" s="4" t="inlineStr">
        <is>
          <t>Bloomberg U.S. Universal Index</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row>
    <row r="71">
      <c r="A71" s="4" t="inlineStr">
        <is>
          <t>iShares MSCI USA Small-Cap Min Vol Factor ETF</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MSCI USA Index</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row>
    <row r="74">
      <c r="A74" s="4" t="inlineStr">
        <is>
          <t>iShares U.S. Equity Factor ETF</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row>
    <row r="76">
      <c r="A76" s="4" t="inlineStr">
        <is>
          <t>Line Graph and Table Measure Name</t>
        </is>
      </c>
      <c r="B76" s="4" t="inlineStr">
        <is>
          <t>S&amp;amp;P Total Market Inde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row>
    <row r="77">
      <c r="A77" s="4" t="inlineStr">
        <is>
          <t>iShares U.S. Small-Cap Equity Factor ET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row>
    <row r="79">
      <c r="A79" s="4" t="inlineStr">
        <is>
          <t>Line Graph and Table Measure Name</t>
        </is>
      </c>
      <c r="B79" s="4" t="inlineStr">
        <is>
          <t>S&amp;amp;P Total Market Index</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row>
    <row r="80">
      <c r="A80" s="4" t="inlineStr">
        <is>
          <t>iShares U.S. Tech Breakthrough Multisector ETF</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row>
    <row r="82">
      <c r="A82" s="4" t="inlineStr">
        <is>
          <t>Line Graph and Table Measure Name</t>
        </is>
      </c>
      <c r="B82" s="4" t="inlineStr">
        <is>
          <t xml:space="preserve"> </t>
        </is>
      </c>
      <c r="C82" s="4" t="inlineStr">
        <is>
          <t xml:space="preserve"> </t>
        </is>
      </c>
      <c r="D82" s="4" t="inlineStr">
        <is>
          <t>ICE U.S. 3000 Index</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0"/>
  <sheetViews>
    <sheetView workbookViewId="0">
      <selection activeCell="A1" sqref="A1"/>
    </sheetView>
  </sheetViews>
  <sheetFormatPr baseColWidth="8" defaultRowHeight="15"/>
  <cols>
    <col width="62" customWidth="1" min="1" max="1"/>
    <col width="27" customWidth="1" min="2" max="2"/>
    <col width="31" customWidth="1" min="3" max="3"/>
    <col width="20" customWidth="1" min="4" max="4"/>
    <col width="15" customWidth="1" min="5" max="5"/>
    <col width="16" customWidth="1" min="6" max="6"/>
    <col width="16" customWidth="1" min="7" max="7"/>
    <col width="17" customWidth="1" min="8" max="8"/>
  </cols>
  <sheetData>
    <row r="1">
      <c r="A1" s="1" t="inlineStr">
        <is>
          <t>Shareholder Report, Average Annual Return (Details)</t>
        </is>
      </c>
      <c r="C1" s="2" t="inlineStr">
        <is>
          <t>1 Months Ended</t>
        </is>
      </c>
      <c r="F1" s="2" t="inlineStr">
        <is>
          <t>12 Months Ended</t>
        </is>
      </c>
      <c r="G1" s="2" t="inlineStr">
        <is>
          <t>60 Months Ended</t>
        </is>
      </c>
      <c r="H1" s="2" t="inlineStr">
        <is>
          <t>120 Months Ended</t>
        </is>
      </c>
    </row>
    <row r="2">
      <c r="B2" s="2" t="inlineStr">
        <is>
          <t>Apr. 30, 2015</t>
        </is>
      </c>
      <c r="C2" s="2" t="inlineStr">
        <is>
          <t>Jun. 30, 2020</t>
        </is>
      </c>
      <c r="D2" s="2" t="inlineStr">
        <is>
          <t>Jan. 31, 2020</t>
        </is>
      </c>
      <c r="E2" s="2" t="inlineStr">
        <is>
          <t>Sep. 30, 2016</t>
        </is>
      </c>
      <c r="F2" s="2" t="inlineStr">
        <is>
          <t>Jul. 31, 2024</t>
        </is>
      </c>
      <c r="G2" s="2" t="inlineStr">
        <is>
          <t>Jul. 31, 2024</t>
        </is>
      </c>
      <c r="H2" s="2" t="inlineStr">
        <is>
          <t>Jul. 31, 2024</t>
        </is>
      </c>
    </row>
    <row r="3">
      <c r="A3" s="4" t="inlineStr">
        <is>
          <t>C00021970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Fund</t>
        </is>
      </c>
      <c r="G5" s="4" t="inlineStr">
        <is>
          <t xml:space="preserve"> </t>
        </is>
      </c>
      <c r="H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6" t="n">
        <v>0.1439</v>
      </c>
      <c r="G6" s="4" t="inlineStr">
        <is>
          <t xml:space="preserve"> </t>
        </is>
      </c>
      <c r="H6" s="6" t="n">
        <v>0.1036</v>
      </c>
    </row>
    <row r="7">
      <c r="A7" s="4" t="inlineStr">
        <is>
          <t>C00021969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Fund</t>
        </is>
      </c>
      <c r="G9" s="4" t="inlineStr">
        <is>
          <t xml:space="preserve"> </t>
        </is>
      </c>
      <c r="H9" s="4" t="inlineStr">
        <is>
          <t xml:space="preserve"> </t>
        </is>
      </c>
    </row>
    <row r="10">
      <c r="A10" s="4" t="inlineStr">
        <is>
          <t>Average Annual Return, Percent</t>
        </is>
      </c>
      <c r="B10" s="4" t="inlineStr">
        <is>
          <t xml:space="preserve"> </t>
        </is>
      </c>
      <c r="C10" s="4" t="inlineStr">
        <is>
          <t xml:space="preserve"> </t>
        </is>
      </c>
      <c r="D10" s="4" t="inlineStr">
        <is>
          <t xml:space="preserve"> </t>
        </is>
      </c>
      <c r="E10" s="4" t="inlineStr">
        <is>
          <t xml:space="preserve"> </t>
        </is>
      </c>
      <c r="F10" s="6" t="n">
        <v>0.0833</v>
      </c>
      <c r="G10" s="4" t="inlineStr">
        <is>
          <t xml:space="preserve"> </t>
        </is>
      </c>
      <c r="H10" s="6" t="n">
        <v>0.0271</v>
      </c>
    </row>
    <row r="11">
      <c r="A11" s="4" t="inlineStr">
        <is>
          <t>C0002197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Fund</t>
        </is>
      </c>
      <c r="G13" s="4" t="inlineStr">
        <is>
          <t xml:space="preserve"> </t>
        </is>
      </c>
      <c r="H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6" t="n">
        <v>0.1205</v>
      </c>
      <c r="G14" s="4" t="inlineStr">
        <is>
          <t xml:space="preserve"> </t>
        </is>
      </c>
      <c r="H14" s="6" t="n">
        <v>0.0732</v>
      </c>
    </row>
    <row r="15">
      <c r="A15" s="4" t="inlineStr">
        <is>
          <t>C0002197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Fund</t>
        </is>
      </c>
      <c r="G17" s="4" t="inlineStr">
        <is>
          <t xml:space="preserve"> </t>
        </is>
      </c>
      <c r="H17" s="4" t="inlineStr">
        <is>
          <t xml:space="preserve"> </t>
        </is>
      </c>
    </row>
    <row r="18">
      <c r="A18" s="4" t="inlineStr">
        <is>
          <t>Average Annual Return, Percent</t>
        </is>
      </c>
      <c r="B18" s="4" t="inlineStr">
        <is>
          <t xml:space="preserve"> </t>
        </is>
      </c>
      <c r="C18" s="4" t="inlineStr">
        <is>
          <t xml:space="preserve"> </t>
        </is>
      </c>
      <c r="D18" s="4" t="inlineStr">
        <is>
          <t xml:space="preserve"> </t>
        </is>
      </c>
      <c r="E18" s="4" t="inlineStr">
        <is>
          <t xml:space="preserve"> </t>
        </is>
      </c>
      <c r="F18" s="6" t="n">
        <v>0.096</v>
      </c>
      <c r="G18" s="4" t="inlineStr">
        <is>
          <t xml:space="preserve"> </t>
        </is>
      </c>
      <c r="H18" s="6" t="n">
        <v>0.0426</v>
      </c>
    </row>
    <row r="19">
      <c r="A19" s="4" t="inlineStr">
        <is>
          <t>C00017189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Fund</t>
        </is>
      </c>
      <c r="G21" s="4" t="inlineStr">
        <is>
          <t xml:space="preserve"> </t>
        </is>
      </c>
      <c r="H21" s="4" t="inlineStr">
        <is>
          <t xml:space="preserve"> </t>
        </is>
      </c>
    </row>
    <row r="22">
      <c r="A22" s="4" t="inlineStr">
        <is>
          <t>Average Annual Return, Percent</t>
        </is>
      </c>
      <c r="B22" s="4" t="inlineStr">
        <is>
          <t xml:space="preserve"> </t>
        </is>
      </c>
      <c r="C22" s="4" t="inlineStr">
        <is>
          <t xml:space="preserve"> </t>
        </is>
      </c>
      <c r="D22" s="4" t="inlineStr">
        <is>
          <t xml:space="preserve"> </t>
        </is>
      </c>
      <c r="E22" s="4" t="inlineStr">
        <is>
          <t xml:space="preserve"> </t>
        </is>
      </c>
      <c r="F22" s="6" t="n">
        <v>0.1553</v>
      </c>
      <c r="G22" s="6" t="n">
        <v>0.0488</v>
      </c>
      <c r="H22" s="6" t="n">
        <v>0.078</v>
      </c>
    </row>
    <row r="23">
      <c r="A23" s="4" t="inlineStr">
        <is>
          <t>C00015327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Fund</t>
        </is>
      </c>
      <c r="G25" s="4" t="inlineStr">
        <is>
          <t xml:space="preserve"> </t>
        </is>
      </c>
      <c r="H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6" t="n">
        <v>0.2448</v>
      </c>
      <c r="G26" s="6" t="n">
        <v>0.1375</v>
      </c>
      <c r="H26" s="6" t="n">
        <v>0.1106</v>
      </c>
    </row>
    <row r="27">
      <c r="A27" s="4" t="inlineStr">
        <is>
          <t>C00015327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Fund</t>
        </is>
      </c>
      <c r="G29" s="4" t="inlineStr">
        <is>
          <t xml:space="preserve"> </t>
        </is>
      </c>
      <c r="H29" s="4" t="inlineStr">
        <is>
          <t xml:space="preserve"> </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6" t="n">
        <v>0.1729</v>
      </c>
      <c r="G30" s="6" t="n">
        <v>0.1137</v>
      </c>
      <c r="H30" s="6" t="n">
        <v>0.1008</v>
      </c>
    </row>
    <row r="31">
      <c r="A31" s="4" t="inlineStr">
        <is>
          <t>C00021628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Fund</t>
        </is>
      </c>
      <c r="G33" s="4" t="inlineStr">
        <is>
          <t xml:space="preserve"> </t>
        </is>
      </c>
      <c r="H33" s="4" t="inlineStr">
        <is>
          <t xml:space="preserve"> </t>
        </is>
      </c>
    </row>
    <row r="34">
      <c r="A34" s="4" t="inlineStr">
        <is>
          <t>Average Annual Return, Percent</t>
        </is>
      </c>
      <c r="B34" s="4" t="inlineStr">
        <is>
          <t xml:space="preserve"> </t>
        </is>
      </c>
      <c r="C34" s="4" t="inlineStr">
        <is>
          <t xml:space="preserve"> </t>
        </is>
      </c>
      <c r="D34" s="4" t="inlineStr">
        <is>
          <t xml:space="preserve"> </t>
        </is>
      </c>
      <c r="E34" s="4" t="inlineStr">
        <is>
          <t xml:space="preserve"> </t>
        </is>
      </c>
      <c r="F34" s="6" t="n">
        <v>0.2484</v>
      </c>
      <c r="G34" s="4" t="inlineStr">
        <is>
          <t xml:space="preserve"> </t>
        </is>
      </c>
      <c r="H34" s="6" t="n">
        <v>0.1632</v>
      </c>
    </row>
    <row r="35">
      <c r="A35" s="4" t="inlineStr">
        <is>
          <t>Without Sales Load [Member] | C00021970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erage Annual Return, Percent</t>
        </is>
      </c>
      <c r="B37" s="4" t="inlineStr">
        <is>
          <t xml:space="preserve"> </t>
        </is>
      </c>
      <c r="C37" s="4" t="inlineStr">
        <is>
          <t xml:space="preserve"> </t>
        </is>
      </c>
      <c r="D37" s="4" t="inlineStr">
        <is>
          <t xml:space="preserve"> </t>
        </is>
      </c>
      <c r="E37" s="4" t="inlineStr">
        <is>
          <t xml:space="preserve"> </t>
        </is>
      </c>
      <c r="F37" s="6" t="n">
        <v>0.1434</v>
      </c>
      <c r="G37" s="4" t="inlineStr">
        <is>
          <t xml:space="preserve"> </t>
        </is>
      </c>
      <c r="H37" s="6" t="n">
        <v>0.1035</v>
      </c>
    </row>
    <row r="38">
      <c r="A38" s="4" t="inlineStr">
        <is>
          <t>Without Sales Load [Member] | C00021969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verage Annual Return, Percent</t>
        </is>
      </c>
      <c r="B40" s="4" t="inlineStr">
        <is>
          <t xml:space="preserve"> </t>
        </is>
      </c>
      <c r="C40" s="4" t="inlineStr">
        <is>
          <t xml:space="preserve"> </t>
        </is>
      </c>
      <c r="D40" s="4" t="inlineStr">
        <is>
          <t xml:space="preserve"> </t>
        </is>
      </c>
      <c r="E40" s="4" t="inlineStr">
        <is>
          <t xml:space="preserve"> </t>
        </is>
      </c>
      <c r="F40" s="6" t="n">
        <v>0.0844</v>
      </c>
      <c r="G40" s="4" t="inlineStr">
        <is>
          <t xml:space="preserve"> </t>
        </is>
      </c>
      <c r="H40" s="6" t="n">
        <v>0.0273</v>
      </c>
    </row>
    <row r="41">
      <c r="A41" s="4" t="inlineStr">
        <is>
          <t>Without Sales Load [Member] | C00021970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verage Annual Return, Percent</t>
        </is>
      </c>
      <c r="B43" s="4" t="inlineStr">
        <is>
          <t xml:space="preserve"> </t>
        </is>
      </c>
      <c r="C43" s="4" t="inlineStr">
        <is>
          <t xml:space="preserve"> </t>
        </is>
      </c>
      <c r="D43" s="4" t="inlineStr">
        <is>
          <t xml:space="preserve"> </t>
        </is>
      </c>
      <c r="E43" s="4" t="inlineStr">
        <is>
          <t xml:space="preserve"> </t>
        </is>
      </c>
      <c r="F43" s="6" t="n">
        <v>0.1197</v>
      </c>
      <c r="G43" s="4" t="inlineStr">
        <is>
          <t xml:space="preserve"> </t>
        </is>
      </c>
      <c r="H43" s="6" t="n">
        <v>0.0731</v>
      </c>
    </row>
    <row r="44">
      <c r="A44" s="4" t="inlineStr">
        <is>
          <t>Without Sales Load [Member] | C0002197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B46" s="4" t="inlineStr">
        <is>
          <t xml:space="preserve"> </t>
        </is>
      </c>
      <c r="C46" s="4" t="inlineStr">
        <is>
          <t xml:space="preserve"> </t>
        </is>
      </c>
      <c r="D46" s="4" t="inlineStr">
        <is>
          <t xml:space="preserve"> </t>
        </is>
      </c>
      <c r="E46" s="4" t="inlineStr">
        <is>
          <t xml:space="preserve"> </t>
        </is>
      </c>
      <c r="F46" s="6" t="n">
        <v>0.096</v>
      </c>
      <c r="G46" s="4" t="inlineStr">
        <is>
          <t xml:space="preserve"> </t>
        </is>
      </c>
      <c r="H46" s="6" t="n">
        <v>0.0426</v>
      </c>
    </row>
    <row r="47">
      <c r="A47" s="4" t="inlineStr">
        <is>
          <t>Without Sales Load [Member] | C00017189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verage Annual Return, Percent</t>
        </is>
      </c>
      <c r="B49" s="4" t="inlineStr">
        <is>
          <t xml:space="preserve"> </t>
        </is>
      </c>
      <c r="C49" s="4" t="inlineStr">
        <is>
          <t xml:space="preserve"> </t>
        </is>
      </c>
      <c r="D49" s="4" t="inlineStr">
        <is>
          <t xml:space="preserve"> </t>
        </is>
      </c>
      <c r="E49" s="4" t="inlineStr">
        <is>
          <t xml:space="preserve"> </t>
        </is>
      </c>
      <c r="F49" s="6" t="n">
        <v>0.1549</v>
      </c>
      <c r="G49" s="6" t="n">
        <v>0.0489</v>
      </c>
      <c r="H49" s="6" t="n">
        <v>0.0779</v>
      </c>
    </row>
    <row r="50">
      <c r="A50" s="4" t="inlineStr">
        <is>
          <t>Without Sales Load [Member] | C00015327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verage Annual Return, Percent</t>
        </is>
      </c>
      <c r="B52" s="4" t="inlineStr">
        <is>
          <t xml:space="preserve"> </t>
        </is>
      </c>
      <c r="C52" s="4" t="inlineStr">
        <is>
          <t xml:space="preserve"> </t>
        </is>
      </c>
      <c r="D52" s="4" t="inlineStr">
        <is>
          <t xml:space="preserve"> </t>
        </is>
      </c>
      <c r="E52" s="4" t="inlineStr">
        <is>
          <t xml:space="preserve"> </t>
        </is>
      </c>
      <c r="F52" s="6" t="n">
        <v>0.2438</v>
      </c>
      <c r="G52" s="6" t="n">
        <v>0.1373</v>
      </c>
      <c r="H52" s="6" t="n">
        <v>0.1106</v>
      </c>
    </row>
    <row r="53">
      <c r="A53" s="4" t="inlineStr">
        <is>
          <t>Without Sales Load [Member] | C00015327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verage Annual Return, Percent</t>
        </is>
      </c>
      <c r="B55" s="4" t="inlineStr">
        <is>
          <t xml:space="preserve"> </t>
        </is>
      </c>
      <c r="C55" s="4" t="inlineStr">
        <is>
          <t xml:space="preserve"> </t>
        </is>
      </c>
      <c r="D55" s="4" t="inlineStr">
        <is>
          <t xml:space="preserve"> </t>
        </is>
      </c>
      <c r="E55" s="4" t="inlineStr">
        <is>
          <t xml:space="preserve"> </t>
        </is>
      </c>
      <c r="F55" s="6" t="n">
        <v>0.1719</v>
      </c>
      <c r="G55" s="6" t="n">
        <v>0.1136</v>
      </c>
      <c r="H55" s="6" t="n">
        <v>0.1007</v>
      </c>
    </row>
    <row r="56">
      <c r="A56" s="4" t="inlineStr">
        <is>
          <t>Without Sales Load [Member] | C00021628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6" t="n">
        <v>0.2484</v>
      </c>
      <c r="G58" s="4" t="inlineStr">
        <is>
          <t xml:space="preserve"> </t>
        </is>
      </c>
      <c r="H58" s="6" t="n">
        <v>0.1632</v>
      </c>
    </row>
    <row r="59">
      <c r="A59" s="4" t="inlineStr">
        <is>
          <t>FR Notes - Benchmark total return 1 year w/o sales char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verage Annual Return, Percent</t>
        </is>
      </c>
      <c r="B61" s="4" t="inlineStr">
        <is>
          <t xml:space="preserve"> </t>
        </is>
      </c>
      <c r="C61" s="4" t="inlineStr">
        <is>
          <t xml:space="preserve"> </t>
        </is>
      </c>
      <c r="D61" s="4" t="inlineStr">
        <is>
          <t xml:space="preserve"> </t>
        </is>
      </c>
      <c r="E61" s="4" t="inlineStr">
        <is>
          <t xml:space="preserve"> </t>
        </is>
      </c>
      <c r="F61" s="6" t="n">
        <v>0.1702</v>
      </c>
      <c r="G61" s="4" t="inlineStr">
        <is>
          <t xml:space="preserve"> </t>
        </is>
      </c>
      <c r="H61" s="4" t="inlineStr">
        <is>
          <t xml:space="preserve"> </t>
        </is>
      </c>
    </row>
    <row r="62">
      <c r="A62" s="4" t="inlineStr">
        <is>
          <t>FR Notes - Benchmark total return 10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verage Annual Return,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1348</v>
      </c>
    </row>
    <row r="65">
      <c r="A65" s="4" t="inlineStr">
        <is>
          <t>FR Notes - Benchmark total return 1 year w/o sales char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verage Annual Return, Percent</t>
        </is>
      </c>
      <c r="B67" s="4" t="inlineStr">
        <is>
          <t xml:space="preserve"> </t>
        </is>
      </c>
      <c r="C67" s="4" t="inlineStr">
        <is>
          <t xml:space="preserve"> </t>
        </is>
      </c>
      <c r="D67" s="4" t="inlineStr">
        <is>
          <t xml:space="preserve"> </t>
        </is>
      </c>
      <c r="E67" s="4" t="inlineStr">
        <is>
          <t xml:space="preserve"> </t>
        </is>
      </c>
      <c r="F67" s="6" t="n">
        <v>0.0572</v>
      </c>
      <c r="G67" s="4" t="inlineStr">
        <is>
          <t xml:space="preserve"> </t>
        </is>
      </c>
      <c r="H67" s="4" t="inlineStr">
        <is>
          <t xml:space="preserve"> </t>
        </is>
      </c>
    </row>
    <row r="68">
      <c r="A68" s="4" t="inlineStr">
        <is>
          <t>FR Notes - Benchmark total return 10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06%)</t>
        </is>
      </c>
    </row>
    <row r="71">
      <c r="A71" s="4" t="inlineStr">
        <is>
          <t>FR Notes - Benchmark total return 1 year w/o sales char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verage Annual Return, Percent</t>
        </is>
      </c>
      <c r="B73" s="4" t="inlineStr">
        <is>
          <t xml:space="preserve"> </t>
        </is>
      </c>
      <c r="C73" s="4" t="inlineStr">
        <is>
          <t xml:space="preserve"> </t>
        </is>
      </c>
      <c r="D73" s="4" t="inlineStr">
        <is>
          <t xml:space="preserve"> </t>
        </is>
      </c>
      <c r="E73" s="4" t="inlineStr">
        <is>
          <t xml:space="preserve"> </t>
        </is>
      </c>
      <c r="F73" s="6" t="n">
        <v>0.1702</v>
      </c>
      <c r="G73" s="4" t="inlineStr">
        <is>
          <t xml:space="preserve"> </t>
        </is>
      </c>
      <c r="H73" s="4" t="inlineStr">
        <is>
          <t xml:space="preserve"> </t>
        </is>
      </c>
    </row>
    <row r="74">
      <c r="A74" s="4" t="inlineStr">
        <is>
          <t>FR Notes - Benchmark total return 10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verage Annual Return,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1348</v>
      </c>
    </row>
    <row r="77">
      <c r="A77" s="4" t="inlineStr">
        <is>
          <t>FR Notes - Benchmark total return 1 year w/o sales char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verage Annual Return, Percent</t>
        </is>
      </c>
      <c r="B79" s="4" t="inlineStr">
        <is>
          <t xml:space="preserve"> </t>
        </is>
      </c>
      <c r="C79" s="4" t="inlineStr">
        <is>
          <t xml:space="preserve"> </t>
        </is>
      </c>
      <c r="D79" s="4" t="inlineStr">
        <is>
          <t xml:space="preserve"> </t>
        </is>
      </c>
      <c r="E79" s="4" t="inlineStr">
        <is>
          <t xml:space="preserve"> </t>
        </is>
      </c>
      <c r="F79" s="6" t="n">
        <v>0.0572</v>
      </c>
      <c r="G79" s="4" t="inlineStr">
        <is>
          <t xml:space="preserve"> </t>
        </is>
      </c>
      <c r="H79" s="4" t="inlineStr">
        <is>
          <t xml:space="preserve"> </t>
        </is>
      </c>
    </row>
    <row r="80">
      <c r="A80" s="4" t="inlineStr">
        <is>
          <t>FR Notes - Benchmark total return 10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06%)</t>
        </is>
      </c>
    </row>
    <row r="83">
      <c r="A83" s="4" t="inlineStr">
        <is>
          <t>FR Notes - Benchmark total return 1 year w/o sales char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verage Annual Return, Percent</t>
        </is>
      </c>
      <c r="B85" s="4" t="inlineStr">
        <is>
          <t xml:space="preserve"> </t>
        </is>
      </c>
      <c r="C85" s="4" t="inlineStr">
        <is>
          <t xml:space="preserve"> </t>
        </is>
      </c>
      <c r="D85" s="4" t="inlineStr">
        <is>
          <t xml:space="preserve"> </t>
        </is>
      </c>
      <c r="E85" s="4" t="inlineStr">
        <is>
          <t xml:space="preserve"> </t>
        </is>
      </c>
      <c r="F85" s="6" t="n">
        <v>0.2202</v>
      </c>
      <c r="G85" s="4" t="inlineStr">
        <is>
          <t xml:space="preserve"> </t>
        </is>
      </c>
      <c r="H85" s="4" t="inlineStr">
        <is>
          <t xml:space="preserve"> </t>
        </is>
      </c>
    </row>
    <row r="86">
      <c r="A86" s="4" t="inlineStr">
        <is>
          <t>FR Notes - Benchmark total return 5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verage Annual Return, Percent</t>
        </is>
      </c>
      <c r="B88" s="4" t="inlineStr">
        <is>
          <t xml:space="preserve"> </t>
        </is>
      </c>
      <c r="C88" s="4" t="inlineStr">
        <is>
          <t xml:space="preserve"> </t>
        </is>
      </c>
      <c r="D88" s="4" t="inlineStr">
        <is>
          <t xml:space="preserve"> </t>
        </is>
      </c>
      <c r="E88" s="4" t="inlineStr">
        <is>
          <t xml:space="preserve"> </t>
        </is>
      </c>
      <c r="F88" s="4" t="inlineStr">
        <is>
          <t xml:space="preserve"> </t>
        </is>
      </c>
      <c r="G88" s="6" t="n">
        <v>0.149</v>
      </c>
      <c r="H88" s="4" t="inlineStr">
        <is>
          <t xml:space="preserve"> </t>
        </is>
      </c>
    </row>
    <row r="89">
      <c r="A89" s="4" t="inlineStr">
        <is>
          <t>FR Notes - Benchmark total return 10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verage Annual Return,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1439</v>
      </c>
    </row>
    <row r="92">
      <c r="A92" s="4" t="inlineStr">
        <is>
          <t>FR Notes - Benchmark total return 1 year w/o sales char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Annual Return, Percent</t>
        </is>
      </c>
      <c r="B94" s="4" t="inlineStr">
        <is>
          <t xml:space="preserve"> </t>
        </is>
      </c>
      <c r="C94" s="4" t="inlineStr">
        <is>
          <t xml:space="preserve"> </t>
        </is>
      </c>
      <c r="D94" s="4" t="inlineStr">
        <is>
          <t xml:space="preserve"> </t>
        </is>
      </c>
      <c r="E94" s="4" t="inlineStr">
        <is>
          <t xml:space="preserve"> </t>
        </is>
      </c>
      <c r="F94" s="6" t="n">
        <v>0.211</v>
      </c>
      <c r="G94" s="4" t="inlineStr">
        <is>
          <t xml:space="preserve"> </t>
        </is>
      </c>
      <c r="H94" s="4" t="inlineStr">
        <is>
          <t xml:space="preserve"> </t>
        </is>
      </c>
    </row>
    <row r="95">
      <c r="A95" s="4" t="inlineStr">
        <is>
          <t>FR Notes - Benchmark total return 5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verage Annual Return, Percent</t>
        </is>
      </c>
      <c r="B97" s="4" t="inlineStr">
        <is>
          <t xml:space="preserve"> </t>
        </is>
      </c>
      <c r="C97" s="4" t="inlineStr">
        <is>
          <t xml:space="preserve"> </t>
        </is>
      </c>
      <c r="D97" s="4" t="inlineStr">
        <is>
          <t xml:space="preserve"> </t>
        </is>
      </c>
      <c r="E97" s="4" t="inlineStr">
        <is>
          <t xml:space="preserve"> </t>
        </is>
      </c>
      <c r="F97" s="4" t="inlineStr">
        <is>
          <t xml:space="preserve"> </t>
        </is>
      </c>
      <c r="G97" s="6" t="n">
        <v>0.1413</v>
      </c>
      <c r="H97" s="4" t="inlineStr">
        <is>
          <t xml:space="preserve"> </t>
        </is>
      </c>
    </row>
    <row r="98">
      <c r="A98" s="4" t="inlineStr">
        <is>
          <t>FR Notes - Benchmark total return 10 ye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verage Annual Return,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0.1226</v>
      </c>
    </row>
    <row r="101">
      <c r="A101" s="4" t="inlineStr">
        <is>
          <t>FR Notes - Benchmark total return 1 year w/o sales char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verage Annual Return, Percent</t>
        </is>
      </c>
      <c r="B103" s="4" t="inlineStr">
        <is>
          <t xml:space="preserve"> </t>
        </is>
      </c>
      <c r="C103" s="4" t="inlineStr">
        <is>
          <t xml:space="preserve"> </t>
        </is>
      </c>
      <c r="D103" s="4" t="inlineStr">
        <is>
          <t xml:space="preserve"> </t>
        </is>
      </c>
      <c r="E103" s="4" t="inlineStr">
        <is>
          <t xml:space="preserve"> </t>
        </is>
      </c>
      <c r="F103" s="6" t="n">
        <v>0.211</v>
      </c>
      <c r="G103" s="4" t="inlineStr">
        <is>
          <t xml:space="preserve"> </t>
        </is>
      </c>
      <c r="H103" s="4" t="inlineStr">
        <is>
          <t xml:space="preserve"> </t>
        </is>
      </c>
    </row>
    <row r="104">
      <c r="A104" s="4" t="inlineStr">
        <is>
          <t>FR Notes - Benchmark total return 5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verage Annual Return, Percent</t>
        </is>
      </c>
      <c r="B106" s="4" t="inlineStr">
        <is>
          <t xml:space="preserve"> </t>
        </is>
      </c>
      <c r="C106" s="4" t="inlineStr">
        <is>
          <t xml:space="preserve"> </t>
        </is>
      </c>
      <c r="D106" s="4" t="inlineStr">
        <is>
          <t xml:space="preserve"> </t>
        </is>
      </c>
      <c r="E106" s="4" t="inlineStr">
        <is>
          <t xml:space="preserve"> </t>
        </is>
      </c>
      <c r="F106" s="4" t="inlineStr">
        <is>
          <t xml:space="preserve"> </t>
        </is>
      </c>
      <c r="G106" s="6" t="n">
        <v>0.1413</v>
      </c>
      <c r="H106" s="4" t="inlineStr">
        <is>
          <t xml:space="preserve"> </t>
        </is>
      </c>
    </row>
    <row r="107">
      <c r="A107" s="4" t="inlineStr">
        <is>
          <t>FR Notes - Benchmark total return 10 yea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verage Annual Return,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0.1226</v>
      </c>
    </row>
    <row r="110">
      <c r="A110" s="4" t="inlineStr">
        <is>
          <t>FR Notes - Benchmark total return 1 year w/o sales char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verage Annual Return, Percent</t>
        </is>
      </c>
      <c r="B112" s="4" t="inlineStr">
        <is>
          <t xml:space="preserve"> </t>
        </is>
      </c>
      <c r="C112" s="4" t="inlineStr">
        <is>
          <t xml:space="preserve"> </t>
        </is>
      </c>
      <c r="D112" s="4" t="inlineStr">
        <is>
          <t xml:space="preserve"> </t>
        </is>
      </c>
      <c r="E112" s="4" t="inlineStr">
        <is>
          <t xml:space="preserve"> </t>
        </is>
      </c>
      <c r="F112" s="6" t="n">
        <v>0.2111</v>
      </c>
      <c r="G112" s="4" t="inlineStr">
        <is>
          <t xml:space="preserve"> </t>
        </is>
      </c>
      <c r="H112" s="4" t="inlineStr">
        <is>
          <t xml:space="preserve"> </t>
        </is>
      </c>
    </row>
    <row r="113">
      <c r="A113" s="4" t="inlineStr">
        <is>
          <t>FR Notes - Benchmark total return 10 yea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verage Annual Return,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0.1337</v>
      </c>
    </row>
    <row r="116">
      <c r="A116" s="4" t="inlineStr">
        <is>
          <t>iShares ESG Aware Aggressive Allocation ETF</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ine Graph and Table Measure Name</t>
        </is>
      </c>
      <c r="B118" s="4" t="inlineStr">
        <is>
          <t xml:space="preserve"> </t>
        </is>
      </c>
      <c r="C118" s="4" t="inlineStr">
        <is>
          <t>MSCI All Country World Index</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FR Notes - Benchmark total return 1 year w/o sales charge - 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verage Annual Return, Percent</t>
        </is>
      </c>
      <c r="B121" s="4" t="inlineStr">
        <is>
          <t xml:space="preserve"> </t>
        </is>
      </c>
      <c r="C121" s="4" t="inlineStr">
        <is>
          <t xml:space="preserve"> </t>
        </is>
      </c>
      <c r="D121" s="4" t="inlineStr">
        <is>
          <t xml:space="preserve"> </t>
        </is>
      </c>
      <c r="E121" s="4" t="inlineStr">
        <is>
          <t xml:space="preserve"> </t>
        </is>
      </c>
      <c r="F121" s="6" t="n">
        <v>0.1437</v>
      </c>
      <c r="G121" s="4" t="inlineStr">
        <is>
          <t xml:space="preserve"> </t>
        </is>
      </c>
      <c r="H121" s="4" t="inlineStr">
        <is>
          <t xml:space="preserve"> </t>
        </is>
      </c>
    </row>
    <row r="122">
      <c r="A122" s="4" t="inlineStr">
        <is>
          <t>FR Notes - Benchmark total return 10 year -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verage Annual Retur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0.104</v>
      </c>
    </row>
    <row r="125">
      <c r="A125" s="4" t="inlineStr">
        <is>
          <t>FR Notes - Benchmark total return 1 year - 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Average Annual Return, Percent</t>
        </is>
      </c>
      <c r="B127" s="4" t="inlineStr">
        <is>
          <t xml:space="preserve"> </t>
        </is>
      </c>
      <c r="C127" s="4" t="inlineStr">
        <is>
          <t xml:space="preserve"> </t>
        </is>
      </c>
      <c r="D127" s="4" t="inlineStr">
        <is>
          <t xml:space="preserve"> </t>
        </is>
      </c>
      <c r="E127" s="4" t="inlineStr">
        <is>
          <t xml:space="preserve"> </t>
        </is>
      </c>
      <c r="F127" s="6" t="n">
        <v>0.1454</v>
      </c>
      <c r="G127" s="4" t="inlineStr">
        <is>
          <t xml:space="preserve"> </t>
        </is>
      </c>
      <c r="H127" s="4" t="inlineStr">
        <is>
          <t xml:space="preserve"> </t>
        </is>
      </c>
    </row>
    <row r="128">
      <c r="A128" s="4" t="inlineStr">
        <is>
          <t>FR Notes - Benchmark total return 10 year - 3</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verage Annual Return,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0.1088</v>
      </c>
    </row>
    <row r="131">
      <c r="A131" s="4" t="inlineStr">
        <is>
          <t>iShares ESG Aware Conservative Allocation ETF</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ne Graph and Table Measure Name</t>
        </is>
      </c>
      <c r="B133" s="4" t="inlineStr">
        <is>
          <t xml:space="preserve"> </t>
        </is>
      </c>
      <c r="C133" s="4" t="inlineStr">
        <is>
          <t>Bloomberg U.S. Universal Index</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FR Notes - Benchmark total return 1 year w/o sales charge - 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verage Annual Return, Percent</t>
        </is>
      </c>
      <c r="B136" s="4" t="inlineStr">
        <is>
          <t xml:space="preserve"> </t>
        </is>
      </c>
      <c r="C136" s="4" t="inlineStr">
        <is>
          <t xml:space="preserve"> </t>
        </is>
      </c>
      <c r="D136" s="4" t="inlineStr">
        <is>
          <t xml:space="preserve"> </t>
        </is>
      </c>
      <c r="E136" s="4" t="inlineStr">
        <is>
          <t xml:space="preserve"> </t>
        </is>
      </c>
      <c r="F136" s="6" t="n">
        <v>0.0849</v>
      </c>
      <c r="G136" s="4" t="inlineStr">
        <is>
          <t xml:space="preserve"> </t>
        </is>
      </c>
      <c r="H136" s="4" t="inlineStr">
        <is>
          <t xml:space="preserve"> </t>
        </is>
      </c>
    </row>
    <row r="137">
      <c r="A137" s="4" t="inlineStr">
        <is>
          <t>FR Notes - Benchmark total return 10 year - 2</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Average Annual Return,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0.0278</v>
      </c>
    </row>
    <row r="140">
      <c r="A140" s="4" t="inlineStr">
        <is>
          <t>FR Notes - Benchmark total return 1 year - 3</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verage Annual Return, Percent</t>
        </is>
      </c>
      <c r="B142" s="4" t="inlineStr">
        <is>
          <t xml:space="preserve"> </t>
        </is>
      </c>
      <c r="C142" s="4" t="inlineStr">
        <is>
          <t xml:space="preserve"> </t>
        </is>
      </c>
      <c r="D142" s="4" t="inlineStr">
        <is>
          <t xml:space="preserve"> </t>
        </is>
      </c>
      <c r="E142" s="4" t="inlineStr">
        <is>
          <t xml:space="preserve"> </t>
        </is>
      </c>
      <c r="F142" s="6" t="n">
        <v>0.0915</v>
      </c>
      <c r="G142" s="4" t="inlineStr">
        <is>
          <t xml:space="preserve"> </t>
        </is>
      </c>
      <c r="H142" s="4" t="inlineStr">
        <is>
          <t xml:space="preserve"> </t>
        </is>
      </c>
    </row>
    <row r="143">
      <c r="A143" s="4" t="inlineStr">
        <is>
          <t>FR Notes - Benchmark total return 10 year - 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Average Annual Return,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0.0347</v>
      </c>
    </row>
    <row r="146">
      <c r="A146" s="4" t="inlineStr">
        <is>
          <t>iShares ESG Aware Growth Allocation ETF</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Line Graph and Table Measure Name</t>
        </is>
      </c>
      <c r="B148" s="4" t="inlineStr">
        <is>
          <t xml:space="preserve"> </t>
        </is>
      </c>
      <c r="C148" s="4" t="inlineStr">
        <is>
          <t>MSCI All Country World Index</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FR Notes - Benchmark total return 1 year w/o sales charge - 2</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Average Annual Return, Percent</t>
        </is>
      </c>
      <c r="B151" s="4" t="inlineStr">
        <is>
          <t xml:space="preserve"> </t>
        </is>
      </c>
      <c r="C151" s="4" t="inlineStr">
        <is>
          <t xml:space="preserve"> </t>
        </is>
      </c>
      <c r="D151" s="4" t="inlineStr">
        <is>
          <t xml:space="preserve"> </t>
        </is>
      </c>
      <c r="E151" s="4" t="inlineStr">
        <is>
          <t xml:space="preserve"> </t>
        </is>
      </c>
      <c r="F151" s="6" t="n">
        <v>0.1201</v>
      </c>
      <c r="G151" s="4" t="inlineStr">
        <is>
          <t xml:space="preserve"> </t>
        </is>
      </c>
      <c r="H151" s="4" t="inlineStr">
        <is>
          <t xml:space="preserve"> </t>
        </is>
      </c>
    </row>
    <row r="152">
      <c r="A152" s="4" t="inlineStr">
        <is>
          <t>FR Notes - Benchmark total return 10 year - 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verage Annual Return,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0.0736</v>
      </c>
    </row>
    <row r="155">
      <c r="A155" s="4" t="inlineStr">
        <is>
          <t>FR Notes - Benchmark total return 1 year - 3</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Average Annual Return, Percent</t>
        </is>
      </c>
      <c r="B157" s="4" t="inlineStr">
        <is>
          <t xml:space="preserve"> </t>
        </is>
      </c>
      <c r="C157" s="4" t="inlineStr">
        <is>
          <t xml:space="preserve"> </t>
        </is>
      </c>
      <c r="D157" s="4" t="inlineStr">
        <is>
          <t xml:space="preserve"> </t>
        </is>
      </c>
      <c r="E157" s="4" t="inlineStr">
        <is>
          <t xml:space="preserve"> </t>
        </is>
      </c>
      <c r="F157" s="6" t="n">
        <v>0.1238</v>
      </c>
      <c r="G157" s="4" t="inlineStr">
        <is>
          <t xml:space="preserve"> </t>
        </is>
      </c>
      <c r="H157" s="4" t="inlineStr">
        <is>
          <t xml:space="preserve"> </t>
        </is>
      </c>
    </row>
    <row r="158">
      <c r="A158" s="4" t="inlineStr">
        <is>
          <t>FR Notes - Benchmark total return 10 year - 3</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Average Annual Return,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0.07920000000000001</v>
      </c>
    </row>
    <row r="161">
      <c r="A161" s="4" t="inlineStr">
        <is>
          <t>iShares ESG Aware Moderate Allocation ETF</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Line Graph and Table Measure Name</t>
        </is>
      </c>
      <c r="B163" s="4" t="inlineStr">
        <is>
          <t xml:space="preserve"> </t>
        </is>
      </c>
      <c r="C163" s="4" t="inlineStr">
        <is>
          <t>Bloomberg U.S. Universal Index</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FR Notes - Benchmark total return 1 year w/o sales charge - 2</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verage Annual Return, Percent</t>
        </is>
      </c>
      <c r="B166" s="4" t="inlineStr">
        <is>
          <t xml:space="preserve"> </t>
        </is>
      </c>
      <c r="C166" s="4" t="inlineStr">
        <is>
          <t xml:space="preserve"> </t>
        </is>
      </c>
      <c r="D166" s="4" t="inlineStr">
        <is>
          <t xml:space="preserve"> </t>
        </is>
      </c>
      <c r="E166" s="4" t="inlineStr">
        <is>
          <t xml:space="preserve"> </t>
        </is>
      </c>
      <c r="F166" s="6" t="n">
        <v>0.09660000000000001</v>
      </c>
      <c r="G166" s="4" t="inlineStr">
        <is>
          <t xml:space="preserve"> </t>
        </is>
      </c>
      <c r="H166" s="4" t="inlineStr">
        <is>
          <t xml:space="preserve"> </t>
        </is>
      </c>
    </row>
    <row r="167">
      <c r="A167" s="4" t="inlineStr">
        <is>
          <t>FR Notes - Benchmark total return 10 year - 2</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Average Annual Return,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0.0431</v>
      </c>
    </row>
    <row r="170">
      <c r="A170" s="4" t="inlineStr">
        <is>
          <t>FR Notes - Benchmark total return 1 year - 3</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Average Annual Return, Percent</t>
        </is>
      </c>
      <c r="B172" s="4" t="inlineStr">
        <is>
          <t xml:space="preserve"> </t>
        </is>
      </c>
      <c r="C172" s="4" t="inlineStr">
        <is>
          <t xml:space="preserve"> </t>
        </is>
      </c>
      <c r="D172" s="4" t="inlineStr">
        <is>
          <t xml:space="preserve"> </t>
        </is>
      </c>
      <c r="E172" s="4" t="inlineStr">
        <is>
          <t xml:space="preserve"> </t>
        </is>
      </c>
      <c r="F172" s="6" t="n">
        <v>0.1022</v>
      </c>
      <c r="G172" s="4" t="inlineStr">
        <is>
          <t xml:space="preserve"> </t>
        </is>
      </c>
      <c r="H172" s="4" t="inlineStr">
        <is>
          <t xml:space="preserve"> </t>
        </is>
      </c>
    </row>
    <row r="173">
      <c r="A173" s="4" t="inlineStr">
        <is>
          <t>FR Notes - Benchmark total return 10 year - 3</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Average Annual Return,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0.0496</v>
      </c>
    </row>
    <row r="176">
      <c r="A176" s="4" t="inlineStr">
        <is>
          <t>iShares MSCI USA Small-Cap Min Vol Factor ETF</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Average Annual Retur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Line Graph and Table Measure Name</t>
        </is>
      </c>
      <c r="B178" s="4" t="inlineStr">
        <is>
          <t xml:space="preserve"> </t>
        </is>
      </c>
      <c r="C178" s="4" t="inlineStr">
        <is>
          <t xml:space="preserve"> </t>
        </is>
      </c>
      <c r="D178" s="4" t="inlineStr">
        <is>
          <t xml:space="preserve"> </t>
        </is>
      </c>
      <c r="E178" s="4" t="inlineStr">
        <is>
          <t>MSCI USA Index</t>
        </is>
      </c>
      <c r="F178" s="4" t="inlineStr">
        <is>
          <t xml:space="preserve"> </t>
        </is>
      </c>
      <c r="G178" s="4" t="inlineStr">
        <is>
          <t xml:space="preserve"> </t>
        </is>
      </c>
      <c r="H178" s="4" t="inlineStr">
        <is>
          <t xml:space="preserve"> </t>
        </is>
      </c>
    </row>
    <row r="179">
      <c r="A179" s="4" t="inlineStr">
        <is>
          <t>FR Notes - Benchmark total return 1 year w/o sales charge - 2</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Average Annual Return, Percent</t>
        </is>
      </c>
      <c r="B181" s="4" t="inlineStr">
        <is>
          <t xml:space="preserve"> </t>
        </is>
      </c>
      <c r="C181" s="4" t="inlineStr">
        <is>
          <t xml:space="preserve"> </t>
        </is>
      </c>
      <c r="D181" s="4" t="inlineStr">
        <is>
          <t xml:space="preserve"> </t>
        </is>
      </c>
      <c r="E181" s="4" t="inlineStr">
        <is>
          <t xml:space="preserve"> </t>
        </is>
      </c>
      <c r="F181" s="6" t="n">
        <v>0.1567</v>
      </c>
      <c r="G181" s="4" t="inlineStr">
        <is>
          <t xml:space="preserve"> </t>
        </is>
      </c>
      <c r="H181" s="4" t="inlineStr">
        <is>
          <t xml:space="preserve"> </t>
        </is>
      </c>
    </row>
    <row r="182">
      <c r="A182" s="4" t="inlineStr">
        <is>
          <t>FR Notes - Benchmark total return 5 year - 2</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Average Annual Return, Percent</t>
        </is>
      </c>
      <c r="B184" s="4" t="inlineStr">
        <is>
          <t xml:space="preserve"> </t>
        </is>
      </c>
      <c r="C184" s="4" t="inlineStr">
        <is>
          <t xml:space="preserve"> </t>
        </is>
      </c>
      <c r="D184" s="4" t="inlineStr">
        <is>
          <t xml:space="preserve"> </t>
        </is>
      </c>
      <c r="E184" s="4" t="inlineStr">
        <is>
          <t xml:space="preserve"> </t>
        </is>
      </c>
      <c r="F184" s="4" t="inlineStr">
        <is>
          <t xml:space="preserve"> </t>
        </is>
      </c>
      <c r="G184" s="6" t="n">
        <v>0.0502</v>
      </c>
      <c r="H184" s="4" t="inlineStr">
        <is>
          <t xml:space="preserve"> </t>
        </is>
      </c>
    </row>
    <row r="185">
      <c r="A185" s="4" t="inlineStr">
        <is>
          <t>FR Notes - Benchmark total return 10 year - 2</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Average Annual Return, Perc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0.07969999999999999</v>
      </c>
    </row>
    <row r="188">
      <c r="A188" s="4" t="inlineStr">
        <is>
          <t>iShares U.S. Equity Factor ETF</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Average Annual Retur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Line Graph and Table Measure Name</t>
        </is>
      </c>
      <c r="B190" s="4" t="inlineStr">
        <is>
          <t>S&amp;amp;P Total Market Index</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FR Notes - Benchmark total return 1 year w/o sales charge - 2</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Average Annual Return, Percent</t>
        </is>
      </c>
      <c r="B193" s="4" t="inlineStr">
        <is>
          <t xml:space="preserve"> </t>
        </is>
      </c>
      <c r="C193" s="4" t="inlineStr">
        <is>
          <t xml:space="preserve"> </t>
        </is>
      </c>
      <c r="D193" s="4" t="inlineStr">
        <is>
          <t xml:space="preserve"> </t>
        </is>
      </c>
      <c r="E193" s="4" t="inlineStr">
        <is>
          <t xml:space="preserve"> </t>
        </is>
      </c>
      <c r="F193" s="6" t="n">
        <v>0.2452</v>
      </c>
      <c r="G193" s="4" t="inlineStr">
        <is>
          <t xml:space="preserve"> </t>
        </is>
      </c>
      <c r="H193" s="4" t="inlineStr">
        <is>
          <t xml:space="preserve"> </t>
        </is>
      </c>
    </row>
    <row r="194">
      <c r="A194" s="4" t="inlineStr">
        <is>
          <t>FR Notes - Benchmark total return 5 year - 2</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Average Annual Return, Percent</t>
        </is>
      </c>
      <c r="B196" s="4" t="inlineStr">
        <is>
          <t xml:space="preserve"> </t>
        </is>
      </c>
      <c r="C196" s="4" t="inlineStr">
        <is>
          <t xml:space="preserve"> </t>
        </is>
      </c>
      <c r="D196" s="4" t="inlineStr">
        <is>
          <t xml:space="preserve"> </t>
        </is>
      </c>
      <c r="E196" s="4" t="inlineStr">
        <is>
          <t xml:space="preserve"> </t>
        </is>
      </c>
      <c r="F196" s="4" t="inlineStr">
        <is>
          <t xml:space="preserve"> </t>
        </is>
      </c>
      <c r="G196" s="6" t="n">
        <v>0.1388</v>
      </c>
      <c r="H196" s="4" t="inlineStr">
        <is>
          <t xml:space="preserve"> </t>
        </is>
      </c>
    </row>
    <row r="197">
      <c r="A197" s="4" t="inlineStr">
        <is>
          <t>FR Notes - Benchmark total return 10 year - 2</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Average Annual Return, Perc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0.1126</v>
      </c>
    </row>
    <row r="200">
      <c r="A200" s="4" t="inlineStr">
        <is>
          <t>iShares U.S. Small-Cap Equity Factor ETF</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Average Annual Retur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Line Graph and Table Measure Name</t>
        </is>
      </c>
      <c r="B202" s="4" t="inlineStr">
        <is>
          <t>S&amp;amp;P Total Market Index</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FR Notes - Benchmark total return 1 year w/o sales charge - 2</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Average Annual Return, Percent</t>
        </is>
      </c>
      <c r="B205" s="4" t="inlineStr">
        <is>
          <t xml:space="preserve"> </t>
        </is>
      </c>
      <c r="C205" s="4" t="inlineStr">
        <is>
          <t xml:space="preserve"> </t>
        </is>
      </c>
      <c r="D205" s="4" t="inlineStr">
        <is>
          <t xml:space="preserve"> </t>
        </is>
      </c>
      <c r="E205" s="4" t="inlineStr">
        <is>
          <t xml:space="preserve"> </t>
        </is>
      </c>
      <c r="F205" s="6" t="n">
        <v>0.1724</v>
      </c>
      <c r="G205" s="4" t="inlineStr">
        <is>
          <t xml:space="preserve"> </t>
        </is>
      </c>
      <c r="H205" s="4" t="inlineStr">
        <is>
          <t xml:space="preserve"> </t>
        </is>
      </c>
    </row>
    <row r="206">
      <c r="A206" s="4" t="inlineStr">
        <is>
          <t>FR Notes - Benchmark total return 5 year - 2</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Average Annual Return, Percent</t>
        </is>
      </c>
      <c r="B208" s="4" t="inlineStr">
        <is>
          <t xml:space="preserve"> </t>
        </is>
      </c>
      <c r="C208" s="4" t="inlineStr">
        <is>
          <t xml:space="preserve"> </t>
        </is>
      </c>
      <c r="D208" s="4" t="inlineStr">
        <is>
          <t xml:space="preserve"> </t>
        </is>
      </c>
      <c r="E208" s="4" t="inlineStr">
        <is>
          <t xml:space="preserve"> </t>
        </is>
      </c>
      <c r="F208" s="4" t="inlineStr">
        <is>
          <t xml:space="preserve"> </t>
        </is>
      </c>
      <c r="G208" s="6" t="n">
        <v>0.1165</v>
      </c>
      <c r="H208" s="4" t="inlineStr">
        <is>
          <t xml:space="preserve"> </t>
        </is>
      </c>
    </row>
    <row r="209">
      <c r="A209" s="4" t="inlineStr">
        <is>
          <t>FR Notes - Benchmark total return 10 year - 2</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Average Annual Return, Perc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6" t="n">
        <v>0.1039</v>
      </c>
    </row>
    <row r="212">
      <c r="A212" s="4" t="inlineStr">
        <is>
          <t>iShares U.S. Tech Breakthrough Multisector ETF</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Average Annual Retur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Line Graph and Table Measure Name</t>
        </is>
      </c>
      <c r="B214" s="4" t="inlineStr">
        <is>
          <t xml:space="preserve"> </t>
        </is>
      </c>
      <c r="C214" s="4" t="inlineStr">
        <is>
          <t xml:space="preserve"> </t>
        </is>
      </c>
      <c r="D214" s="4" t="inlineStr">
        <is>
          <t>ICE U.S. 3000 Index</t>
        </is>
      </c>
      <c r="E214" s="4" t="inlineStr">
        <is>
          <t xml:space="preserve"> </t>
        </is>
      </c>
      <c r="F214" s="4" t="inlineStr">
        <is>
          <t xml:space="preserve"> </t>
        </is>
      </c>
      <c r="G214" s="4" t="inlineStr">
        <is>
          <t xml:space="preserve"> </t>
        </is>
      </c>
      <c r="H214" s="4" t="inlineStr">
        <is>
          <t xml:space="preserve"> </t>
        </is>
      </c>
    </row>
    <row r="215">
      <c r="A215" s="4" t="inlineStr">
        <is>
          <t>FR Notes - Benchmark total return 1 year w/o sales charge - 2</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Average Annual Return, Percent</t>
        </is>
      </c>
      <c r="B217" s="4" t="inlineStr">
        <is>
          <t xml:space="preserve"> </t>
        </is>
      </c>
      <c r="C217" s="4" t="inlineStr">
        <is>
          <t xml:space="preserve"> </t>
        </is>
      </c>
      <c r="D217" s="4" t="inlineStr">
        <is>
          <t xml:space="preserve"> </t>
        </is>
      </c>
      <c r="E217" s="4" t="inlineStr">
        <is>
          <t xml:space="preserve"> </t>
        </is>
      </c>
      <c r="F217" s="6" t="n">
        <v>0.2475</v>
      </c>
      <c r="G217" s="4" t="inlineStr">
        <is>
          <t xml:space="preserve"> </t>
        </is>
      </c>
      <c r="H217" s="4" t="inlineStr">
        <is>
          <t xml:space="preserve"> </t>
        </is>
      </c>
    </row>
    <row r="218">
      <c r="A218" s="4" t="inlineStr">
        <is>
          <t>FR Notes - Benchmark total return 10 year - 2</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Average Annual Return, Perc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6" t="n">
        <v>0.1659</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0"/>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Jul. 31, 2024</t>
        </is>
      </c>
    </row>
    <row r="2">
      <c r="A2" s="4" t="inlineStr">
        <is>
          <t>C000219702 | iShares ESG Aware MSCI USA ETF</t>
        </is>
      </c>
      <c r="B2" s="4" t="inlineStr">
        <is>
          <t xml:space="preserve"> </t>
        </is>
      </c>
    </row>
    <row r="3">
      <c r="A3" s="3" t="inlineStr">
        <is>
          <t>Holdings [Line Items]</t>
        </is>
      </c>
      <c r="B3" s="4" t="inlineStr">
        <is>
          <t xml:space="preserve"> </t>
        </is>
      </c>
    </row>
    <row r="4">
      <c r="A4" s="4" t="inlineStr">
        <is>
          <t>Percent of Total Investments</t>
        </is>
      </c>
      <c r="B4" s="6" t="n">
        <v>0.502</v>
      </c>
    </row>
    <row r="5">
      <c r="A5" s="4" t="inlineStr">
        <is>
          <t>C000219702 | iShares ESG Aware U.S. Aggregate Bond ETF</t>
        </is>
      </c>
      <c r="B5" s="4" t="inlineStr">
        <is>
          <t xml:space="preserve"> </t>
        </is>
      </c>
    </row>
    <row r="6">
      <c r="A6" s="3" t="inlineStr">
        <is>
          <t>Holdings [Line Items]</t>
        </is>
      </c>
      <c r="B6" s="4" t="inlineStr">
        <is>
          <t xml:space="preserve"> </t>
        </is>
      </c>
    </row>
    <row r="7">
      <c r="A7" s="4" t="inlineStr">
        <is>
          <t>Percent of Total Investments</t>
        </is>
      </c>
      <c r="B7" s="6" t="n">
        <v>0.194</v>
      </c>
    </row>
    <row r="8">
      <c r="A8" s="4" t="inlineStr">
        <is>
          <t>C000219702 | iShares ESG Aware MSCI EAFE ETF</t>
        </is>
      </c>
      <c r="B8" s="4" t="inlineStr">
        <is>
          <t xml:space="preserve"> </t>
        </is>
      </c>
    </row>
    <row r="9">
      <c r="A9" s="3" t="inlineStr">
        <is>
          <t>Holdings [Line Items]</t>
        </is>
      </c>
      <c r="B9" s="4" t="inlineStr">
        <is>
          <t xml:space="preserve"> </t>
        </is>
      </c>
    </row>
    <row r="10">
      <c r="A10" s="4" t="inlineStr">
        <is>
          <t>Percent of Total Investments</t>
        </is>
      </c>
      <c r="B10" s="6" t="n">
        <v>0.176</v>
      </c>
    </row>
    <row r="11">
      <c r="A11" s="4" t="inlineStr">
        <is>
          <t>C000219702 | iShares ESG Aware MSCI EM ETF</t>
        </is>
      </c>
      <c r="B11" s="4" t="inlineStr">
        <is>
          <t xml:space="preserve"> </t>
        </is>
      </c>
    </row>
    <row r="12">
      <c r="A12" s="3" t="inlineStr">
        <is>
          <t>Holdings [Line Items]</t>
        </is>
      </c>
      <c r="B12" s="4" t="inlineStr">
        <is>
          <t xml:space="preserve"> </t>
        </is>
      </c>
    </row>
    <row r="13">
      <c r="A13" s="4" t="inlineStr">
        <is>
          <t>Percent of Total Investments</t>
        </is>
      </c>
      <c r="B13" s="6" t="n">
        <v>0.078</v>
      </c>
    </row>
    <row r="14">
      <c r="A14" s="4" t="inlineStr">
        <is>
          <t>C000219702 | iShares ESG Aware MSCI USA Small-Cap ETF</t>
        </is>
      </c>
      <c r="B14" s="4" t="inlineStr">
        <is>
          <t xml:space="preserve"> </t>
        </is>
      </c>
    </row>
    <row r="15">
      <c r="A15" s="3" t="inlineStr">
        <is>
          <t>Holdings [Line Items]</t>
        </is>
      </c>
      <c r="B15" s="4" t="inlineStr">
        <is>
          <t xml:space="preserve"> </t>
        </is>
      </c>
    </row>
    <row r="16">
      <c r="A16" s="4" t="inlineStr">
        <is>
          <t>Percent of Total Investments</t>
        </is>
      </c>
      <c r="B16" s="8" t="n">
        <v>0.05</v>
      </c>
    </row>
    <row r="17">
      <c r="A17" s="4" t="inlineStr">
        <is>
          <t>C000219702 | Domestic Equity</t>
        </is>
      </c>
      <c r="B17" s="4" t="inlineStr">
        <is>
          <t xml:space="preserve"> </t>
        </is>
      </c>
    </row>
    <row r="18">
      <c r="A18" s="3" t="inlineStr">
        <is>
          <t>Holdings [Line Items]</t>
        </is>
      </c>
      <c r="B18" s="4" t="inlineStr">
        <is>
          <t xml:space="preserve"> </t>
        </is>
      </c>
    </row>
    <row r="19">
      <c r="A19" s="4" t="inlineStr">
        <is>
          <t>Percent of Total Investments</t>
        </is>
      </c>
      <c r="B19" s="6" t="n">
        <v>0.552</v>
      </c>
    </row>
    <row r="20">
      <c r="A20" s="4" t="inlineStr">
        <is>
          <t>C000219702 | International Equity</t>
        </is>
      </c>
      <c r="B20" s="4" t="inlineStr">
        <is>
          <t xml:space="preserve"> </t>
        </is>
      </c>
    </row>
    <row r="21">
      <c r="A21" s="3" t="inlineStr">
        <is>
          <t>Holdings [Line Items]</t>
        </is>
      </c>
      <c r="B21" s="4" t="inlineStr">
        <is>
          <t xml:space="preserve"> </t>
        </is>
      </c>
    </row>
    <row r="22">
      <c r="A22" s="4" t="inlineStr">
        <is>
          <t>Percent of Total Investments</t>
        </is>
      </c>
      <c r="B22" s="6" t="n">
        <v>0.254</v>
      </c>
    </row>
    <row r="23">
      <c r="A23" s="4" t="inlineStr">
        <is>
          <t>C000219702 | Domestic Fixed Income</t>
        </is>
      </c>
      <c r="B23" s="4" t="inlineStr">
        <is>
          <t xml:space="preserve"> </t>
        </is>
      </c>
    </row>
    <row r="24">
      <c r="A24" s="3" t="inlineStr">
        <is>
          <t>Holdings [Line Items]</t>
        </is>
      </c>
      <c r="B24" s="4" t="inlineStr">
        <is>
          <t xml:space="preserve"> </t>
        </is>
      </c>
    </row>
    <row r="25">
      <c r="A25" s="4" t="inlineStr">
        <is>
          <t>Percent of Total Investments</t>
        </is>
      </c>
      <c r="B25" s="6" t="n">
        <v>0.194</v>
      </c>
    </row>
    <row r="26">
      <c r="A26" s="4" t="inlineStr">
        <is>
          <t>C000219699 | iShares ESG Aware MSCI USA ETF</t>
        </is>
      </c>
      <c r="B26" s="4" t="inlineStr">
        <is>
          <t xml:space="preserve"> </t>
        </is>
      </c>
    </row>
    <row r="27">
      <c r="A27" s="3" t="inlineStr">
        <is>
          <t>Holdings [Line Items]</t>
        </is>
      </c>
      <c r="B27" s="4" t="inlineStr">
        <is>
          <t xml:space="preserve"> </t>
        </is>
      </c>
    </row>
    <row r="28">
      <c r="A28" s="4" t="inlineStr">
        <is>
          <t>Percent of Total Investments</t>
        </is>
      </c>
      <c r="B28" s="6" t="n">
        <v>0.192</v>
      </c>
    </row>
    <row r="29">
      <c r="A29" s="4" t="inlineStr">
        <is>
          <t>C000219699 | iShares ESG Aware U.S. Aggregate Bond ETF</t>
        </is>
      </c>
      <c r="B29" s="4" t="inlineStr">
        <is>
          <t xml:space="preserve"> </t>
        </is>
      </c>
    </row>
    <row r="30">
      <c r="A30" s="3" t="inlineStr">
        <is>
          <t>Holdings [Line Items]</t>
        </is>
      </c>
      <c r="B30" s="4" t="inlineStr">
        <is>
          <t xml:space="preserve"> </t>
        </is>
      </c>
    </row>
    <row r="31">
      <c r="A31" s="4" t="inlineStr">
        <is>
          <t>Percent of Total Investments</t>
        </is>
      </c>
      <c r="B31" s="6" t="n">
        <v>0.6919999999999999</v>
      </c>
    </row>
    <row r="32">
      <c r="A32" s="4" t="inlineStr">
        <is>
          <t>C000219699 | iShares ESG Aware MSCI EAFE ETF</t>
        </is>
      </c>
      <c r="B32" s="4" t="inlineStr">
        <is>
          <t xml:space="preserve"> </t>
        </is>
      </c>
    </row>
    <row r="33">
      <c r="A33" s="3" t="inlineStr">
        <is>
          <t>Holdings [Line Items]</t>
        </is>
      </c>
      <c r="B33" s="4" t="inlineStr">
        <is>
          <t xml:space="preserve"> </t>
        </is>
      </c>
    </row>
    <row r="34">
      <c r="A34" s="4" t="inlineStr">
        <is>
          <t>Percent of Total Investments</t>
        </is>
      </c>
      <c r="B34" s="6" t="n">
        <v>0.067</v>
      </c>
    </row>
    <row r="35">
      <c r="A35" s="4" t="inlineStr">
        <is>
          <t>C000219699 | iShares ESG Aware MSCI EM ETF</t>
        </is>
      </c>
      <c r="B35" s="4" t="inlineStr">
        <is>
          <t xml:space="preserve"> </t>
        </is>
      </c>
    </row>
    <row r="36">
      <c r="A36" s="3" t="inlineStr">
        <is>
          <t>Holdings [Line Items]</t>
        </is>
      </c>
      <c r="B36" s="4" t="inlineStr">
        <is>
          <t xml:space="preserve"> </t>
        </is>
      </c>
    </row>
    <row r="37">
      <c r="A37" s="4" t="inlineStr">
        <is>
          <t>Percent of Total Investments</t>
        </is>
      </c>
      <c r="B37" s="8" t="n">
        <v>0.03</v>
      </c>
    </row>
    <row r="38">
      <c r="A38" s="4" t="inlineStr">
        <is>
          <t>C000219699 | iShares ESG Aware MSCI USA Small-Cap ETF</t>
        </is>
      </c>
      <c r="B38" s="4" t="inlineStr">
        <is>
          <t xml:space="preserve"> </t>
        </is>
      </c>
    </row>
    <row r="39">
      <c r="A39" s="3" t="inlineStr">
        <is>
          <t>Holdings [Line Items]</t>
        </is>
      </c>
      <c r="B39" s="4" t="inlineStr">
        <is>
          <t xml:space="preserve"> </t>
        </is>
      </c>
    </row>
    <row r="40">
      <c r="A40" s="4" t="inlineStr">
        <is>
          <t>Percent of Total Investments</t>
        </is>
      </c>
      <c r="B40" s="6" t="n">
        <v>0.019</v>
      </c>
    </row>
    <row r="41">
      <c r="A41" s="4" t="inlineStr">
        <is>
          <t>C000219699 | Domestic Equity</t>
        </is>
      </c>
      <c r="B41" s="4" t="inlineStr">
        <is>
          <t xml:space="preserve"> </t>
        </is>
      </c>
    </row>
    <row r="42">
      <c r="A42" s="3" t="inlineStr">
        <is>
          <t>Holdings [Line Items]</t>
        </is>
      </c>
      <c r="B42" s="4" t="inlineStr">
        <is>
          <t xml:space="preserve"> </t>
        </is>
      </c>
    </row>
    <row r="43">
      <c r="A43" s="4" t="inlineStr">
        <is>
          <t>Percent of Total Investments</t>
        </is>
      </c>
      <c r="B43" s="6" t="n">
        <v>0.211</v>
      </c>
    </row>
    <row r="44">
      <c r="A44" s="4" t="inlineStr">
        <is>
          <t>C000219699 | International Equity</t>
        </is>
      </c>
      <c r="B44" s="4" t="inlineStr">
        <is>
          <t xml:space="preserve"> </t>
        </is>
      </c>
    </row>
    <row r="45">
      <c r="A45" s="3" t="inlineStr">
        <is>
          <t>Holdings [Line Items]</t>
        </is>
      </c>
      <c r="B45" s="4" t="inlineStr">
        <is>
          <t xml:space="preserve"> </t>
        </is>
      </c>
    </row>
    <row r="46">
      <c r="A46" s="4" t="inlineStr">
        <is>
          <t>Percent of Total Investments</t>
        </is>
      </c>
      <c r="B46" s="6" t="n">
        <v>0.097</v>
      </c>
    </row>
    <row r="47">
      <c r="A47" s="4" t="inlineStr">
        <is>
          <t>C000219699 | Domestic Fixed Income</t>
        </is>
      </c>
      <c r="B47" s="4" t="inlineStr">
        <is>
          <t xml:space="preserve"> </t>
        </is>
      </c>
    </row>
    <row r="48">
      <c r="A48" s="3" t="inlineStr">
        <is>
          <t>Holdings [Line Items]</t>
        </is>
      </c>
      <c r="B48" s="4" t="inlineStr">
        <is>
          <t xml:space="preserve"> </t>
        </is>
      </c>
    </row>
    <row r="49">
      <c r="A49" s="4" t="inlineStr">
        <is>
          <t>Percent of Total Investments</t>
        </is>
      </c>
      <c r="B49" s="6" t="n">
        <v>0.6919999999999999</v>
      </c>
    </row>
    <row r="50">
      <c r="A50" s="4" t="inlineStr">
        <is>
          <t>C000219701 | iShares ESG Aware MSCI USA ETF</t>
        </is>
      </c>
      <c r="B50" s="4" t="inlineStr">
        <is>
          <t xml:space="preserve"> </t>
        </is>
      </c>
    </row>
    <row r="51">
      <c r="A51" s="3" t="inlineStr">
        <is>
          <t>Holdings [Line Items]</t>
        </is>
      </c>
      <c r="B51" s="4" t="inlineStr">
        <is>
          <t xml:space="preserve"> </t>
        </is>
      </c>
    </row>
    <row r="52">
      <c r="A52" s="4" t="inlineStr">
        <is>
          <t>Percent of Total Investments</t>
        </is>
      </c>
      <c r="B52" s="8" t="n">
        <v>0.38</v>
      </c>
    </row>
    <row r="53">
      <c r="A53" s="4" t="inlineStr">
        <is>
          <t>C000219701 | iShares ESG Aware U.S. Aggregate Bond ETF</t>
        </is>
      </c>
      <c r="B53" s="4" t="inlineStr">
        <is>
          <t xml:space="preserve"> </t>
        </is>
      </c>
    </row>
    <row r="54">
      <c r="A54" s="3" t="inlineStr">
        <is>
          <t>Holdings [Line Items]</t>
        </is>
      </c>
      <c r="B54" s="4" t="inlineStr">
        <is>
          <t xml:space="preserve"> </t>
        </is>
      </c>
    </row>
    <row r="55">
      <c r="A55" s="4" t="inlineStr">
        <is>
          <t>Percent of Total Investments</t>
        </is>
      </c>
      <c r="B55" s="8" t="n">
        <v>0.39</v>
      </c>
    </row>
    <row r="56">
      <c r="A56" s="4" t="inlineStr">
        <is>
          <t>C000219701 | iShares ESG Aware MSCI EAFE ETF</t>
        </is>
      </c>
      <c r="B56" s="4" t="inlineStr">
        <is>
          <t xml:space="preserve"> </t>
        </is>
      </c>
    </row>
    <row r="57">
      <c r="A57" s="3" t="inlineStr">
        <is>
          <t>Holdings [Line Items]</t>
        </is>
      </c>
      <c r="B57" s="4" t="inlineStr">
        <is>
          <t xml:space="preserve"> </t>
        </is>
      </c>
    </row>
    <row r="58">
      <c r="A58" s="4" t="inlineStr">
        <is>
          <t>Percent of Total Investments</t>
        </is>
      </c>
      <c r="B58" s="6" t="n">
        <v>0.133</v>
      </c>
    </row>
    <row r="59">
      <c r="A59" s="4" t="inlineStr">
        <is>
          <t>C000219701 | iShares ESG Aware MSCI EM ETF</t>
        </is>
      </c>
      <c r="B59" s="4" t="inlineStr">
        <is>
          <t xml:space="preserve"> </t>
        </is>
      </c>
    </row>
    <row r="60">
      <c r="A60" s="3" t="inlineStr">
        <is>
          <t>Holdings [Line Items]</t>
        </is>
      </c>
      <c r="B60" s="4" t="inlineStr">
        <is>
          <t xml:space="preserve"> </t>
        </is>
      </c>
    </row>
    <row r="61">
      <c r="A61" s="4" t="inlineStr">
        <is>
          <t>Percent of Total Investments</t>
        </is>
      </c>
      <c r="B61" s="6" t="n">
        <v>0.059</v>
      </c>
    </row>
    <row r="62">
      <c r="A62" s="4" t="inlineStr">
        <is>
          <t>C000219701 | iShares ESG Aware MSCI USA Small-Cap ETF</t>
        </is>
      </c>
      <c r="B62" s="4" t="inlineStr">
        <is>
          <t xml:space="preserve"> </t>
        </is>
      </c>
    </row>
    <row r="63">
      <c r="A63" s="3" t="inlineStr">
        <is>
          <t>Holdings [Line Items]</t>
        </is>
      </c>
      <c r="B63" s="4" t="inlineStr">
        <is>
          <t xml:space="preserve"> </t>
        </is>
      </c>
    </row>
    <row r="64">
      <c r="A64" s="4" t="inlineStr">
        <is>
          <t>Percent of Total Investments</t>
        </is>
      </c>
      <c r="B64" s="6" t="n">
        <v>0.038</v>
      </c>
    </row>
    <row r="65">
      <c r="A65" s="4" t="inlineStr">
        <is>
          <t>C000219701 | Domestic Equity</t>
        </is>
      </c>
      <c r="B65" s="4" t="inlineStr">
        <is>
          <t xml:space="preserve"> </t>
        </is>
      </c>
    </row>
    <row r="66">
      <c r="A66" s="3" t="inlineStr">
        <is>
          <t>Holdings [Line Items]</t>
        </is>
      </c>
      <c r="B66" s="4" t="inlineStr">
        <is>
          <t xml:space="preserve"> </t>
        </is>
      </c>
    </row>
    <row r="67">
      <c r="A67" s="4" t="inlineStr">
        <is>
          <t>Percent of Total Investments</t>
        </is>
      </c>
      <c r="B67" s="6" t="n">
        <v>0.417</v>
      </c>
    </row>
    <row r="68">
      <c r="A68" s="4" t="inlineStr">
        <is>
          <t>C000219701 | International Equity</t>
        </is>
      </c>
      <c r="B68" s="4" t="inlineStr">
        <is>
          <t xml:space="preserve"> </t>
        </is>
      </c>
    </row>
    <row r="69">
      <c r="A69" s="3" t="inlineStr">
        <is>
          <t>Holdings [Line Items]</t>
        </is>
      </c>
      <c r="B69" s="4" t="inlineStr">
        <is>
          <t xml:space="preserve"> </t>
        </is>
      </c>
    </row>
    <row r="70">
      <c r="A70" s="4" t="inlineStr">
        <is>
          <t>Percent of Total Investments</t>
        </is>
      </c>
      <c r="B70" s="6" t="n">
        <v>0.192</v>
      </c>
    </row>
    <row r="71">
      <c r="A71" s="4" t="inlineStr">
        <is>
          <t>C000219701 | Domestic Fixed Income</t>
        </is>
      </c>
      <c r="B71" s="4" t="inlineStr">
        <is>
          <t xml:space="preserve"> </t>
        </is>
      </c>
    </row>
    <row r="72">
      <c r="A72" s="3" t="inlineStr">
        <is>
          <t>Holdings [Line Items]</t>
        </is>
      </c>
      <c r="B72" s="4" t="inlineStr">
        <is>
          <t xml:space="preserve"> </t>
        </is>
      </c>
    </row>
    <row r="73">
      <c r="A73" s="4" t="inlineStr">
        <is>
          <t>Percent of Total Investments</t>
        </is>
      </c>
      <c r="B73" s="6" t="n">
        <v>0.391</v>
      </c>
    </row>
    <row r="74">
      <c r="A74" s="4" t="inlineStr">
        <is>
          <t>C000219700 | iShares ESG Aware MSCI USA ETF</t>
        </is>
      </c>
      <c r="B74" s="4" t="inlineStr">
        <is>
          <t xml:space="preserve"> </t>
        </is>
      </c>
    </row>
    <row r="75">
      <c r="A75" s="3" t="inlineStr">
        <is>
          <t>Holdings [Line Items]</t>
        </is>
      </c>
      <c r="B75" s="4" t="inlineStr">
        <is>
          <t xml:space="preserve"> </t>
        </is>
      </c>
    </row>
    <row r="76">
      <c r="A76" s="4" t="inlineStr">
        <is>
          <t>Percent of Total Investments</t>
        </is>
      </c>
      <c r="B76" s="6" t="n">
        <v>0.255</v>
      </c>
    </row>
    <row r="77">
      <c r="A77" s="4" t="inlineStr">
        <is>
          <t>C000219700 | iShares ESG Aware U.S. Aggregate Bond ETF</t>
        </is>
      </c>
      <c r="B77" s="4" t="inlineStr">
        <is>
          <t xml:space="preserve"> </t>
        </is>
      </c>
    </row>
    <row r="78">
      <c r="A78" s="3" t="inlineStr">
        <is>
          <t>Holdings [Line Items]</t>
        </is>
      </c>
      <c r="B78" s="4" t="inlineStr">
        <is>
          <t xml:space="preserve"> </t>
        </is>
      </c>
    </row>
    <row r="79">
      <c r="A79" s="4" t="inlineStr">
        <is>
          <t>Percent of Total Investments</t>
        </is>
      </c>
      <c r="B79" s="6" t="n">
        <v>0.591</v>
      </c>
    </row>
    <row r="80">
      <c r="A80" s="4" t="inlineStr">
        <is>
          <t>C000219700 | iShares ESG Aware MSCI EAFE ETF</t>
        </is>
      </c>
      <c r="B80" s="4" t="inlineStr">
        <is>
          <t xml:space="preserve"> </t>
        </is>
      </c>
    </row>
    <row r="81">
      <c r="A81" s="3" t="inlineStr">
        <is>
          <t>Holdings [Line Items]</t>
        </is>
      </c>
      <c r="B81" s="4" t="inlineStr">
        <is>
          <t xml:space="preserve"> </t>
        </is>
      </c>
    </row>
    <row r="82">
      <c r="A82" s="4" t="inlineStr">
        <is>
          <t>Percent of Total Investments</t>
        </is>
      </c>
      <c r="B82" s="6" t="n">
        <v>0.089</v>
      </c>
    </row>
    <row r="83">
      <c r="A83" s="4" t="inlineStr">
        <is>
          <t>C000219700 | iShares ESG Aware MSCI EM ETF</t>
        </is>
      </c>
      <c r="B83" s="4" t="inlineStr">
        <is>
          <t xml:space="preserve"> </t>
        </is>
      </c>
    </row>
    <row r="84">
      <c r="A84" s="3" t="inlineStr">
        <is>
          <t>Holdings [Line Items]</t>
        </is>
      </c>
      <c r="B84" s="4" t="inlineStr">
        <is>
          <t xml:space="preserve"> </t>
        </is>
      </c>
    </row>
    <row r="85">
      <c r="A85" s="4" t="inlineStr">
        <is>
          <t>Percent of Total Investments</t>
        </is>
      </c>
      <c r="B85" s="8" t="n">
        <v>0.04</v>
      </c>
    </row>
    <row r="86">
      <c r="A86" s="4" t="inlineStr">
        <is>
          <t>C000219700 | iShares ESG Aware MSCI USA Small-Cap ETF</t>
        </is>
      </c>
      <c r="B86" s="4" t="inlineStr">
        <is>
          <t xml:space="preserve"> </t>
        </is>
      </c>
    </row>
    <row r="87">
      <c r="A87" s="3" t="inlineStr">
        <is>
          <t>Holdings [Line Items]</t>
        </is>
      </c>
      <c r="B87" s="4" t="inlineStr">
        <is>
          <t xml:space="preserve"> </t>
        </is>
      </c>
    </row>
    <row r="88">
      <c r="A88" s="4" t="inlineStr">
        <is>
          <t>Percent of Total Investments</t>
        </is>
      </c>
      <c r="B88" s="6" t="n">
        <v>0.025</v>
      </c>
    </row>
    <row r="89">
      <c r="A89" s="4" t="inlineStr">
        <is>
          <t>C000219700 | Domestic Equity</t>
        </is>
      </c>
      <c r="B89" s="4" t="inlineStr">
        <is>
          <t xml:space="preserve"> </t>
        </is>
      </c>
    </row>
    <row r="90">
      <c r="A90" s="3" t="inlineStr">
        <is>
          <t>Holdings [Line Items]</t>
        </is>
      </c>
      <c r="B90" s="4" t="inlineStr">
        <is>
          <t xml:space="preserve"> </t>
        </is>
      </c>
    </row>
    <row r="91">
      <c r="A91" s="4" t="inlineStr">
        <is>
          <t>Percent of Total Investments</t>
        </is>
      </c>
      <c r="B91" s="8" t="n">
        <v>0.28</v>
      </c>
    </row>
    <row r="92">
      <c r="A92" s="4" t="inlineStr">
        <is>
          <t>C000219700 | International Equity</t>
        </is>
      </c>
      <c r="B92" s="4" t="inlineStr">
        <is>
          <t xml:space="preserve"> </t>
        </is>
      </c>
    </row>
    <row r="93">
      <c r="A93" s="3" t="inlineStr">
        <is>
          <t>Holdings [Line Items]</t>
        </is>
      </c>
      <c r="B93" s="4" t="inlineStr">
        <is>
          <t xml:space="preserve"> </t>
        </is>
      </c>
    </row>
    <row r="94">
      <c r="A94" s="4" t="inlineStr">
        <is>
          <t>Percent of Total Investments</t>
        </is>
      </c>
      <c r="B94" s="6" t="n">
        <v>0.129</v>
      </c>
    </row>
    <row r="95">
      <c r="A95" s="4" t="inlineStr">
        <is>
          <t>C000219700 | Domestic Fixed Income</t>
        </is>
      </c>
      <c r="B95" s="4" t="inlineStr">
        <is>
          <t xml:space="preserve"> </t>
        </is>
      </c>
    </row>
    <row r="96">
      <c r="A96" s="3" t="inlineStr">
        <is>
          <t>Holdings [Line Items]</t>
        </is>
      </c>
      <c r="B96" s="4" t="inlineStr">
        <is>
          <t xml:space="preserve"> </t>
        </is>
      </c>
    </row>
    <row r="97">
      <c r="A97" s="4" t="inlineStr">
        <is>
          <t>Percent of Total Investments</t>
        </is>
      </c>
      <c r="B97" s="6" t="n">
        <v>0.591</v>
      </c>
    </row>
    <row r="98">
      <c r="A98" s="4" t="inlineStr">
        <is>
          <t>C000171896 | Murphy USA, Inc., , , 0</t>
        </is>
      </c>
      <c r="B98" s="4" t="inlineStr">
        <is>
          <t xml:space="preserve"> </t>
        </is>
      </c>
    </row>
    <row r="99">
      <c r="A99" s="3" t="inlineStr">
        <is>
          <t>Holdings [Line Items]</t>
        </is>
      </c>
      <c r="B99" s="4" t="inlineStr">
        <is>
          <t xml:space="preserve"> </t>
        </is>
      </c>
    </row>
    <row r="100">
      <c r="A100" s="4" t="inlineStr">
        <is>
          <t>Percent of Total Investments</t>
        </is>
      </c>
      <c r="B100" s="6" t="n">
        <v>0.016</v>
      </c>
    </row>
    <row r="101">
      <c r="A101" s="4" t="inlineStr">
        <is>
          <t>C000171896 | Old Republic International Corp., , , 0</t>
        </is>
      </c>
      <c r="B101" s="4" t="inlineStr">
        <is>
          <t xml:space="preserve"> </t>
        </is>
      </c>
    </row>
    <row r="102">
      <c r="A102" s="3" t="inlineStr">
        <is>
          <t>Holdings [Line Items]</t>
        </is>
      </c>
      <c r="B102" s="4" t="inlineStr">
        <is>
          <t xml:space="preserve"> </t>
        </is>
      </c>
    </row>
    <row r="103">
      <c r="A103" s="4" t="inlineStr">
        <is>
          <t>Percent of Total Investments</t>
        </is>
      </c>
      <c r="B103" s="6" t="n">
        <v>0.016</v>
      </c>
    </row>
    <row r="104">
      <c r="A104" s="4" t="inlineStr">
        <is>
          <t>C000171896 | Royal Gold, Inc., , , 0</t>
        </is>
      </c>
      <c r="B104" s="4" t="inlineStr">
        <is>
          <t xml:space="preserve"> </t>
        </is>
      </c>
    </row>
    <row r="105">
      <c r="A105" s="3" t="inlineStr">
        <is>
          <t>Holdings [Line Items]</t>
        </is>
      </c>
      <c r="B105" s="4" t="inlineStr">
        <is>
          <t xml:space="preserve"> </t>
        </is>
      </c>
    </row>
    <row r="106">
      <c r="A106" s="4" t="inlineStr">
        <is>
          <t>Percent of Total Investments</t>
        </is>
      </c>
      <c r="B106" s="6" t="n">
        <v>0.015</v>
      </c>
    </row>
    <row r="107">
      <c r="A107" s="4" t="inlineStr">
        <is>
          <t>C000171896 | Chemed Corp., , , 0</t>
        </is>
      </c>
      <c r="B107" s="4" t="inlineStr">
        <is>
          <t xml:space="preserve"> </t>
        </is>
      </c>
    </row>
    <row r="108">
      <c r="A108" s="3" t="inlineStr">
        <is>
          <t>Holdings [Line Items]</t>
        </is>
      </c>
      <c r="B108" s="4" t="inlineStr">
        <is>
          <t xml:space="preserve"> </t>
        </is>
      </c>
    </row>
    <row r="109">
      <c r="A109" s="4" t="inlineStr">
        <is>
          <t>Percent of Total Investments</t>
        </is>
      </c>
      <c r="B109" s="6" t="n">
        <v>0.014</v>
      </c>
    </row>
    <row r="110">
      <c r="A110" s="4" t="inlineStr">
        <is>
          <t>C000171896 | Agree Realty Corp., , , 0</t>
        </is>
      </c>
      <c r="B110" s="4" t="inlineStr">
        <is>
          <t xml:space="preserve"> </t>
        </is>
      </c>
    </row>
    <row r="111">
      <c r="A111" s="3" t="inlineStr">
        <is>
          <t>Holdings [Line Items]</t>
        </is>
      </c>
      <c r="B111" s="4" t="inlineStr">
        <is>
          <t xml:space="preserve"> </t>
        </is>
      </c>
    </row>
    <row r="112">
      <c r="A112" s="4" t="inlineStr">
        <is>
          <t>Percent of Total Investments</t>
        </is>
      </c>
      <c r="B112" s="6" t="n">
        <v>0.014</v>
      </c>
    </row>
    <row r="113">
      <c r="A113" s="4" t="inlineStr">
        <is>
          <t>C000171896 | AptarGroup, Inc., , , 0</t>
        </is>
      </c>
      <c r="B113" s="4" t="inlineStr">
        <is>
          <t xml:space="preserve"> </t>
        </is>
      </c>
    </row>
    <row r="114">
      <c r="A114" s="3" t="inlineStr">
        <is>
          <t>Holdings [Line Items]</t>
        </is>
      </c>
      <c r="B114" s="4" t="inlineStr">
        <is>
          <t xml:space="preserve"> </t>
        </is>
      </c>
    </row>
    <row r="115">
      <c r="A115" s="4" t="inlineStr">
        <is>
          <t>Percent of Total Investments</t>
        </is>
      </c>
      <c r="B115" s="6" t="n">
        <v>0.014</v>
      </c>
    </row>
    <row r="116">
      <c r="A116" s="4" t="inlineStr">
        <is>
          <t>C000171896 | Axis Capital Holdings Ltd., , , 0</t>
        </is>
      </c>
      <c r="B116" s="4" t="inlineStr">
        <is>
          <t xml:space="preserve"> </t>
        </is>
      </c>
    </row>
    <row r="117">
      <c r="A117" s="3" t="inlineStr">
        <is>
          <t>Holdings [Line Items]</t>
        </is>
      </c>
      <c r="B117" s="4" t="inlineStr">
        <is>
          <t xml:space="preserve"> </t>
        </is>
      </c>
    </row>
    <row r="118">
      <c r="A118" s="4" t="inlineStr">
        <is>
          <t>Percent of Total Investments</t>
        </is>
      </c>
      <c r="B118" s="6" t="n">
        <v>0.014</v>
      </c>
    </row>
    <row r="119">
      <c r="A119" s="4" t="inlineStr">
        <is>
          <t>C000171896 | Exelixis, Inc., , , 0</t>
        </is>
      </c>
      <c r="B119" s="4" t="inlineStr">
        <is>
          <t xml:space="preserve"> </t>
        </is>
      </c>
    </row>
    <row r="120">
      <c r="A120" s="3" t="inlineStr">
        <is>
          <t>Holdings [Line Items]</t>
        </is>
      </c>
      <c r="B120" s="4" t="inlineStr">
        <is>
          <t xml:space="preserve"> </t>
        </is>
      </c>
    </row>
    <row r="121">
      <c r="A121" s="4" t="inlineStr">
        <is>
          <t>Percent of Total Investments</t>
        </is>
      </c>
      <c r="B121" s="6" t="n">
        <v>0.013</v>
      </c>
    </row>
    <row r="122">
      <c r="A122" s="4" t="inlineStr">
        <is>
          <t>C000171896 | Reinsurance Group of America, Inc., , , 0</t>
        </is>
      </c>
      <c r="B122" s="4" t="inlineStr">
        <is>
          <t xml:space="preserve"> </t>
        </is>
      </c>
    </row>
    <row r="123">
      <c r="A123" s="3" t="inlineStr">
        <is>
          <t>Holdings [Line Items]</t>
        </is>
      </c>
      <c r="B123" s="4" t="inlineStr">
        <is>
          <t xml:space="preserve"> </t>
        </is>
      </c>
    </row>
    <row r="124">
      <c r="A124" s="4" t="inlineStr">
        <is>
          <t>Percent of Total Investments</t>
        </is>
      </c>
      <c r="B124" s="6" t="n">
        <v>0.012</v>
      </c>
    </row>
    <row r="125">
      <c r="A125" s="4" t="inlineStr">
        <is>
          <t>C000171896 | RLI Corp., , , 0</t>
        </is>
      </c>
      <c r="B125" s="4" t="inlineStr">
        <is>
          <t xml:space="preserve"> </t>
        </is>
      </c>
    </row>
    <row r="126">
      <c r="A126" s="3" t="inlineStr">
        <is>
          <t>Holdings [Line Items]</t>
        </is>
      </c>
      <c r="B126" s="4" t="inlineStr">
        <is>
          <t xml:space="preserve"> </t>
        </is>
      </c>
    </row>
    <row r="127">
      <c r="A127" s="4" t="inlineStr">
        <is>
          <t>Percent of Total Investments</t>
        </is>
      </c>
      <c r="B127" s="6" t="n">
        <v>0.012</v>
      </c>
    </row>
    <row r="128">
      <c r="A128" s="4" t="inlineStr">
        <is>
          <t>C000171896 | Health Care</t>
        </is>
      </c>
      <c r="B128" s="4" t="inlineStr">
        <is>
          <t xml:space="preserve"> </t>
        </is>
      </c>
    </row>
    <row r="129">
      <c r="A129" s="3" t="inlineStr">
        <is>
          <t>Holdings [Line Items]</t>
        </is>
      </c>
      <c r="B129" s="4" t="inlineStr">
        <is>
          <t xml:space="preserve"> </t>
        </is>
      </c>
    </row>
    <row r="130">
      <c r="A130" s="4" t="inlineStr">
        <is>
          <t>Percent of Total Investments</t>
        </is>
      </c>
      <c r="B130" s="8" t="n">
        <v>0.18</v>
      </c>
    </row>
    <row r="131">
      <c r="A131" s="4" t="inlineStr">
        <is>
          <t>C000171896 | Financials</t>
        </is>
      </c>
      <c r="B131" s="4" t="inlineStr">
        <is>
          <t xml:space="preserve"> </t>
        </is>
      </c>
    </row>
    <row r="132">
      <c r="A132" s="3" t="inlineStr">
        <is>
          <t>Holdings [Line Items]</t>
        </is>
      </c>
      <c r="B132" s="4" t="inlineStr">
        <is>
          <t xml:space="preserve"> </t>
        </is>
      </c>
    </row>
    <row r="133">
      <c r="A133" s="4" t="inlineStr">
        <is>
          <t>Percent of Total Investments</t>
        </is>
      </c>
      <c r="B133" s="8" t="n">
        <v>0.16</v>
      </c>
    </row>
    <row r="134">
      <c r="A134" s="4" t="inlineStr">
        <is>
          <t>C000171896 | Industrials</t>
        </is>
      </c>
      <c r="B134" s="4" t="inlineStr">
        <is>
          <t xml:space="preserve"> </t>
        </is>
      </c>
    </row>
    <row r="135">
      <c r="A135" s="3" t="inlineStr">
        <is>
          <t>Holdings [Line Items]</t>
        </is>
      </c>
      <c r="B135" s="4" t="inlineStr">
        <is>
          <t xml:space="preserve"> </t>
        </is>
      </c>
    </row>
    <row r="136">
      <c r="A136" s="4" t="inlineStr">
        <is>
          <t>Percent of Total Investments</t>
        </is>
      </c>
      <c r="B136" s="8" t="n">
        <v>0.14</v>
      </c>
    </row>
    <row r="137">
      <c r="A137" s="4" t="inlineStr">
        <is>
          <t>C000171896 | Consumer Discretionary</t>
        </is>
      </c>
      <c r="B137" s="4" t="inlineStr">
        <is>
          <t xml:space="preserve"> </t>
        </is>
      </c>
    </row>
    <row r="138">
      <c r="A138" s="3" t="inlineStr">
        <is>
          <t>Holdings [Line Items]</t>
        </is>
      </c>
      <c r="B138" s="4" t="inlineStr">
        <is>
          <t xml:space="preserve"> </t>
        </is>
      </c>
    </row>
    <row r="139">
      <c r="A139" s="4" t="inlineStr">
        <is>
          <t>Percent of Total Investments</t>
        </is>
      </c>
      <c r="B139" s="6" t="n">
        <v>0.092</v>
      </c>
    </row>
    <row r="140">
      <c r="A140" s="4" t="inlineStr">
        <is>
          <t>C000171896 | Consumer Staples</t>
        </is>
      </c>
      <c r="B140" s="4" t="inlineStr">
        <is>
          <t xml:space="preserve"> </t>
        </is>
      </c>
    </row>
    <row r="141">
      <c r="A141" s="3" t="inlineStr">
        <is>
          <t>Holdings [Line Items]</t>
        </is>
      </c>
      <c r="B141" s="4" t="inlineStr">
        <is>
          <t xml:space="preserve"> </t>
        </is>
      </c>
    </row>
    <row r="142">
      <c r="A142" s="4" t="inlineStr">
        <is>
          <t>Percent of Total Investments</t>
        </is>
      </c>
      <c r="B142" s="6" t="n">
        <v>0.08799999999999999</v>
      </c>
    </row>
    <row r="143">
      <c r="A143" s="4" t="inlineStr">
        <is>
          <t>C000171896 | Information Technology</t>
        </is>
      </c>
      <c r="B143" s="4" t="inlineStr">
        <is>
          <t xml:space="preserve"> </t>
        </is>
      </c>
    </row>
    <row r="144">
      <c r="A144" s="3" t="inlineStr">
        <is>
          <t>Holdings [Line Items]</t>
        </is>
      </c>
      <c r="B144" s="4" t="inlineStr">
        <is>
          <t xml:space="preserve"> </t>
        </is>
      </c>
    </row>
    <row r="145">
      <c r="A145" s="4" t="inlineStr">
        <is>
          <t>Percent of Total Investments</t>
        </is>
      </c>
      <c r="B145" s="6" t="n">
        <v>0.077</v>
      </c>
    </row>
    <row r="146">
      <c r="A146" s="4" t="inlineStr">
        <is>
          <t>C000171896 | Utilities</t>
        </is>
      </c>
      <c r="B146" s="4" t="inlineStr">
        <is>
          <t xml:space="preserve"> </t>
        </is>
      </c>
    </row>
    <row r="147">
      <c r="A147" s="3" t="inlineStr">
        <is>
          <t>Holdings [Line Items]</t>
        </is>
      </c>
      <c r="B147" s="4" t="inlineStr">
        <is>
          <t xml:space="preserve"> </t>
        </is>
      </c>
    </row>
    <row r="148">
      <c r="A148" s="4" t="inlineStr">
        <is>
          <t>Percent of Total Investments</t>
        </is>
      </c>
      <c r="B148" s="6" t="n">
        <v>0.07099999999999999</v>
      </c>
    </row>
    <row r="149">
      <c r="A149" s="4" t="inlineStr">
        <is>
          <t>C000171896 | Materials</t>
        </is>
      </c>
      <c r="B149" s="4" t="inlineStr">
        <is>
          <t xml:space="preserve"> </t>
        </is>
      </c>
    </row>
    <row r="150">
      <c r="A150" s="3" t="inlineStr">
        <is>
          <t>Holdings [Line Items]</t>
        </is>
      </c>
      <c r="B150" s="4" t="inlineStr">
        <is>
          <t xml:space="preserve"> </t>
        </is>
      </c>
    </row>
    <row r="151">
      <c r="A151" s="4" t="inlineStr">
        <is>
          <t>Percent of Total Investments</t>
        </is>
      </c>
      <c r="B151" s="6" t="n">
        <v>0.057</v>
      </c>
    </row>
    <row r="152">
      <c r="A152" s="4" t="inlineStr">
        <is>
          <t>C000171896 | Energy</t>
        </is>
      </c>
      <c r="B152" s="4" t="inlineStr">
        <is>
          <t xml:space="preserve"> </t>
        </is>
      </c>
    </row>
    <row r="153">
      <c r="A153" s="3" t="inlineStr">
        <is>
          <t>Holdings [Line Items]</t>
        </is>
      </c>
      <c r="B153" s="4" t="inlineStr">
        <is>
          <t xml:space="preserve"> </t>
        </is>
      </c>
    </row>
    <row r="154">
      <c r="A154" s="4" t="inlineStr">
        <is>
          <t>Percent of Total Investments</t>
        </is>
      </c>
      <c r="B154" s="6" t="n">
        <v>0.051</v>
      </c>
    </row>
    <row r="155">
      <c r="A155" s="4" t="inlineStr">
        <is>
          <t>C000171896 | Communication Services</t>
        </is>
      </c>
      <c r="B155" s="4" t="inlineStr">
        <is>
          <t xml:space="preserve"> </t>
        </is>
      </c>
    </row>
    <row r="156">
      <c r="A156" s="3" t="inlineStr">
        <is>
          <t>Holdings [Line Items]</t>
        </is>
      </c>
      <c r="B156" s="4" t="inlineStr">
        <is>
          <t xml:space="preserve"> </t>
        </is>
      </c>
    </row>
    <row r="157">
      <c r="A157" s="4" t="inlineStr">
        <is>
          <t>Percent of Total Investments</t>
        </is>
      </c>
      <c r="B157" s="6" t="n">
        <v>0.049</v>
      </c>
    </row>
    <row r="158">
      <c r="A158" s="4" t="inlineStr">
        <is>
          <t>C000171896 | Real Estate</t>
        </is>
      </c>
      <c r="B158" s="4" t="inlineStr">
        <is>
          <t xml:space="preserve"> </t>
        </is>
      </c>
    </row>
    <row r="159">
      <c r="A159" s="3" t="inlineStr">
        <is>
          <t>Holdings [Line Items]</t>
        </is>
      </c>
      <c r="B159" s="4" t="inlineStr">
        <is>
          <t xml:space="preserve"> </t>
        </is>
      </c>
    </row>
    <row r="160">
      <c r="A160" s="4" t="inlineStr">
        <is>
          <t>Percent of Total Investments</t>
        </is>
      </c>
      <c r="B160" s="6" t="n">
        <v>0.035</v>
      </c>
    </row>
    <row r="161">
      <c r="A161" s="4" t="inlineStr">
        <is>
          <t>C000153271 | Apple, Inc., , , 0</t>
        </is>
      </c>
      <c r="B161" s="4" t="inlineStr">
        <is>
          <t xml:space="preserve"> </t>
        </is>
      </c>
    </row>
    <row r="162">
      <c r="A162" s="3" t="inlineStr">
        <is>
          <t>Holdings [Line Items]</t>
        </is>
      </c>
      <c r="B162" s="4" t="inlineStr">
        <is>
          <t xml:space="preserve"> </t>
        </is>
      </c>
    </row>
    <row r="163">
      <c r="A163" s="4" t="inlineStr">
        <is>
          <t>Percent of Total Investments</t>
        </is>
      </c>
      <c r="B163" s="6" t="n">
        <v>0.066</v>
      </c>
    </row>
    <row r="164">
      <c r="A164" s="4" t="inlineStr">
        <is>
          <t>C000153271 | Microsoft Corp., , , 0</t>
        </is>
      </c>
      <c r="B164" s="4" t="inlineStr">
        <is>
          <t xml:space="preserve"> </t>
        </is>
      </c>
    </row>
    <row r="165">
      <c r="A165" s="3" t="inlineStr">
        <is>
          <t>Holdings [Line Items]</t>
        </is>
      </c>
      <c r="B165" s="4" t="inlineStr">
        <is>
          <t xml:space="preserve"> </t>
        </is>
      </c>
    </row>
    <row r="166">
      <c r="A166" s="4" t="inlineStr">
        <is>
          <t>Percent of Total Investments</t>
        </is>
      </c>
      <c r="B166" s="6" t="n">
        <v>0.062</v>
      </c>
    </row>
    <row r="167">
      <c r="A167" s="4" t="inlineStr">
        <is>
          <t>C000153271 | NVIDIA Corp., , , 0</t>
        </is>
      </c>
      <c r="B167" s="4" t="inlineStr">
        <is>
          <t xml:space="preserve"> </t>
        </is>
      </c>
    </row>
    <row r="168">
      <c r="A168" s="3" t="inlineStr">
        <is>
          <t>Holdings [Line Items]</t>
        </is>
      </c>
      <c r="B168" s="4" t="inlineStr">
        <is>
          <t xml:space="preserve"> </t>
        </is>
      </c>
    </row>
    <row r="169">
      <c r="A169" s="4" t="inlineStr">
        <is>
          <t>Percent of Total Investments</t>
        </is>
      </c>
      <c r="B169" s="6" t="n">
        <v>0.057</v>
      </c>
    </row>
    <row r="170">
      <c r="A170" s="4" t="inlineStr">
        <is>
          <t>C000153271 | Amazon.com, Inc., , , 0</t>
        </is>
      </c>
      <c r="B170" s="4" t="inlineStr">
        <is>
          <t xml:space="preserve"> </t>
        </is>
      </c>
    </row>
    <row r="171">
      <c r="A171" s="3" t="inlineStr">
        <is>
          <t>Holdings [Line Items]</t>
        </is>
      </c>
      <c r="B171" s="4" t="inlineStr">
        <is>
          <t xml:space="preserve"> </t>
        </is>
      </c>
    </row>
    <row r="172">
      <c r="A172" s="4" t="inlineStr">
        <is>
          <t>Percent of Total Investments</t>
        </is>
      </c>
      <c r="B172" s="6" t="n">
        <v>0.028</v>
      </c>
    </row>
    <row r="173">
      <c r="A173" s="4" t="inlineStr">
        <is>
          <t>C000153271 | Broadcom, Inc., , , 0</t>
        </is>
      </c>
      <c r="B173" s="4" t="inlineStr">
        <is>
          <t xml:space="preserve"> </t>
        </is>
      </c>
    </row>
    <row r="174">
      <c r="A174" s="3" t="inlineStr">
        <is>
          <t>Holdings [Line Items]</t>
        </is>
      </c>
      <c r="B174" s="4" t="inlineStr">
        <is>
          <t xml:space="preserve"> </t>
        </is>
      </c>
    </row>
    <row r="175">
      <c r="A175" s="4" t="inlineStr">
        <is>
          <t>Percent of Total Investments</t>
        </is>
      </c>
      <c r="B175" s="6" t="n">
        <v>0.022</v>
      </c>
    </row>
    <row r="176">
      <c r="A176" s="4" t="inlineStr">
        <is>
          <t>C000153271 | Alphabet, Inc., C, , 0</t>
        </is>
      </c>
      <c r="B176" s="4" t="inlineStr">
        <is>
          <t xml:space="preserve"> </t>
        </is>
      </c>
    </row>
    <row r="177">
      <c r="A177" s="3" t="inlineStr">
        <is>
          <t>Holdings [Line Items]</t>
        </is>
      </c>
      <c r="B177" s="4" t="inlineStr">
        <is>
          <t xml:space="preserve"> </t>
        </is>
      </c>
    </row>
    <row r="178">
      <c r="A178" s="4" t="inlineStr">
        <is>
          <t>Percent of Total Investments</t>
        </is>
      </c>
      <c r="B178" s="6" t="n">
        <v>0.019</v>
      </c>
    </row>
    <row r="179">
      <c r="A179" s="4" t="inlineStr">
        <is>
          <t>C000153271 | Meta Platforms, Inc., A, , 0</t>
        </is>
      </c>
      <c r="B179" s="4" t="inlineStr">
        <is>
          <t xml:space="preserve"> </t>
        </is>
      </c>
    </row>
    <row r="180">
      <c r="A180" s="3" t="inlineStr">
        <is>
          <t>Holdings [Line Items]</t>
        </is>
      </c>
      <c r="B180" s="4" t="inlineStr">
        <is>
          <t xml:space="preserve"> </t>
        </is>
      </c>
    </row>
    <row r="181">
      <c r="A181" s="4" t="inlineStr">
        <is>
          <t>Percent of Total Investments</t>
        </is>
      </c>
      <c r="B181" s="6" t="n">
        <v>0.019</v>
      </c>
    </row>
    <row r="182">
      <c r="A182" s="4" t="inlineStr">
        <is>
          <t>C000153271 | JPMorgan Chase &amp; Co., , , 0</t>
        </is>
      </c>
      <c r="B182" s="4" t="inlineStr">
        <is>
          <t xml:space="preserve"> </t>
        </is>
      </c>
    </row>
    <row r="183">
      <c r="A183" s="3" t="inlineStr">
        <is>
          <t>Holdings [Line Items]</t>
        </is>
      </c>
      <c r="B183" s="4" t="inlineStr">
        <is>
          <t xml:space="preserve"> </t>
        </is>
      </c>
    </row>
    <row r="184">
      <c r="A184" s="4" t="inlineStr">
        <is>
          <t>Percent of Total Investments</t>
        </is>
      </c>
      <c r="B184" s="6" t="n">
        <v>0.016</v>
      </c>
    </row>
    <row r="185">
      <c r="A185" s="4" t="inlineStr">
        <is>
          <t>C000153271 | Procter &amp; Gamble Co. (The), , , 0</t>
        </is>
      </c>
      <c r="B185" s="4" t="inlineStr">
        <is>
          <t xml:space="preserve"> </t>
        </is>
      </c>
    </row>
    <row r="186">
      <c r="A186" s="3" t="inlineStr">
        <is>
          <t>Holdings [Line Items]</t>
        </is>
      </c>
      <c r="B186" s="4" t="inlineStr">
        <is>
          <t xml:space="preserve"> </t>
        </is>
      </c>
    </row>
    <row r="187">
      <c r="A187" s="4" t="inlineStr">
        <is>
          <t>Percent of Total Investments</t>
        </is>
      </c>
      <c r="B187" s="6" t="n">
        <v>0.013</v>
      </c>
    </row>
    <row r="188">
      <c r="A188" s="4" t="inlineStr">
        <is>
          <t>C000153271 | Visa, Inc., A, , 0</t>
        </is>
      </c>
      <c r="B188" s="4" t="inlineStr">
        <is>
          <t xml:space="preserve"> </t>
        </is>
      </c>
    </row>
    <row r="189">
      <c r="A189" s="3" t="inlineStr">
        <is>
          <t>Holdings [Line Items]</t>
        </is>
      </c>
      <c r="B189" s="4" t="inlineStr">
        <is>
          <t xml:space="preserve"> </t>
        </is>
      </c>
    </row>
    <row r="190">
      <c r="A190" s="4" t="inlineStr">
        <is>
          <t>Percent of Total Investments</t>
        </is>
      </c>
      <c r="B190" s="6" t="n">
        <v>0.012</v>
      </c>
    </row>
    <row r="191">
      <c r="A191" s="4" t="inlineStr">
        <is>
          <t>C000153271 | Health Care</t>
        </is>
      </c>
      <c r="B191" s="4" t="inlineStr">
        <is>
          <t xml:space="preserve"> </t>
        </is>
      </c>
    </row>
    <row r="192">
      <c r="A192" s="3" t="inlineStr">
        <is>
          <t>Holdings [Line Items]</t>
        </is>
      </c>
      <c r="B192" s="4" t="inlineStr">
        <is>
          <t xml:space="preserve"> </t>
        </is>
      </c>
    </row>
    <row r="193">
      <c r="A193" s="4" t="inlineStr">
        <is>
          <t>Percent of Total Investments</t>
        </is>
      </c>
      <c r="B193" s="6" t="n">
        <v>0.127</v>
      </c>
    </row>
    <row r="194">
      <c r="A194" s="4" t="inlineStr">
        <is>
          <t>C000153271 | Financials</t>
        </is>
      </c>
      <c r="B194" s="4" t="inlineStr">
        <is>
          <t xml:space="preserve"> </t>
        </is>
      </c>
    </row>
    <row r="195">
      <c r="A195" s="3" t="inlineStr">
        <is>
          <t>Holdings [Line Items]</t>
        </is>
      </c>
      <c r="B195" s="4" t="inlineStr">
        <is>
          <t xml:space="preserve"> </t>
        </is>
      </c>
    </row>
    <row r="196">
      <c r="A196" s="4" t="inlineStr">
        <is>
          <t>Percent of Total Investments</t>
        </is>
      </c>
      <c r="B196" s="6" t="n">
        <v>0.123</v>
      </c>
    </row>
    <row r="197">
      <c r="A197" s="4" t="inlineStr">
        <is>
          <t>C000153271 | Industrials</t>
        </is>
      </c>
      <c r="B197" s="4" t="inlineStr">
        <is>
          <t xml:space="preserve"> </t>
        </is>
      </c>
    </row>
    <row r="198">
      <c r="A198" s="3" t="inlineStr">
        <is>
          <t>Holdings [Line Items]</t>
        </is>
      </c>
      <c r="B198" s="4" t="inlineStr">
        <is>
          <t xml:space="preserve"> </t>
        </is>
      </c>
    </row>
    <row r="199">
      <c r="A199" s="4" t="inlineStr">
        <is>
          <t>Percent of Total Investments</t>
        </is>
      </c>
      <c r="B199" s="6" t="n">
        <v>0.073</v>
      </c>
    </row>
    <row r="200">
      <c r="A200" s="4" t="inlineStr">
        <is>
          <t>C000153271 | Consumer Discretionary</t>
        </is>
      </c>
      <c r="B200" s="4" t="inlineStr">
        <is>
          <t xml:space="preserve"> </t>
        </is>
      </c>
    </row>
    <row r="201">
      <c r="A201" s="3" t="inlineStr">
        <is>
          <t>Holdings [Line Items]</t>
        </is>
      </c>
      <c r="B201" s="4" t="inlineStr">
        <is>
          <t xml:space="preserve"> </t>
        </is>
      </c>
    </row>
    <row r="202">
      <c r="A202" s="4" t="inlineStr">
        <is>
          <t>Percent of Total Investments</t>
        </is>
      </c>
      <c r="B202" s="6" t="n">
        <v>0.122</v>
      </c>
    </row>
    <row r="203">
      <c r="A203" s="4" t="inlineStr">
        <is>
          <t>C000153271 | Consumer Staples</t>
        </is>
      </c>
      <c r="B203" s="4" t="inlineStr">
        <is>
          <t xml:space="preserve"> </t>
        </is>
      </c>
    </row>
    <row r="204">
      <c r="A204" s="3" t="inlineStr">
        <is>
          <t>Holdings [Line Items]</t>
        </is>
      </c>
      <c r="B204" s="4" t="inlineStr">
        <is>
          <t xml:space="preserve"> </t>
        </is>
      </c>
    </row>
    <row r="205">
      <c r="A205" s="4" t="inlineStr">
        <is>
          <t>Percent of Total Investments</t>
        </is>
      </c>
      <c r="B205" s="6" t="n">
        <v>0.064</v>
      </c>
    </row>
    <row r="206">
      <c r="A206" s="4" t="inlineStr">
        <is>
          <t>C000153271 | Information Technology</t>
        </is>
      </c>
      <c r="B206" s="4" t="inlineStr">
        <is>
          <t xml:space="preserve"> </t>
        </is>
      </c>
    </row>
    <row r="207">
      <c r="A207" s="3" t="inlineStr">
        <is>
          <t>Holdings [Line Items]</t>
        </is>
      </c>
      <c r="B207" s="4" t="inlineStr">
        <is>
          <t xml:space="preserve"> </t>
        </is>
      </c>
    </row>
    <row r="208">
      <c r="A208" s="4" t="inlineStr">
        <is>
          <t>Percent of Total Investments</t>
        </is>
      </c>
      <c r="B208" s="6" t="n">
        <v>0.324</v>
      </c>
    </row>
    <row r="209">
      <c r="A209" s="4" t="inlineStr">
        <is>
          <t>C000153271 | Utilities</t>
        </is>
      </c>
      <c r="B209" s="4" t="inlineStr">
        <is>
          <t xml:space="preserve"> </t>
        </is>
      </c>
    </row>
    <row r="210">
      <c r="A210" s="3" t="inlineStr">
        <is>
          <t>Holdings [Line Items]</t>
        </is>
      </c>
      <c r="B210" s="4" t="inlineStr">
        <is>
          <t xml:space="preserve"> </t>
        </is>
      </c>
    </row>
    <row r="211">
      <c r="A211" s="4" t="inlineStr">
        <is>
          <t>Percent of Total Investments</t>
        </is>
      </c>
      <c r="B211" s="6" t="n">
        <v>0.029</v>
      </c>
    </row>
    <row r="212">
      <c r="A212" s="4" t="inlineStr">
        <is>
          <t>C000153271 | Materials</t>
        </is>
      </c>
      <c r="B212" s="4" t="inlineStr">
        <is>
          <t xml:space="preserve"> </t>
        </is>
      </c>
    </row>
    <row r="213">
      <c r="A213" s="3" t="inlineStr">
        <is>
          <t>Holdings [Line Items]</t>
        </is>
      </c>
      <c r="B213" s="4" t="inlineStr">
        <is>
          <t xml:space="preserve"> </t>
        </is>
      </c>
    </row>
    <row r="214">
      <c r="A214" s="4" t="inlineStr">
        <is>
          <t>Percent of Total Investments</t>
        </is>
      </c>
      <c r="B214" s="6" t="n">
        <v>0.023</v>
      </c>
    </row>
    <row r="215">
      <c r="A215" s="4" t="inlineStr">
        <is>
          <t>C000153271 | Energy</t>
        </is>
      </c>
      <c r="B215" s="4" t="inlineStr">
        <is>
          <t xml:space="preserve"> </t>
        </is>
      </c>
    </row>
    <row r="216">
      <c r="A216" s="3" t="inlineStr">
        <is>
          <t>Holdings [Line Items]</t>
        </is>
      </c>
      <c r="B216" s="4" t="inlineStr">
        <is>
          <t xml:space="preserve"> </t>
        </is>
      </c>
    </row>
    <row r="217">
      <c r="A217" s="4" t="inlineStr">
        <is>
          <t>Percent of Total Investments</t>
        </is>
      </c>
      <c r="B217" s="6" t="n">
        <v>0.037</v>
      </c>
    </row>
    <row r="218">
      <c r="A218" s="4" t="inlineStr">
        <is>
          <t>C000153271 | Communication Services</t>
        </is>
      </c>
      <c r="B218" s="4" t="inlineStr">
        <is>
          <t xml:space="preserve"> </t>
        </is>
      </c>
    </row>
    <row r="219">
      <c r="A219" s="3" t="inlineStr">
        <is>
          <t>Holdings [Line Items]</t>
        </is>
      </c>
      <c r="B219" s="4" t="inlineStr">
        <is>
          <t xml:space="preserve"> </t>
        </is>
      </c>
    </row>
    <row r="220">
      <c r="A220" s="4" t="inlineStr">
        <is>
          <t>Percent of Total Investments</t>
        </is>
      </c>
      <c r="B220" s="8" t="n">
        <v>0.06</v>
      </c>
    </row>
    <row r="221">
      <c r="A221" s="4" t="inlineStr">
        <is>
          <t>C000153271 | Real Estate</t>
        </is>
      </c>
      <c r="B221" s="4" t="inlineStr">
        <is>
          <t xml:space="preserve"> </t>
        </is>
      </c>
    </row>
    <row r="222">
      <c r="A222" s="3" t="inlineStr">
        <is>
          <t>Holdings [Line Items]</t>
        </is>
      </c>
      <c r="B222" s="4" t="inlineStr">
        <is>
          <t xml:space="preserve"> </t>
        </is>
      </c>
    </row>
    <row r="223">
      <c r="A223" s="4" t="inlineStr">
        <is>
          <t>Percent of Total Investments</t>
        </is>
      </c>
      <c r="B223" s="6" t="n">
        <v>0.018</v>
      </c>
    </row>
    <row r="224">
      <c r="A224" s="4" t="inlineStr">
        <is>
          <t>C000153272 | EMCOR Group, Inc., , , 0</t>
        </is>
      </c>
      <c r="B224" s="4" t="inlineStr">
        <is>
          <t xml:space="preserve"> </t>
        </is>
      </c>
    </row>
    <row r="225">
      <c r="A225" s="3" t="inlineStr">
        <is>
          <t>Holdings [Line Items]</t>
        </is>
      </c>
      <c r="B225" s="4" t="inlineStr">
        <is>
          <t xml:space="preserve"> </t>
        </is>
      </c>
    </row>
    <row r="226">
      <c r="A226" s="4" t="inlineStr">
        <is>
          <t>Percent of Total Investments</t>
        </is>
      </c>
      <c r="B226" s="6" t="n">
        <v>0.008</v>
      </c>
    </row>
    <row r="227">
      <c r="A227" s="4" t="inlineStr">
        <is>
          <t>C000153272 | Evercore, Inc., A, , 0</t>
        </is>
      </c>
      <c r="B227" s="4" t="inlineStr">
        <is>
          <t xml:space="preserve"> </t>
        </is>
      </c>
    </row>
    <row r="228">
      <c r="A228" s="3" t="inlineStr">
        <is>
          <t>Holdings [Line Items]</t>
        </is>
      </c>
      <c r="B228" s="4" t="inlineStr">
        <is>
          <t xml:space="preserve"> </t>
        </is>
      </c>
    </row>
    <row r="229">
      <c r="A229" s="4" t="inlineStr">
        <is>
          <t>Percent of Total Investments</t>
        </is>
      </c>
      <c r="B229" s="6" t="n">
        <v>0.007</v>
      </c>
    </row>
    <row r="230">
      <c r="A230" s="4" t="inlineStr">
        <is>
          <t>C000153272 | Deckers Outdoor Corp., , , 0</t>
        </is>
      </c>
      <c r="B230" s="4" t="inlineStr">
        <is>
          <t xml:space="preserve"> </t>
        </is>
      </c>
    </row>
    <row r="231">
      <c r="A231" s="3" t="inlineStr">
        <is>
          <t>Holdings [Line Items]</t>
        </is>
      </c>
      <c r="B231" s="4" t="inlineStr">
        <is>
          <t xml:space="preserve"> </t>
        </is>
      </c>
    </row>
    <row r="232">
      <c r="A232" s="4" t="inlineStr">
        <is>
          <t>Percent of Total Investments</t>
        </is>
      </c>
      <c r="B232" s="6" t="n">
        <v>0.007</v>
      </c>
    </row>
    <row r="233">
      <c r="A233" s="4" t="inlineStr">
        <is>
          <t>C000153272 | Popular, Inc., , , 0</t>
        </is>
      </c>
      <c r="B233" s="4" t="inlineStr">
        <is>
          <t xml:space="preserve"> </t>
        </is>
      </c>
    </row>
    <row r="234">
      <c r="A234" s="3" t="inlineStr">
        <is>
          <t>Holdings [Line Items]</t>
        </is>
      </c>
      <c r="B234" s="4" t="inlineStr">
        <is>
          <t xml:space="preserve"> </t>
        </is>
      </c>
    </row>
    <row r="235">
      <c r="A235" s="4" t="inlineStr">
        <is>
          <t>Percent of Total Investments</t>
        </is>
      </c>
      <c r="B235" s="6" t="n">
        <v>0.006</v>
      </c>
    </row>
    <row r="236">
      <c r="A236" s="4" t="inlineStr">
        <is>
          <t>C000153272 | First Industrial Realty Trust, Inc., , , 0</t>
        </is>
      </c>
      <c r="B236" s="4" t="inlineStr">
        <is>
          <t xml:space="preserve"> </t>
        </is>
      </c>
    </row>
    <row r="237">
      <c r="A237" s="3" t="inlineStr">
        <is>
          <t>Holdings [Line Items]</t>
        </is>
      </c>
      <c r="B237" s="4" t="inlineStr">
        <is>
          <t xml:space="preserve"> </t>
        </is>
      </c>
    </row>
    <row r="238">
      <c r="A238" s="4" t="inlineStr">
        <is>
          <t>Percent of Total Investments</t>
        </is>
      </c>
      <c r="B238" s="6" t="n">
        <v>0.006</v>
      </c>
    </row>
    <row r="239">
      <c r="A239" s="4" t="inlineStr">
        <is>
          <t>C000153272 | Williams-Sonoma, Inc., , , 0</t>
        </is>
      </c>
      <c r="B239" s="4" t="inlineStr">
        <is>
          <t xml:space="preserve"> </t>
        </is>
      </c>
    </row>
    <row r="240">
      <c r="A240" s="3" t="inlineStr">
        <is>
          <t>Holdings [Line Items]</t>
        </is>
      </c>
      <c r="B240" s="4" t="inlineStr">
        <is>
          <t xml:space="preserve"> </t>
        </is>
      </c>
    </row>
    <row r="241">
      <c r="A241" s="4" t="inlineStr">
        <is>
          <t>Percent of Total Investments</t>
        </is>
      </c>
      <c r="B241" s="6" t="n">
        <v>0.005</v>
      </c>
    </row>
    <row r="242">
      <c r="A242" s="4" t="inlineStr">
        <is>
          <t>C000153272 | Weatherford International plc, , , 0</t>
        </is>
      </c>
      <c r="B242" s="4" t="inlineStr">
        <is>
          <t xml:space="preserve"> </t>
        </is>
      </c>
    </row>
    <row r="243">
      <c r="A243" s="3" t="inlineStr">
        <is>
          <t>Holdings [Line Items]</t>
        </is>
      </c>
      <c r="B243" s="4" t="inlineStr">
        <is>
          <t xml:space="preserve"> </t>
        </is>
      </c>
    </row>
    <row r="244">
      <c r="A244" s="4" t="inlineStr">
        <is>
          <t>Percent of Total Investments</t>
        </is>
      </c>
      <c r="B244" s="6" t="n">
        <v>0.005</v>
      </c>
    </row>
    <row r="245">
      <c r="A245" s="4" t="inlineStr">
        <is>
          <t>C000153272 | nVent Electric plc, , , 0</t>
        </is>
      </c>
      <c r="B245" s="4" t="inlineStr">
        <is>
          <t xml:space="preserve"> </t>
        </is>
      </c>
    </row>
    <row r="246">
      <c r="A246" s="3" t="inlineStr">
        <is>
          <t>Holdings [Line Items]</t>
        </is>
      </c>
      <c r="B246" s="4" t="inlineStr">
        <is>
          <t xml:space="preserve"> </t>
        </is>
      </c>
    </row>
    <row r="247">
      <c r="A247" s="4" t="inlineStr">
        <is>
          <t>Percent of Total Investments</t>
        </is>
      </c>
      <c r="B247" s="6" t="n">
        <v>0.005</v>
      </c>
    </row>
    <row r="248">
      <c r="A248" s="4" t="inlineStr">
        <is>
          <t>C000153272 | Reliance, Inc., , , 0</t>
        </is>
      </c>
      <c r="B248" s="4" t="inlineStr">
        <is>
          <t xml:space="preserve"> </t>
        </is>
      </c>
    </row>
    <row r="249">
      <c r="A249" s="3" t="inlineStr">
        <is>
          <t>Holdings [Line Items]</t>
        </is>
      </c>
      <c r="B249" s="4" t="inlineStr">
        <is>
          <t xml:space="preserve"> </t>
        </is>
      </c>
    </row>
    <row r="250">
      <c r="A250" s="4" t="inlineStr">
        <is>
          <t>Percent of Total Investments</t>
        </is>
      </c>
      <c r="B250" s="6" t="n">
        <v>0.005</v>
      </c>
    </row>
    <row r="251">
      <c r="A251" s="4" t="inlineStr">
        <is>
          <t>C000153272 | Jabil, Inc., , , 0</t>
        </is>
      </c>
      <c r="B251" s="4" t="inlineStr">
        <is>
          <t xml:space="preserve"> </t>
        </is>
      </c>
    </row>
    <row r="252">
      <c r="A252" s="3" t="inlineStr">
        <is>
          <t>Holdings [Line Items]</t>
        </is>
      </c>
      <c r="B252" s="4" t="inlineStr">
        <is>
          <t xml:space="preserve"> </t>
        </is>
      </c>
    </row>
    <row r="253">
      <c r="A253" s="4" t="inlineStr">
        <is>
          <t>Percent of Total Investments</t>
        </is>
      </c>
      <c r="B253" s="6" t="n">
        <v>0.005</v>
      </c>
    </row>
    <row r="254">
      <c r="A254" s="4" t="inlineStr">
        <is>
          <t>C000153272 | Health Care</t>
        </is>
      </c>
      <c r="B254" s="4" t="inlineStr">
        <is>
          <t xml:space="preserve"> </t>
        </is>
      </c>
    </row>
    <row r="255">
      <c r="A255" s="3" t="inlineStr">
        <is>
          <t>Holdings [Line Items]</t>
        </is>
      </c>
      <c r="B255" s="4" t="inlineStr">
        <is>
          <t xml:space="preserve"> </t>
        </is>
      </c>
    </row>
    <row r="256">
      <c r="A256" s="4" t="inlineStr">
        <is>
          <t>Percent of Total Investments</t>
        </is>
      </c>
      <c r="B256" s="6" t="n">
        <v>0.112</v>
      </c>
    </row>
    <row r="257">
      <c r="A257" s="4" t="inlineStr">
        <is>
          <t>C000153272 | Financials</t>
        </is>
      </c>
      <c r="B257" s="4" t="inlineStr">
        <is>
          <t xml:space="preserve"> </t>
        </is>
      </c>
    </row>
    <row r="258">
      <c r="A258" s="3" t="inlineStr">
        <is>
          <t>Holdings [Line Items]</t>
        </is>
      </c>
      <c r="B258" s="4" t="inlineStr">
        <is>
          <t xml:space="preserve"> </t>
        </is>
      </c>
    </row>
    <row r="259">
      <c r="A259" s="4" t="inlineStr">
        <is>
          <t>Percent of Total Investments</t>
        </is>
      </c>
      <c r="B259" s="6" t="n">
        <v>0.163</v>
      </c>
    </row>
    <row r="260">
      <c r="A260" s="4" t="inlineStr">
        <is>
          <t>C000153272 | Industrials</t>
        </is>
      </c>
      <c r="B260" s="4" t="inlineStr">
        <is>
          <t xml:space="preserve"> </t>
        </is>
      </c>
    </row>
    <row r="261">
      <c r="A261" s="3" t="inlineStr">
        <is>
          <t>Holdings [Line Items]</t>
        </is>
      </c>
      <c r="B261" s="4" t="inlineStr">
        <is>
          <t xml:space="preserve"> </t>
        </is>
      </c>
    </row>
    <row r="262">
      <c r="A262" s="4" t="inlineStr">
        <is>
          <t>Percent of Total Investments</t>
        </is>
      </c>
      <c r="B262" s="6" t="n">
        <v>0.183</v>
      </c>
    </row>
    <row r="263">
      <c r="A263" s="4" t="inlineStr">
        <is>
          <t>C000153272 | Consumer Discretionary</t>
        </is>
      </c>
      <c r="B263" s="4" t="inlineStr">
        <is>
          <t xml:space="preserve"> </t>
        </is>
      </c>
    </row>
    <row r="264">
      <c r="A264" s="3" t="inlineStr">
        <is>
          <t>Holdings [Line Items]</t>
        </is>
      </c>
      <c r="B264" s="4" t="inlineStr">
        <is>
          <t xml:space="preserve"> </t>
        </is>
      </c>
    </row>
    <row r="265">
      <c r="A265" s="4" t="inlineStr">
        <is>
          <t>Percent of Total Investments</t>
        </is>
      </c>
      <c r="B265" s="6" t="n">
        <v>0.148</v>
      </c>
    </row>
    <row r="266">
      <c r="A266" s="4" t="inlineStr">
        <is>
          <t>C000153272 | Consumer Staples</t>
        </is>
      </c>
      <c r="B266" s="4" t="inlineStr">
        <is>
          <t xml:space="preserve"> </t>
        </is>
      </c>
    </row>
    <row r="267">
      <c r="A267" s="3" t="inlineStr">
        <is>
          <t>Holdings [Line Items]</t>
        </is>
      </c>
      <c r="B267" s="4" t="inlineStr">
        <is>
          <t xml:space="preserve"> </t>
        </is>
      </c>
    </row>
    <row r="268">
      <c r="A268" s="4" t="inlineStr">
        <is>
          <t>Percent of Total Investments</t>
        </is>
      </c>
      <c r="B268" s="6" t="n">
        <v>0.038</v>
      </c>
    </row>
    <row r="269">
      <c r="A269" s="4" t="inlineStr">
        <is>
          <t>C000153272 | Information Technology</t>
        </is>
      </c>
      <c r="B269" s="4" t="inlineStr">
        <is>
          <t xml:space="preserve"> </t>
        </is>
      </c>
    </row>
    <row r="270">
      <c r="A270" s="3" t="inlineStr">
        <is>
          <t>Holdings [Line Items]</t>
        </is>
      </c>
      <c r="B270" s="4" t="inlineStr">
        <is>
          <t xml:space="preserve"> </t>
        </is>
      </c>
    </row>
    <row r="271">
      <c r="A271" s="4" t="inlineStr">
        <is>
          <t>Percent of Total Investments</t>
        </is>
      </c>
      <c r="B271" s="6" t="n">
        <v>0.141</v>
      </c>
    </row>
    <row r="272">
      <c r="A272" s="4" t="inlineStr">
        <is>
          <t>C000153272 | Utilities</t>
        </is>
      </c>
      <c r="B272" s="4" t="inlineStr">
        <is>
          <t xml:space="preserve"> </t>
        </is>
      </c>
    </row>
    <row r="273">
      <c r="A273" s="3" t="inlineStr">
        <is>
          <t>Holdings [Line Items]</t>
        </is>
      </c>
      <c r="B273" s="4" t="inlineStr">
        <is>
          <t xml:space="preserve"> </t>
        </is>
      </c>
    </row>
    <row r="274">
      <c r="A274" s="4" t="inlineStr">
        <is>
          <t>Percent of Total Investments</t>
        </is>
      </c>
      <c r="B274" s="6" t="n">
        <v>0.021</v>
      </c>
    </row>
    <row r="275">
      <c r="A275" s="4" t="inlineStr">
        <is>
          <t>C000153272 | Materials</t>
        </is>
      </c>
      <c r="B275" s="4" t="inlineStr">
        <is>
          <t xml:space="preserve"> </t>
        </is>
      </c>
    </row>
    <row r="276">
      <c r="A276" s="3" t="inlineStr">
        <is>
          <t>Holdings [Line Items]</t>
        </is>
      </c>
      <c r="B276" s="4" t="inlineStr">
        <is>
          <t xml:space="preserve"> </t>
        </is>
      </c>
    </row>
    <row r="277">
      <c r="A277" s="4" t="inlineStr">
        <is>
          <t>Percent of Total Investments</t>
        </is>
      </c>
      <c r="B277" s="6" t="n">
        <v>0.048</v>
      </c>
    </row>
    <row r="278">
      <c r="A278" s="4" t="inlineStr">
        <is>
          <t>C000153272 | Energy</t>
        </is>
      </c>
      <c r="B278" s="4" t="inlineStr">
        <is>
          <t xml:space="preserve"> </t>
        </is>
      </c>
    </row>
    <row r="279">
      <c r="A279" s="3" t="inlineStr">
        <is>
          <t>Holdings [Line Items]</t>
        </is>
      </c>
      <c r="B279" s="4" t="inlineStr">
        <is>
          <t xml:space="preserve"> </t>
        </is>
      </c>
    </row>
    <row r="280">
      <c r="A280" s="4" t="inlineStr">
        <is>
          <t>Percent of Total Investments</t>
        </is>
      </c>
      <c r="B280" s="6" t="n">
        <v>0.051</v>
      </c>
    </row>
    <row r="281">
      <c r="A281" s="4" t="inlineStr">
        <is>
          <t>C000153272 | Communication Services</t>
        </is>
      </c>
      <c r="B281" s="4" t="inlineStr">
        <is>
          <t xml:space="preserve"> </t>
        </is>
      </c>
    </row>
    <row r="282">
      <c r="A282" s="3" t="inlineStr">
        <is>
          <t>Holdings [Line Items]</t>
        </is>
      </c>
      <c r="B282" s="4" t="inlineStr">
        <is>
          <t xml:space="preserve"> </t>
        </is>
      </c>
    </row>
    <row r="283">
      <c r="A283" s="4" t="inlineStr">
        <is>
          <t>Percent of Total Investments</t>
        </is>
      </c>
      <c r="B283" s="6" t="n">
        <v>0.027</v>
      </c>
    </row>
    <row r="284">
      <c r="A284" s="4" t="inlineStr">
        <is>
          <t>C000153272 | Real Estate</t>
        </is>
      </c>
      <c r="B284" s="4" t="inlineStr">
        <is>
          <t xml:space="preserve"> </t>
        </is>
      </c>
    </row>
    <row r="285">
      <c r="A285" s="3" t="inlineStr">
        <is>
          <t>Holdings [Line Items]</t>
        </is>
      </c>
      <c r="B285" s="4" t="inlineStr">
        <is>
          <t xml:space="preserve"> </t>
        </is>
      </c>
    </row>
    <row r="286">
      <c r="A286" s="4" t="inlineStr">
        <is>
          <t>Percent of Total Investments</t>
        </is>
      </c>
      <c r="B286" s="6" t="n">
        <v>0.068</v>
      </c>
    </row>
    <row r="287">
      <c r="A287" s="4" t="inlineStr">
        <is>
          <t>C000216288 | Apple, Inc., , , 0</t>
        </is>
      </c>
      <c r="B287" s="4" t="inlineStr">
        <is>
          <t xml:space="preserve"> </t>
        </is>
      </c>
    </row>
    <row r="288">
      <c r="A288" s="3" t="inlineStr">
        <is>
          <t>Holdings [Line Items]</t>
        </is>
      </c>
      <c r="B288" s="4" t="inlineStr">
        <is>
          <t xml:space="preserve"> </t>
        </is>
      </c>
    </row>
    <row r="289">
      <c r="A289" s="4" t="inlineStr">
        <is>
          <t>Percent of Total Investments</t>
        </is>
      </c>
      <c r="B289" s="6" t="n">
        <v>0.045</v>
      </c>
    </row>
    <row r="290">
      <c r="A290" s="4" t="inlineStr">
        <is>
          <t>C000216288 | Microsoft Corp., , , 0</t>
        </is>
      </c>
      <c r="B290" s="4" t="inlineStr">
        <is>
          <t xml:space="preserve"> </t>
        </is>
      </c>
    </row>
    <row r="291">
      <c r="A291" s="3" t="inlineStr">
        <is>
          <t>Holdings [Line Items]</t>
        </is>
      </c>
      <c r="B291" s="4" t="inlineStr">
        <is>
          <t xml:space="preserve"> </t>
        </is>
      </c>
    </row>
    <row r="292">
      <c r="A292" s="4" t="inlineStr">
        <is>
          <t>Percent of Total Investments</t>
        </is>
      </c>
      <c r="B292" s="6" t="n">
        <v>0.039</v>
      </c>
    </row>
    <row r="293">
      <c r="A293" s="4" t="inlineStr">
        <is>
          <t>C000216288 | NVIDIA Corp., , , 0</t>
        </is>
      </c>
      <c r="B293" s="4" t="inlineStr">
        <is>
          <t xml:space="preserve"> </t>
        </is>
      </c>
    </row>
    <row r="294">
      <c r="A294" s="3" t="inlineStr">
        <is>
          <t>Holdings [Line Items]</t>
        </is>
      </c>
      <c r="B294" s="4" t="inlineStr">
        <is>
          <t xml:space="preserve"> </t>
        </is>
      </c>
    </row>
    <row r="295">
      <c r="A295" s="4" t="inlineStr">
        <is>
          <t>Percent of Total Investments</t>
        </is>
      </c>
      <c r="B295" s="6" t="n">
        <v>0.038</v>
      </c>
    </row>
    <row r="296">
      <c r="A296" s="4" t="inlineStr">
        <is>
          <t>C000216288 | Amazon.com, Inc., , , 0</t>
        </is>
      </c>
      <c r="B296" s="4" t="inlineStr">
        <is>
          <t xml:space="preserve"> </t>
        </is>
      </c>
    </row>
    <row r="297">
      <c r="A297" s="3" t="inlineStr">
        <is>
          <t>Holdings [Line Items]</t>
        </is>
      </c>
      <c r="B297" s="4" t="inlineStr">
        <is>
          <t xml:space="preserve"> </t>
        </is>
      </c>
    </row>
    <row r="298">
      <c r="A298" s="4" t="inlineStr">
        <is>
          <t>Percent of Total Investments</t>
        </is>
      </c>
      <c r="B298" s="8" t="n">
        <v>0.04</v>
      </c>
    </row>
    <row r="299">
      <c r="A299" s="4" t="inlineStr">
        <is>
          <t>C000216288 | Meta Platforms, Inc., A, , 0</t>
        </is>
      </c>
      <c r="B299" s="4" t="inlineStr">
        <is>
          <t xml:space="preserve"> </t>
        </is>
      </c>
    </row>
    <row r="300">
      <c r="A300" s="3" t="inlineStr">
        <is>
          <t>Holdings [Line Items]</t>
        </is>
      </c>
      <c r="B300" s="4" t="inlineStr">
        <is>
          <t xml:space="preserve"> </t>
        </is>
      </c>
    </row>
    <row r="301">
      <c r="A301" s="4" t="inlineStr">
        <is>
          <t>Percent of Total Investments</t>
        </is>
      </c>
      <c r="B301" s="6" t="n">
        <v>0.038</v>
      </c>
    </row>
    <row r="302">
      <c r="A302" s="4" t="inlineStr">
        <is>
          <t>C000216288 | Salesforce, Inc., , , 0</t>
        </is>
      </c>
      <c r="B302" s="4" t="inlineStr">
        <is>
          <t xml:space="preserve"> </t>
        </is>
      </c>
    </row>
    <row r="303">
      <c r="A303" s="3" t="inlineStr">
        <is>
          <t>Holdings [Line Items]</t>
        </is>
      </c>
      <c r="B303" s="4" t="inlineStr">
        <is>
          <t xml:space="preserve"> </t>
        </is>
      </c>
    </row>
    <row r="304">
      <c r="A304" s="4" t="inlineStr">
        <is>
          <t>Percent of Total Investments</t>
        </is>
      </c>
      <c r="B304" s="8" t="n">
        <v>0.04</v>
      </c>
    </row>
    <row r="305">
      <c r="A305" s="4" t="inlineStr">
        <is>
          <t>C000216288 | Alphabet, Inc., A, , 0</t>
        </is>
      </c>
      <c r="B305" s="4" t="inlineStr">
        <is>
          <t xml:space="preserve"> </t>
        </is>
      </c>
    </row>
    <row r="306">
      <c r="A306" s="3" t="inlineStr">
        <is>
          <t>Holdings [Line Items]</t>
        </is>
      </c>
      <c r="B306" s="4" t="inlineStr">
        <is>
          <t xml:space="preserve"> </t>
        </is>
      </c>
    </row>
    <row r="307">
      <c r="A307" s="4" t="inlineStr">
        <is>
          <t>Percent of Total Investments</t>
        </is>
      </c>
      <c r="B307" s="6" t="n">
        <v>0.039</v>
      </c>
    </row>
    <row r="308">
      <c r="A308" s="4" t="inlineStr">
        <is>
          <t>C000216288 | Netflix, Inc., , , 0</t>
        </is>
      </c>
      <c r="B308" s="4" t="inlineStr">
        <is>
          <t xml:space="preserve"> </t>
        </is>
      </c>
    </row>
    <row r="309">
      <c r="A309" s="3" t="inlineStr">
        <is>
          <t>Holdings [Line Items]</t>
        </is>
      </c>
      <c r="B309" s="4" t="inlineStr">
        <is>
          <t xml:space="preserve"> </t>
        </is>
      </c>
    </row>
    <row r="310">
      <c r="A310" s="4" t="inlineStr">
        <is>
          <t>Percent of Total Investments</t>
        </is>
      </c>
      <c r="B310" s="6" t="n">
        <v>0.039</v>
      </c>
    </row>
    <row r="311">
      <c r="A311" s="4" t="inlineStr">
        <is>
          <t>C000216288 | Oracle Corp., , , 0</t>
        </is>
      </c>
      <c r="B311" s="4" t="inlineStr">
        <is>
          <t xml:space="preserve"> </t>
        </is>
      </c>
    </row>
    <row r="312">
      <c r="A312" s="3" t="inlineStr">
        <is>
          <t>Holdings [Line Items]</t>
        </is>
      </c>
      <c r="B312" s="4" t="inlineStr">
        <is>
          <t xml:space="preserve"> </t>
        </is>
      </c>
    </row>
    <row r="313">
      <c r="A313" s="4" t="inlineStr">
        <is>
          <t>Percent of Total Investments</t>
        </is>
      </c>
      <c r="B313" s="6" t="n">
        <v>0.036</v>
      </c>
    </row>
    <row r="314">
      <c r="A314" s="4" t="inlineStr">
        <is>
          <t>C000216288 | Adobe, Inc., , , 0</t>
        </is>
      </c>
      <c r="B314" s="4" t="inlineStr">
        <is>
          <t xml:space="preserve"> </t>
        </is>
      </c>
    </row>
    <row r="315">
      <c r="A315" s="3" t="inlineStr">
        <is>
          <t>Holdings [Line Items]</t>
        </is>
      </c>
      <c r="B315" s="4" t="inlineStr">
        <is>
          <t xml:space="preserve"> </t>
        </is>
      </c>
    </row>
    <row r="316">
      <c r="A316" s="4" t="inlineStr">
        <is>
          <t>Percent of Total Investments</t>
        </is>
      </c>
      <c r="B316" s="6" t="n">
        <v>0.036</v>
      </c>
    </row>
    <row r="317">
      <c r="A317" s="4" t="inlineStr">
        <is>
          <t>C000216288 | Health Care</t>
        </is>
      </c>
      <c r="B317" s="4" t="inlineStr">
        <is>
          <t xml:space="preserve"> </t>
        </is>
      </c>
    </row>
    <row r="318">
      <c r="A318" s="3" t="inlineStr">
        <is>
          <t>Holdings [Line Items]</t>
        </is>
      </c>
      <c r="B318" s="4" t="inlineStr">
        <is>
          <t xml:space="preserve"> </t>
        </is>
      </c>
    </row>
    <row r="319">
      <c r="A319" s="4" t="inlineStr">
        <is>
          <t>Percent of Total Investments</t>
        </is>
      </c>
      <c r="B319" s="8" t="n">
        <v>0.12</v>
      </c>
    </row>
    <row r="320">
      <c r="A320" s="4" t="inlineStr">
        <is>
          <t>C000216288 | Financials</t>
        </is>
      </c>
      <c r="B320" s="4" t="inlineStr">
        <is>
          <t xml:space="preserve"> </t>
        </is>
      </c>
    </row>
    <row r="321">
      <c r="A321" s="3" t="inlineStr">
        <is>
          <t>Holdings [Line Items]</t>
        </is>
      </c>
      <c r="B321" s="4" t="inlineStr">
        <is>
          <t xml:space="preserve"> </t>
        </is>
      </c>
    </row>
    <row r="322">
      <c r="A322" s="4" t="inlineStr">
        <is>
          <t>Percent of Total Investments</t>
        </is>
      </c>
      <c r="B322" s="6" t="n">
        <v>0.083</v>
      </c>
    </row>
    <row r="323">
      <c r="A323" s="4" t="inlineStr">
        <is>
          <t>C000216288 | Industrials</t>
        </is>
      </c>
      <c r="B323" s="4" t="inlineStr">
        <is>
          <t xml:space="preserve"> </t>
        </is>
      </c>
    </row>
    <row r="324">
      <c r="A324" s="3" t="inlineStr">
        <is>
          <t>Holdings [Line Items]</t>
        </is>
      </c>
      <c r="B324" s="4" t="inlineStr">
        <is>
          <t xml:space="preserve"> </t>
        </is>
      </c>
    </row>
    <row r="325">
      <c r="A325" s="4" t="inlineStr">
        <is>
          <t>Percent of Total Investments</t>
        </is>
      </c>
      <c r="B325" s="6" t="n">
        <v>0.019</v>
      </c>
    </row>
    <row r="326">
      <c r="A326" s="4" t="inlineStr">
        <is>
          <t>C000216288 | Consumer Discretionary</t>
        </is>
      </c>
      <c r="B326" s="4" t="inlineStr">
        <is>
          <t xml:space="preserve"> </t>
        </is>
      </c>
    </row>
    <row r="327">
      <c r="A327" s="3" t="inlineStr">
        <is>
          <t>Holdings [Line Items]</t>
        </is>
      </c>
      <c r="B327" s="4" t="inlineStr">
        <is>
          <t xml:space="preserve"> </t>
        </is>
      </c>
    </row>
    <row r="328">
      <c r="A328" s="4" t="inlineStr">
        <is>
          <t>Percent of Total Investments</t>
        </is>
      </c>
      <c r="B328" s="6" t="n">
        <v>0.063</v>
      </c>
    </row>
    <row r="329">
      <c r="A329" s="4" t="inlineStr">
        <is>
          <t>C000216288 | Information Technology</t>
        </is>
      </c>
      <c r="B329" s="4" t="inlineStr">
        <is>
          <t xml:space="preserve"> </t>
        </is>
      </c>
    </row>
    <row r="330">
      <c r="A330" s="3" t="inlineStr">
        <is>
          <t>Holdings [Line Items]</t>
        </is>
      </c>
      <c r="B330" s="4" t="inlineStr">
        <is>
          <t xml:space="preserve"> </t>
        </is>
      </c>
    </row>
    <row r="331">
      <c r="A331" s="4" t="inlineStr">
        <is>
          <t>Percent of Total Investments</t>
        </is>
      </c>
      <c r="B331" s="6" t="n">
        <v>0.5669999999999999</v>
      </c>
    </row>
    <row r="332">
      <c r="A332" s="4" t="inlineStr">
        <is>
          <t>C000216288 | Materials</t>
        </is>
      </c>
      <c r="B332" s="4" t="inlineStr">
        <is>
          <t xml:space="preserve"> </t>
        </is>
      </c>
    </row>
    <row r="333">
      <c r="A333" s="3" t="inlineStr">
        <is>
          <t>Holdings [Line Items]</t>
        </is>
      </c>
      <c r="B333" s="4" t="inlineStr">
        <is>
          <t xml:space="preserve"> </t>
        </is>
      </c>
    </row>
    <row r="334">
      <c r="A334" s="4" t="inlineStr">
        <is>
          <t>Percent of Total Investments</t>
        </is>
      </c>
      <c r="B334" s="8" t="n">
        <v>0</v>
      </c>
    </row>
    <row r="335">
      <c r="A335" s="4" t="inlineStr">
        <is>
          <t>C000216288 | Communication Services</t>
        </is>
      </c>
      <c r="B335" s="4" t="inlineStr">
        <is>
          <t xml:space="preserve"> </t>
        </is>
      </c>
    </row>
    <row r="336">
      <c r="A336" s="3" t="inlineStr">
        <is>
          <t>Holdings [Line Items]</t>
        </is>
      </c>
      <c r="B336" s="4" t="inlineStr">
        <is>
          <t xml:space="preserve"> </t>
        </is>
      </c>
    </row>
    <row r="337">
      <c r="A337" s="4" t="inlineStr">
        <is>
          <t>Percent of Total Investments</t>
        </is>
      </c>
      <c r="B337" s="6" t="n">
        <v>0.123</v>
      </c>
    </row>
    <row r="338">
      <c r="A338" s="4" t="inlineStr">
        <is>
          <t>C000216288 | Real Estate</t>
        </is>
      </c>
      <c r="B338" s="4" t="inlineStr">
        <is>
          <t xml:space="preserve"> </t>
        </is>
      </c>
    </row>
    <row r="339">
      <c r="A339" s="3" t="inlineStr">
        <is>
          <t>Holdings [Line Items]</t>
        </is>
      </c>
      <c r="B339" s="4" t="inlineStr">
        <is>
          <t xml:space="preserve"> </t>
        </is>
      </c>
    </row>
    <row r="340">
      <c r="A340" s="4" t="inlineStr">
        <is>
          <t>Percent of Total Investments</t>
        </is>
      </c>
      <c r="B340"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7:30:02Z</dcterms:created>
  <dcterms:modified xmlns:dcterms="http://purl.org/dc/terms/" xmlns:xsi="http://www.w3.org/2001/XMLSchema-instance" xsi:type="dcterms:W3CDTF">2024-10-03T17:30:02Z</dcterms:modified>
</cp:coreProperties>
</file>